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RESTRUCTURING" sheetId="12" state="visible" r:id="rId12"/>
    <sheet xmlns:r="http://schemas.openxmlformats.org/officeDocument/2006/relationships" name="INVESTMENTS" sheetId="13" state="visible" r:id="rId13"/>
    <sheet xmlns:r="http://schemas.openxmlformats.org/officeDocument/2006/relationships" name="FAIR VALUE MEASUREMENT" sheetId="14" state="visible" r:id="rId14"/>
    <sheet xmlns:r="http://schemas.openxmlformats.org/officeDocument/2006/relationships" name="GOODWILL AND INTANGIBLE ASSET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VENUE CONCENTR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REVENUE RECOGNITION (Tables)" sheetId="28" state="visible" r:id="rId28"/>
    <sheet xmlns:r="http://schemas.openxmlformats.org/officeDocument/2006/relationships" name="BUSINESS COMBINATIONS (Tables)" sheetId="29" state="visible" r:id="rId29"/>
    <sheet xmlns:r="http://schemas.openxmlformats.org/officeDocument/2006/relationships" name="RESTRUCTURING (Tables)" sheetId="30" state="visible" r:id="rId30"/>
    <sheet xmlns:r="http://schemas.openxmlformats.org/officeDocument/2006/relationships" name="INVESTMENTS (Tables)" sheetId="31" state="visible" r:id="rId31"/>
    <sheet xmlns:r="http://schemas.openxmlformats.org/officeDocument/2006/relationships" name="FAIR VALUE MEASUREMENT (Tables)" sheetId="32" state="visible" r:id="rId32"/>
    <sheet xmlns:r="http://schemas.openxmlformats.org/officeDocument/2006/relationships" name="GOODWILL AND INTANGIBLE ASSETS " sheetId="33" state="visible" r:id="rId33"/>
    <sheet xmlns:r="http://schemas.openxmlformats.org/officeDocument/2006/relationships" name="STOCKHOLDERS_ EQUITY (Tables)"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REVENUE CONCENTRATION (Tables)"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NATURE OF OPERATIONS AND SUMM_6" sheetId="41" state="visible" r:id="rId41"/>
    <sheet xmlns:r="http://schemas.openxmlformats.org/officeDocument/2006/relationships" name="NATURE OF OPERATIONS AND SUMM_7" sheetId="42" state="visible" r:id="rId42"/>
    <sheet xmlns:r="http://schemas.openxmlformats.org/officeDocument/2006/relationships" name="REVENUE RECOGNITION - Narrative" sheetId="43" state="visible" r:id="rId43"/>
    <sheet xmlns:r="http://schemas.openxmlformats.org/officeDocument/2006/relationships" name="REVENUE RECOGNITION - Disaggreg" sheetId="44" state="visible" r:id="rId44"/>
    <sheet xmlns:r="http://schemas.openxmlformats.org/officeDocument/2006/relationships" name="REVENUE RECOGNITION - Contract " sheetId="45" state="visible" r:id="rId45"/>
    <sheet xmlns:r="http://schemas.openxmlformats.org/officeDocument/2006/relationships" name="REVENUE RECOGNITION - Remaining" sheetId="46" state="visible" r:id="rId46"/>
    <sheet xmlns:r="http://schemas.openxmlformats.org/officeDocument/2006/relationships" name="BUSINESS COMBINATIONS - Narrati" sheetId="47" state="visible" r:id="rId47"/>
    <sheet xmlns:r="http://schemas.openxmlformats.org/officeDocument/2006/relationships" name="BUSINESS COMBINATIONS - Estimat" sheetId="48" state="visible" r:id="rId48"/>
    <sheet xmlns:r="http://schemas.openxmlformats.org/officeDocument/2006/relationships" name="BUSINESS COMBINATIONS - Intangi" sheetId="49" state="visible" r:id="rId49"/>
    <sheet xmlns:r="http://schemas.openxmlformats.org/officeDocument/2006/relationships" name="BUSINESS COMBINATIONS - Pro For" sheetId="50" state="visible" r:id="rId50"/>
    <sheet xmlns:r="http://schemas.openxmlformats.org/officeDocument/2006/relationships" name="RESTRUCTURING (Details)" sheetId="51" state="visible" r:id="rId51"/>
    <sheet xmlns:r="http://schemas.openxmlformats.org/officeDocument/2006/relationships" name="INVESTMENTS - Summary of Invest" sheetId="52" state="visible" r:id="rId52"/>
    <sheet xmlns:r="http://schemas.openxmlformats.org/officeDocument/2006/relationships" name="INVESTMENTS - Narrative (Detail" sheetId="53" state="visible" r:id="rId53"/>
    <sheet xmlns:r="http://schemas.openxmlformats.org/officeDocument/2006/relationships" name="INVESTMENTS - Summary of the Fa" sheetId="54" state="visible" r:id="rId54"/>
    <sheet xmlns:r="http://schemas.openxmlformats.org/officeDocument/2006/relationships" name="FAIR VALUE MEASUREMENT - Schedu" sheetId="55" state="visible" r:id="rId55"/>
    <sheet xmlns:r="http://schemas.openxmlformats.org/officeDocument/2006/relationships" name="FAIR VALUE MEASUREMENT - Sche_2"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STOCKHOLDERS_ EQUITY - Stock-ba" sheetId="61" state="visible" r:id="rId61"/>
    <sheet xmlns:r="http://schemas.openxmlformats.org/officeDocument/2006/relationships" name="STOCKHOLDERS_ EQUITY - Narrativ" sheetId="62" state="visible" r:id="rId62"/>
    <sheet xmlns:r="http://schemas.openxmlformats.org/officeDocument/2006/relationships" name="STOCKHOLDERS_ EQUITY - Stock Op" sheetId="63" state="visible" r:id="rId63"/>
    <sheet xmlns:r="http://schemas.openxmlformats.org/officeDocument/2006/relationships" name="STOCKHOLDERS_ EQUITY - RSU Acti" sheetId="64" state="visible" r:id="rId64"/>
    <sheet xmlns:r="http://schemas.openxmlformats.org/officeDocument/2006/relationships" name="STOCKHOLDERS_ EQUITY - Performa" sheetId="65" state="visible" r:id="rId65"/>
    <sheet xmlns:r="http://schemas.openxmlformats.org/officeDocument/2006/relationships" name="INCOME TAXES - Income Tax Benef" sheetId="66" state="visible" r:id="rId66"/>
    <sheet xmlns:r="http://schemas.openxmlformats.org/officeDocument/2006/relationships" name="INCOME TAXES - Significant Comp" sheetId="67" state="visible" r:id="rId67"/>
    <sheet xmlns:r="http://schemas.openxmlformats.org/officeDocument/2006/relationships" name="INCOME TAXES - Narrative (Detai" sheetId="68" state="visible" r:id="rId68"/>
    <sheet xmlns:r="http://schemas.openxmlformats.org/officeDocument/2006/relationships" name="INCOME TAXES - Income Taxes Com" sheetId="69" state="visible" r:id="rId69"/>
    <sheet xmlns:r="http://schemas.openxmlformats.org/officeDocument/2006/relationships" name="INCOME TAXES - Reconciliation o" sheetId="70" state="visible" r:id="rId70"/>
    <sheet xmlns:r="http://schemas.openxmlformats.org/officeDocument/2006/relationships" name="DEBT - Carrying Value of 2026 N" sheetId="71" state="visible" r:id="rId71"/>
    <sheet xmlns:r="http://schemas.openxmlformats.org/officeDocument/2006/relationships" name="DEBT - Narrative (Details)" sheetId="72" state="visible" r:id="rId72"/>
    <sheet xmlns:r="http://schemas.openxmlformats.org/officeDocument/2006/relationships" name="DEBT - Interest Costs Recognize" sheetId="73" state="visible" r:id="rId73"/>
    <sheet xmlns:r="http://schemas.openxmlformats.org/officeDocument/2006/relationships" name="DEBT - Maturities of Principal " sheetId="74" state="visible" r:id="rId74"/>
    <sheet xmlns:r="http://schemas.openxmlformats.org/officeDocument/2006/relationships" name="COMMITMENTS AND CONTINGENCIES (" sheetId="75" state="visible" r:id="rId75"/>
    <sheet xmlns:r="http://schemas.openxmlformats.org/officeDocument/2006/relationships" name="LEASES - Schedule of Lease Cost" sheetId="76" state="visible" r:id="rId76"/>
    <sheet xmlns:r="http://schemas.openxmlformats.org/officeDocument/2006/relationships" name="LEASES - Schedule of Supplement" sheetId="77" state="visible" r:id="rId77"/>
    <sheet xmlns:r="http://schemas.openxmlformats.org/officeDocument/2006/relationships" name="LEASES - Schedule of Leases Sta" sheetId="78" state="visible" r:id="rId78"/>
    <sheet xmlns:r="http://schemas.openxmlformats.org/officeDocument/2006/relationships" name="LEASES - Schedule of Maturities" sheetId="79" state="visible" r:id="rId79"/>
    <sheet xmlns:r="http://schemas.openxmlformats.org/officeDocument/2006/relationships" name="REVENUE CONCENTRATION - Narrati" sheetId="80" state="visible" r:id="rId80"/>
    <sheet xmlns:r="http://schemas.openxmlformats.org/officeDocument/2006/relationships" name="REVENUE CONCENTRATION - Schedul"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0000000_);(#,##0.000000000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41"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Nov. 29,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231</t>
        </is>
      </c>
      <c r="C9" s="4" t="inlineStr">
        <is>
          <t xml:space="preserve"> </t>
        </is>
      </c>
      <c r="D9" s="4" t="inlineStr">
        <is>
          <t xml:space="preserve"> </t>
        </is>
      </c>
    </row>
    <row r="10">
      <c r="A10" s="4" t="inlineStr">
        <is>
          <t>Entity Registrant Name</t>
        </is>
      </c>
      <c r="B10" s="4" t="inlineStr">
        <is>
          <t>MITEK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418827</t>
        </is>
      </c>
      <c r="C12" s="4" t="inlineStr">
        <is>
          <t xml:space="preserve"> </t>
        </is>
      </c>
      <c r="D12" s="4" t="inlineStr">
        <is>
          <t xml:space="preserve"> </t>
        </is>
      </c>
    </row>
    <row r="13">
      <c r="A13" s="4" t="inlineStr">
        <is>
          <t>Entity Address, Address Line One</t>
        </is>
      </c>
      <c r="B13" s="4" t="inlineStr">
        <is>
          <t>770 First Avenue, Suite 425</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01</t>
        </is>
      </c>
      <c r="C16" s="4" t="inlineStr">
        <is>
          <t xml:space="preserve"> </t>
        </is>
      </c>
      <c r="D16" s="4" t="inlineStr">
        <is>
          <t xml:space="preserve"> </t>
        </is>
      </c>
    </row>
    <row r="17">
      <c r="A17" s="4" t="inlineStr">
        <is>
          <t>City Area Code</t>
        </is>
      </c>
      <c r="B17" s="4" t="inlineStr">
        <is>
          <t>619</t>
        </is>
      </c>
      <c r="C17" s="4" t="inlineStr">
        <is>
          <t xml:space="preserve"> </t>
        </is>
      </c>
      <c r="D17" s="4" t="inlineStr">
        <is>
          <t xml:space="preserve"> </t>
        </is>
      </c>
    </row>
    <row r="18">
      <c r="A18" s="4" t="inlineStr">
        <is>
          <t>Local Phone Number</t>
        </is>
      </c>
      <c r="B18" s="4" t="inlineStr">
        <is>
          <t>269-68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MIT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22633680</v>
      </c>
    </row>
    <row r="34">
      <c r="A34" s="4" t="inlineStr">
        <is>
          <t>Entity Common Stock, Shares Outstanding</t>
        </is>
      </c>
      <c r="B34" s="4" t="inlineStr">
        <is>
          <t xml:space="preserve"> </t>
        </is>
      </c>
      <c r="C34" s="6" t="n">
        <v>44917357</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80786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2. REVENUE RECOGNITION 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hardware scanner boxes and on premise appliance products. Software is typically sold as a time-based license with a term of one Services and Other Services and other revenue is generated from the sale of SaaS products and services, maintenance associated with the sale of on premise software licenses and consulting and professional services. The Company’s SaaS offerings give customers the option to be charged upon their incurred usage in arrears (“Pay as You Go”), or commit to a minimum spend over their contracted period, with the ability to purchase additional transactions above the minimum during the contract term. Revenue related to Pay as You Go contracts are recognized based on the customer’s actual usage, in the period of usage. For contracts which include a minimum commitment, the Company is stand-ready to provide the services throughout the contract term, and revenue is primarily recognized on a ratable basis over the contract period including an estimate of usage above the minimum commitment. Usage above minimum commitment is estimated by looking at historical usage, expected volume, and other factors to project usage for the remainder of the contract term. The estimated usage-based revenues are constrained to the amount the Company expects to be entitled to receive in exchange for providing access to its platform. Maintenance and support services generally call for the Company to provide software updates and technical support to customers and is recognized ratably over the term of the contract as this is the period the services are delivered. If professional services are deemed to be distinct, revenue is recognized as services are performed. The Company does not view the signing of the contract or the provision of initial setup services as discrete earnings events that are distinct. Our standard payment terms are generally no more than 60 days. SaaS and maintenance services are typically invoiced annually in advance, and consulting and professional services are typically invoiced at the time of sale.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sessment of Estimates of Variable Consideration Certain of the Company’s contracts with customers contain some component of variable consideration; however, variable consideration will only be included in the transaction price to the extent it is probable that a significant reversal of revenues recognized will not occur when the uncertainty associated with the variable consideration is resolved. The Company may constrain the estimated transaction price in the event of a high degree of uncertainty as to the final consideration amount owed because of an extended length of time over which the fees may be adjusted or due to uncertainty surrounding collectability. The Company estimates variable consideration in its contracts primarily using the expected value method as the Company believes this method represents the most appropriate estimate for this consideration, based on historical usage trends, the individual contract considerations, and its best judgment at the time. Allocation of Transaction Price The transaction price, including any discounts, is allocated between separate goods and services in a contract that contains multiple performance obligations based on their relative standalone selling prices. The standalone selling prices are based on the prices at which the Company separately sells each good or service. For items that are not sold separately, the Company estimates the standalone selling prices using available information such as market conditions and internally approved pricing guidelin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 Disaggregation of Revenue The following table presents the Company's revenue disaggregated by major product category ( amounts in thousands ): Twelve Months Ended September 30, 2024 2023 2022 Major product category Deposits software and hardware $ 74,108 $ 78,212 $ 64,548 Deposits services and other 29,450 25,922 22,013 Deposits revenue 103,558 104,134 86,561 Identity verification software and hardware 7,764 10,162 8,380 Identity verification services and other 60,761 58,256 49,863 Identity verification revenue 68,525 68,418 58,243 Total revenue $ 172,083 $ 172,552 $ 144,804 Contract Balances The following table provides information about accounts receivable, contract assets and contract liabilities from contracts with customers as of ( amounts in thousands ): September 30, 2024 September 30, 2023 September 30, 2022 Accounts receivable, net $ 31,682 $ 32,132 $ 35,922 Contract assets, current 15,818 18,355 7,037 Contract assets, non-current 3,620 5,579 4,218 Contract liabilities (deferred revenue), current 21,231 17,360 21,350 Contract liabilities (deferred revenue), non-current 753 957 1,775 Contract assets primarily result from when the right to consideration is conditional upon factors other than the passage of time.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16.9 million, $19.3 million and $10.9 million of revenue during the twelve months ended September 30, 2024, 2023 and 2022 respectively, which was included in the contract liability balance at the beginning of each such period. Unbilled receivables are included within accounts receivable, net on the consolidated balance sheets and were $0.4 million and $0.9 million as of September 30, 2024 and 2023, respectively. Transaction Price Allocated to the Remaining Performance Obligation Remaining performance obligation represents contracted revenue that has not yet been recognized and includes unearned revenue and unbilled amounts that will be recognized as revenue in future periods. Transaction price allocated to the remaining performance obligation is based on stand-alone selling price. Remaining performance obligation is influenced by several factors, including seasonality, the timing of renewals, the timing of software license deliveries, average contract terms and foreign currency exchange rates. Remaining performance obligation is also impacted by acquisitions. Unbilled portions of the remaining performance obligation denominated in foreign currencies are revalued each period based on the period end exchange rates. Remaining performance obligation is subject to future economic risks, including bankruptcies, regulatory changes and other market factors. The majority of the non-current remaining performance obligation is expected to be recognized in the next 13-36 months. Remaining performance obligation consisted of the following as of September 30, 2024 ( amounts in thousands ): 2024 Current $ 54,223 Non-current 26,831 Total $ 81,054 Contract Costs Contract costs included in other current and non-current assets on the consolidated balance sheets totaled $2.7 million and $2.6 million at September 30, 2024 and 2023, respectively. Contract origination costs consist primarily of: (1) sales commissions and incentive payments made to the Company’s direct and indirect sales personnel, and (2) the associated payroll taxes and fringe benefit costs associated with the payments to the Company’s employees. Contract origination costs are amortized based on the transfer of goods or services to which the asset relates, including consideration of the expected customer benefit period. Contract fulfillment costs related to goods or services transferred under a specific anticipated contract have historically been immaterial. The Company applies the practical expedient and expenses commissions when incurred if the amortization period is one year or less. These costs are included in selling and marketing expenses in the consolidated statement of operations and comprehensive income (loss) and totaled $1.7 million, $1.5 million and $1.3 million during the twelve months ended September 30, 2024, 2023 and 2022, respectively. There were no impairment losses recognized during the twelve months ended September 30, 2024, 2023 or 2022 related to capitalized contract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3. BUSINESS COMBINATIONS Acquisition of HooYu Ltd. On March 23, 2022, the Company completed the acquisition (“HooYu Acquisition”) of HooYu Ltd (“HooYu”) pursuant to the Purchase Agreement (the “Purchase Agreement”) dated March 23, 2022, by and among the Company and certain persons identified in the Purchase Agreement (the “Sellers”). Pursuant to the Purchase Agreement, the Company, among other things, acquired 100% of the outstanding share capital of HooYu, a leading global customer onboarding platform designed to increase the integrity of KYC and maximize the success of customer onboarding. As consideration for the HooYu Acquisition, the Company paid aggregate consideration in the amount of $129.1 million (the “Closing Consideration”), as such amount may be adjusted for transaction expenses and indebtedness. Pursuant to the Purchase Agreement, $1.6 million was withheld as a reduction to the Closing Consideration and was retained by the Company for the final working capital adjustments and indemnification of certain tax matters under the Purchase Agreement. The Company incurred $3.2 million of expense in connection with the acquisition primarily related to legal fees, outside service costs, foreign currency and realized losses on investments, and travel expense, which are included in amortization and acquisition-related costs in the consolidated statements of operations and other comprehensive income (loss). On March 23, 2022, using cash on hand, the Company transferred an aggregate of $127.5 million to the Sellers and its third-party legal and investment advisors, net of cash acquired of $0.5 million. In July 2022 the Company paid an additional $0.4 million to the Sellers in settling final working capital. The following table summarizes the estimated fair values of the assets acquired and liabilities assumed from the HooYu as of the acquisition date ( amounts in thousands ): HooYu Accounts receivable $ 1,234 Property, plant, and equipment 504 Other current assets 630 Intangible assets 73,100 Goodwill 74,206 Current liabilities (2,264) Deferred revenue (2,612) Deferred income tax liabilities (16,896) Net assets acquired $ 127,902 The goodwill recognized is due to expected market participant synergies and other factors and is not expected to be deductible for income tax purposes. The Company estimated the fair value of identifiable acquisition-related intangible assets with definite lives primarily based on discounted cash flow projections that were estimated to arise from these assets. The Company exercised significant judgment with regard to assumptions used in the determination of fair value such as with respect to revenue growth rates, discount rates and the determination of the estimated useful lives of the intangible assets. The following table summarizes the estimated fair values and estimated useful lives of intangible assets with definite lives acquired from the HooYu Acquisition as of the acquisition date ( amounts in thousands, except for years ): Amortization Period Amount assigned Completed technologies 7.0 years $ 61,400 Customer relationships 5.0 years 5,000 Trade name 5.0 years 6,100 Covenants not to compete 3.0 years $ 600 Total intangible assets acquired $ 73,100 The following table summarizes the results of HooYu that are included in the Company’s consolidated results (amounts shown in thousands): For the twelve months ended September 30, 2022 Revenue $ 5,738 Net Income (loss) $ (1,5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4. RESTRUCTURING Restructuring costs consist of employee severance obligations and other related costs and are recorded on the consolidated statements of operations and comprehensive income. Restructuring costs in the twelve months ended September 30, 2024 related to expenses incurred to relocate employees and a restructuring that occurred in the third quarter of fiscal 2024. Restructuring costs in the twelve months ended September 30, 2023 related to a restructuring plan that was initially implemented in June and November 2022. The following table summarizes changes in the restructuring accrual during the twelve months ended September 30, 2024 and 2023 (amounts in thousands) : Balance at September 30, 2022 $ 901 Additional costs incurred 2,109 Payments (3,070) Foreign currency effect on the restructuring accrual 60 Balance at September 30, 2023 — Costs incurred 1,762 Payments (1,762) Balance at September 30, 202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5. INVESTMENTS The following tables summarize investments by type of security as of September 30, 2024 and 2023, respectively (amounts in thousands ): September 30, 2024: Cost Gross Unrealized Gains Gross Unrealized Losses Fair Market Value Available-for-sale securities: U.S. Treasury, short-term $ 3,841 $ 1 $ (6) $ 3,836 Commercial paper, short-term 15,964 20 — 15,984 Corporate debt securities, short-term 17,008 56 — 17,064 Corporate debt securities, long-term 11,328 84 (2) 11,410 Total $ 48,141 $ 161 $ (8) $ 48,294 September 30, 2023: Cost Gross Gross Fair Market Available-for-sale securities: U.S. Treasury, short-term $ 40,329 $ 1 $ (76) $ 40,254 Corporate debt securities, short-term 34,545 — (99) 34,446 U.S. Treasury, long-term 1,371 — (67) 1,304 Total $ 76,245 $ 1 $ (242) $ 76,004 No other-than-temporary impairment charges were recognized in the twelve months ended September 30, 2024, 2023, and 2022. The Company had no realized gain or loss from the sale of available-for-sale securities during each of the twelve months ended September 30, 2024 and 2023. The Company realized a $0.3 million loss from the sale of available-for-sale securities during the twelve months ended September 30, 2022. This amount was reclassified to the statement of operations and comprehensive income (loss) net of a tax benefit of $0.1 million. The following table summarizes the fair market value and net carrying value of the available-for-sale securities by contractual maturity (amounts in thousands ): Available-for-sale securities Cost Fair Market Due within 1 year $ 36,813 $ 36,884 Due in 1 to 5 years 11,328 11,410 Total $ 48,141 $ 48,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6. FAIR VALUE MEASUREMENT FASB ASC Topic 820, Fair Value Measurements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that may be used to measure fair value which consists of the following: • Level 1: Valuation is based on quoted prices (unadjusted) in active markets for identical assets or liabilities; • Level 2: Valuation is based on observable market-based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Valuation is based on unobservable inputs that are supported by little or no market activity and that are significant to the fair value of the assets or liabilities. The following tables represent the fair value hierarchy of the Company’s investments as of September 30, 2024 and 2023, respectively (amounts in thousands): September 30, 2024 Balance Quoted Prices in Active Markets (Level 1) Significant Other Observable Inputs (Level 2) Significant Unobservable Inputs (Level 3) Assets: Short-term investments: U.S. Treasury $ 3,836 $ — $ 3,836 $ — Commercial paper 15,984 — 15,984 — Corporate debt securities 17,064 — 17,064 — Total short-term investments at fair value 36,884 — 36,884 — Long-term investments: Corporate debt securities 11,410 — 11,410 — Total long-term investments at fair value 11,410 — 11,410 — Total assets at fair value $ 48,294 $ — $ 48,294 $ — September 30, 2023 Balance Quoted Prices in Active Markets (Level 1) Significant Other Observable Inputs (Level 2) Significant Unobservable Inputs (Level 3) Assets: Short-term investments: U.S. Treasury $ 40,254 $ 40,254 $ — $ — Corporate debt securities 34,446 — 34,446 — Total short-term investments at fair value 74,700 40,254 34,446 — Long-term investments: U.S. Treasury 1,304 1,304 — — Total long-term investments at fair value 1,304 1,304 — — Total assets at fair value $ 76,004 $ 41,558 $ 34,446 $ — Liabilities: Current liabilities: Acquisition-related contingent consideration $ 7,976 $ — $ 7,976 $ — Total liabilities at fair value $ 7,976 $ — $ 7,976 $ — During the twelve months ended September 30, 2024, the Company transferred certain amounts within the fair value hierarchy. U.S. Treasury securities at September 30, 2024 are now reported as Level 2 fair value instruments rather than Level 1 based on market activity. As of September 30, 2023, the fair value of acquisition-related contingent consideration for earnout payments associated with the acquisition of ID R&amp;D, Inc. (the “ID R&amp;D Acquisition”), was approximately $8.0 million. The earnout payments consisted of cash payments and issuances of Common Stock. At September 30, 2023, the fair value of contingent consideration expected to be settled in a variable number of shares of Common Stock was measured using the most recent closing price of the Company’s common stock on that date, as reported by the Nasdaq Capital Market. As the final earnout payments were known as of September 30, 2023, the inputs used to estimate the fair value of acquisition-related contingent consideration were determined to be Level 2. The contingent consideration was settled during the three months ended December 31, 2023. The following table includes a roll-forward of the contingent consideration liability (amounts in thousands): Balance at September 30, 2022 $ 5,920 Expenses recorded due to changes in fair value 2,056 Balance at September 30, 2023 7,976 Expenses recorded due to changes in fair value 136 Cash payment of contingent consideration associated with the ID R&amp;D Acquisition (4,641) Issuance of common stock as contingent consideration associated with the ID R&amp;D Acquisition (3,471) Balance at September 30, 202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The Company had a goodwill balance of $131.6 million and $123.5 million at September 30, 2024 and 2023, respectively, representing the excess of costs over the fair value of assets of businesses acquired. The following table summarizes changes in the balance of goodwill ( amounts in thousands ): Balance at September 30, 2022 $ 115,632 Foreign currency effect on goodwill 7,916 Balance at September 30, 2023 123,548 Foreign currency effect on goodwill 8,026 Balance at September 30, 2024 $ 131,574 There was no impairment loss recognized related to goodwill in the twelve months ended September 30, 2024, 2023 or 2022. Intangible Assets Intangible assets include the value assigned to purchased completed technology, customer relationships, trade names, and covenants not to compete. The estimated useful lives for all of these intangible assets range from three (amounts in thousands, except for years): September 30, 2024: Weighted Average Amortization Period (in years) Cost Accumulated Amortization Net Completed technologies 7.0 $ 88,435 $ 40,104 $ 48,331 Customer relationships 5.0 5,000 2,483 2,517 Trade names 5.0 6,470 3,278 3,192 Covenants not to compete 3.0 $ 600 $ 503 97 Total intangible assets $ 100,505 $ 46,368 $ 54,137 September 30, 2023: Weighted Average Amortization Period (in years) Cost Accumulated Amortization Net Completed technologies 6.9 $ 95,761 $ 39,254 $ 56,507 Customer relationships 4.7 25,168 21,396 3,772 Trade names 5.0 7,088 2,967 4,121 Covenants not to compete 3.0 600 326 274 Total intangible assets $ 128,617 $ 63,943 $ 64,674 Amortization expense related to acquired intangible assets was $15.2 million, $17.0 million, and $13.5 million for the twelve months ended September 30, 2024, 2023, and 2022, respectively, and is recorded within amortization and acquisition-related costs on the consolidated statements of operations and comprehensive income (loss). There were no impairment losses recognized related to intangible assets in the twelve months ended September 30, 2024, 2023, and 2022. The estimated future amortization expense related to intangible assets for each of the five succeeding fiscal years is expected to be as follows (amounts in thousands): Estimated Future Amortization Expense 2025 $ 14,467 2026 13,199 2027 11,982 2028 10,209 2029 4,280 Total $ 54,1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4</t>
        </is>
      </c>
    </row>
    <row r="3">
      <c r="A3" s="3" t="inlineStr">
        <is>
          <t>Equity [Abstract]</t>
        </is>
      </c>
      <c r="B3" s="4" t="inlineStr">
        <is>
          <t xml:space="preserve"> </t>
        </is>
      </c>
    </row>
    <row r="4">
      <c r="A4" s="4" t="inlineStr">
        <is>
          <t>STOCKHOLDERS' EQUITY</t>
        </is>
      </c>
      <c r="B4" s="4" t="inlineStr">
        <is>
          <t>8. STOCKHOLDERS’ EQUITY Stock-Based Compensation Expense The following table summarizes stock-based compensation expense related to RSUs, Performance RSUs, stock options, and ESPP shares for the twelve months ended September 30, 2024, 2023, and 2022, which were allocated as follows (amounts in thousands): 2024 2023 2022 Cost of revenue $ 574 $ 468 $ 289 Selling and marketing 3,041 3,023 4,383 Research and development 3,368 2,757 3,701 General and administrative 5,641 4,215 4,973 Stock-based compensation expense included in expenses $ 12,624 $ 10,463 $ 13,346 As of September 30, 2024, the Company had $21.8 million of unrecognized compensation expense expected to be recognized over a weighted-average period of approximately 2.2 years. 2020 Incentive Plan In January 2020, the Company’s Board of Directors (the “Board”) adopted the Mitek Systems, Inc. 2020 Incentive Plan (the “2020 Plan”) upon the recommendation of the Compensation Committee of the Board. On March 4, 2020, the Company’s stockholders approved the 2020 Plan. The total number of shares of Common Stock reserved for issuance under the 2020 Plan is 9,608,000 shares plus such number of shares, not to exceed 107,903, as remained available for issuance under the 2002 Stock Option Plan, 2006 Stock Option Plan, 2010 Stock Option Plan, and 2012 Incentive Plan (collectively, the “Prior Plans”) as of January 17, 2020, plus any shares underlying awards under the Prior Plans that are terminated, forfeited, cancelled, expire unexercised or are settled in cash after January 17, 2020. As of September 30, 2024, (i) 2,281,943 RSUs and 699,458 Performance RSUs were outstanding under the 2020 Plan, (ii) 4,671,484 shares of Common Stock were reserved for future grants under the 2020 Plan, and (iii) stock options to purchase an aggregate of 244,531 shares of Common Stock and no RSUs were outstanding under the Prior Plans. On October 2, 2023, the Company held an annual meeting of its stockholders (the “Annual Meeting”). At the Annual Meeting, the Company’s stockholders approved an amendment and restatement of the 2020 Plan to increase the number of shares authorized for issuance thereunder by 5,108,000 shares (the 2020 Plan as so amended and restated, the “A&amp;R 2020 Plan”). The A&amp;R 2020 Plan had been previously approved, subject to stockholder approval, by the Board, upon recommendation of the Compensation Committee of the Board, on August 9, 2023. A summary of the A&amp;R 2020 Plan was included in the Company’s definitive proxy statement for the Annual Meeting filed with the U.S. Securities and Exchange Commission on August 22, 2023, as supplemented and amended on September 19, 2023 (the “Proxy Statement”). Employee Stock Purchase Plan In January 2018, the Board adopted the ESPP. On March 7, 2018, the Company’s stockholders approved the ESPP. The total number of shares of Common Stock reserved for issuance thereunder is 1,000,000 shares. As of September 30, 2024, (i) 817,869 shares have been issued to participants pursuant to the ESPP and (ii) 182,131 shares of Common Stock were reserved for future purchases under the ESPP. The Company commenced the initial offering period on April 2, 2018. The ESPP enables eligible employees to purchase shares of Common Stock at a discount from the market price through payroll deductions, subject to certain limitations. Eligible employees may elect to participate in the ESPP only during an open enrollment period. The offering period immediately follows the open enrollment window, at which time ESPP contributions are withheld from the participant's regular paycheck. The ESPP provides for a 15% discount on the market value of the stock at the lower of the grant date price (first day of the offering period) and the purchase date price (last day of the offering period). The Company recognized $0.2 million, $0.3 million and $0.4 million in stock-based compensation expense related to the ESPP during each of the twelve months ended September 30, 2024, 2023, and 2022, respectively. As of September 30, 2024, the Company had $0.2 million of unrecognized compensation expense related to the ESPP, which is expected to be recognized over a weighted-average period of approximately 0.4 years. Director Restricted Stock Unit Plan In January 2011, the Board adopted the Mitek Systems, Inc. Director Restricted Stock Unit Plan, as amended and restated (the “Director Plan”). On March 10, 2017, the Company's stockholders approved an amendment to the Director Plan to increase the number of shares of Common Stock available for future grants. The total number of shares of Common Stock reserved for issuance thereunder is 1,500,000 shares. The Director Plan expired on December 31, 2022. As of September 30, 2024, (i) 166,986 RSUs were outstanding under the Director Plan and (ii) no shares of Common Stock were reserved for future grants under the Director Plan. Stock Options The following table summarizes stock option activity under the Company’s equity plans during the twelve months ended September 30, 2024, 2023, and 2022: Number of Shares Weighted- Average Exercise Price Weighted- Average Remaining Contractual Term ( in years ) Aggregate Intrinsic Value ( in thousands ) Outstanding at September 30, 2021 816,717 $ 7.42 5.8 $ 9,046 Granted — — Exercised (35,625) 6.68 279 Canceled — — Outstanding at September 30, 2022 781,092 7.46 3.7 1,512 Granted — — Exercised (98,952) 7.44 338 Canceled (30,871) 9.49 Outstanding at September 30, 2023 651,269 7.37 3.6 2,185 Granted — — Exercised (189,559) 5.82 976 Canceled — — Outstanding at September 30, 2024 461,710 8.00 2.7 1,183 Vested and Expected to Vest at September 30, 2024 461,710 8.00 2.7 1,183 Exercisable at September 30, 2024 461,710 $ 8.00 2.7 $ 1,183 The Company recognized no stock-based compensation expense related to outstanding stock options during the twelve months ended September 30, 2024. The Company recognized $0.4 million and $0.5 million in stock-based compensation expense related to outstanding stock options during the twelve months ended September 30, 2023 and 2022, respectively. As of September 30, 2024, the Company had no unrecognized compensation expense related to outstanding stock options. Aggregate intrinsic value represents the value of the Company’s closing stock price on the last trading day of the fiscal period in excess of the weighted-average exercise price, multiplied by the number of options outstanding and exercisable. There were no options granted during each of the twelve months ended September 30, 2024, 2023, or 2022. Restricted Stock Units The following table summarizes RSU activity under the Company’s equity plans during the twelve months ended September 30, 2024, 2023, and 2022: Number of Shares Weighted- Average Fair Value Per Share Outstanding at September 30, 2021 2,411,267 $ 9.99 Granted 1,272,917 14.43 Settled (898,178) 9.57 Canceled (344,329) 11.16 Outstanding at September 30, 2022 2,441,677 12.29 Granted 1,101,925 10.24 Settled (665,635) 11.33 Canceled (689,671) 12.49 Outstanding at September 30, 2023 2,188,296 11.49 Granted 1,439,138 11.13 Settled (731,212) 11.13 Canceled (442,592) 12.09 Outstanding at September 30, 2024 2,453,630 $ 11.25 The cost of RSUs is determined using the fair value of Common Stock on the award date, and the compensation expense is recognized ratably over the vesting period. The Company recognized $9.8 million, $7.1 million, and $9.4 million in stock-based compensation expense related to outstanding RSUs in the twelve months ended September 30, 2024, 2023, and 2022, respectively. As of September 30, 2024, the Company had $17.8 million of unrecognized compensation expense related to outstanding RSUs, which is expected to be recognized over a weighted-average period of approximately 2.3 years. Performance Restricted Stock Units The following table summarizes Performance RSU activity under the Company’s equity plans during the twelve months ended September 30, 2024, 2023, and 2022: Number of Shares Weighted- Average Fair Market Value Per Share Outstanding at September 30, 2021 528,724 $ 9.17 Granted 629,279 15.60 Settled (176,864) 8.42 Canceled (61,683) 13.51 Outstanding at September 30, 2022 919,456 13.43 Granted 325,837 10.23 Settled (27,245) 9.25 Canceled (487,655) 11.61 Outstanding at September 30, 2023 730,393 13.37 Granted 818,587 11.12 Settled (232,969) 10.11 Canceled (616,553) 12.24 Outstanding at September 30, 2024 699,458 $ 12.82 The cost of Performance RSUs is determined using a Monte Carlo simulation to estimate the fair value on the award date, and the compensation expense is recognized ratably over the vesting period. The Company recognized $1.7 million, $2.7 million, and $3.0 million in stock-based compensation expense related to outstanding Performance RSUs in the twelve months ended September 30, 2024, 2023, and 2022, respectively. As of September 30, 2024, the Company had $3.8 million of unrecognized compensation expense related to outstanding Performance RSUs expected to be recognized over a weighted-average period of approximately 1.7 years. Performance Options On November 6, 2018, as an inducement grant pursuant to Nasdaq Listing Rule 5635(c)(4), the Company’s Chief Executive Officer was granted performance options (the “Performance Options”) to purchase up to 800,000 shares of Common Stock at an exercise price of $9.50 per share, the closing market price for a share of Common Stock on the date of the grant. In November 2021, the time vesting condition was met and during the fiscal year ended September 30, 2022, the performance conditions were achieved and the Performance options vested in full. On May 31, 2024, the Company’s Chief Executive Officer was terminated and in connection with their termination the Board extended the exercise period from the standard 90 days post-termination to September 30, 2025. As a result, the Company recognized a one-time expense of $1.0 million related to the outstanding Performance Options during the twelve months ended September 30, 2024. The Company recognized no stock-based compensation expense and $0.1 million in stock-based compensation expense related to outstanding Performance Options in the twelve months ended September 30, 2023 and 2022, respectively. Share Repurchase Program On May 13, 2024, the Board authorized and approved a share repurchase program for up to $50 million of the currently outstanding shares of our Common Stock. The share repurchase program was effective as of May 16, 2024 and will expire on May 16, 2026. The timing, price and actual number of shares of Common Stock repurchased will depend on a variety of factors including price, market conditions and corporate and regulatory requirements. The repurchases may be made from time to time (i) through open market purchases, block trades, privately negotiated transactions, one or more trading plans adopted in accordance with Rule 10b5-1 of the Securities Exchange Act of 1934, as amended (the “Exchange Act”) or any combination of the foregoing, in each case in accordance with applicable laws, rules and regulations or (ii) in such other manner as will comply with the provisions of the Exchange Act. The share repurchase program does not require the Company to repurchase shares of its Common Stock and it may be discontinued, suspended or amended at any time. The Company made purchases of $24.2 million, or approximately 2,247,504 shares, during the twelve months ended September 30, 2024 at an average price of $10.78 per share and subsequently retired the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9. INCOME TAXES Provision for Income Taxes Income (loss) before income taxes for the twelve months ended September 30, 2024, 2023, and 2022 is comprised of the following ( amounts in thousands ): 2024 2023 2022 Domestic $ 10,246 $ 23,836 $ 11,483 Foreign (11,155) (13,495) (7,881) Total $ (909) $ 10,341 $ 3,602 For the twelve months ended September 30, 2024, 2023, and 2022 the income tax benefit (provision) was as follows (amounts in thousands): 2024 2023 2022 Current: Federal $ (6,323) $ (4,414) $ (233) State (420) (1,215) (325) Foreign 495 (1,023) (1,800) Total current benefit (provision) for income taxes (6,248) (6,652) (2,358) Deferred: Federal 4,291 (659) (1,400) State 397 819 513 Foreign 5,747 4,178 3,337 Total deferred benefit (provision) for income taxes 10,435 4,338 2,450 Total tax benefit (provision) $ 4,187 $ (2,314) $ 92 Deferred Income Tax Assets and Liabilities Significant components of the Company’s net deferred tax assets and liabilities as of September 30, 2024 and 2023 are as follows (amounts in thousands): 2024 2023 Deferred tax assets: Stock-based compensation $ 2,866 $ 2,357 Net operating loss carryforwards 12,437 11,548 Research credit carryforwards 5,398 4,336 Lease liability 1,235 1,185 Intangibles 8,408 4,606 Other, net 682 852 Total deferred assets 31,026 24,884 Deferred tax liabilities: Right of use asset (1,141) (1,032) Intangibles (13,414) (15,914) Total deferred liabilities (14,555) (16,946) Valuation allowance for net deferred tax assets (1,215) (2,769) Net deferred tax asset $ 15,256 $ 5,169 The net change in the total valuation allowance for the twelve months ended September 30, 2024 was a decrease of $1.6 million, due to the release of valuation allowances in certain of the Company's foreign jurisdictions. There was no material change in the total valuation allowance during the twelve months ended September 30, 2023. Evaluating the need for and the amount of a valuation allowance for deferred tax assets often requires significant judgment and extensive analysis of all available evidence to determine whether it is more likely than not that these assets will be realizable. Mitek routinely assesses the positive and negative evidence for this realizability, including the evaluation of sustained profitability and three years of cumulative pretax income for each tax jurisdiction. Based on the overall analysis of the positive and negative evidence in each tax jurisdiction, during the twelve months ended September 30, 2024, Mitek released the valuation allowances related to certain foreign deferred tax assets. Valuation allowance releases for the year ended September 30, 2024 resulted in recognition of a portion of these deferred tax assets and a benefit to Mitek's provision for income taxes of $1.6 million. As of September 30, 2024, the Company has no available net operating loss carryforwards for federal income tax purposes. The net operating losses for state purposes are $24.3 million, which will begin to expire in 2032. As of September 30, 2024, the Company has no available federal research and development credit carryforwards. As of September 30, 2024, the Company has available California research and development credit carryforwards, net of reserves, of $3.7 million, which do not expire. As of September 30, 2024, the Company has available foreign research and development credit carryforwards of $1.7 million, which will begin to expire in 2037. Sections 382 and 383 of the Internal Revenue Code of 1986, as amended (the “IRC”) limit the utilization of tax attribute carryforwards that arise prior to certain cumulative changes in a corporation’s ownership. The Company has completed an IRC Section 382/383 analysis through March 31, 2017 and any identified ownership changes had no impact to the utilization of tax attribute carryforwards. Any future ownership changes may have an impact on the utilization of the tax attribute carryforwards.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 Income Tax Provision Reconciliation The difference between the income tax benefit (provision) and income taxes computed using the U.S. federal income tax rate was as follows for the twelve months ended September 30, 2024, 2023, and 2022 (amounts shown in thousands): 2024 2023 2022 Amount computed using statutory rate $ 191 $ (2,172) $ (756) Net change in valuation allowance for net deferred tax assets 1,696 292 (1,702) Foreign rate differential 439 504 268 Permanent differences 190 (14) (64) Transaction costs — — (411) State income tax (19) (100) 251 Research and development credits 1,754 791 1,166 Contingent consideration (28) (432) 285 Uncertain tax positions (93) (184) (318) Stock compensation, net (242) (522) (232) Other 299 (477) 1,605 Income tax (provision) benefit $ 4,187 $ (2,314) $ 92 Uncertain Tax Positions The following table reconciles the beginning and ending amount of unrecognized tax benefits for the twelve months ended September 30, 2024, 2023, and 2022 (amounts shown in thousands): 2024 2023 2022 Gross unrecognized tax benefits at the beginning of the year $ 2,985 $ 2,664 $ 2,114 Additions from tax positions taken in the current year 253 330 484 Additions from tax positions taken in prior years — — 66 Reductions from tax positions taken in prior years (355) (9) — Gross unrecognized tax benefits at end of the year $ 2,883 $ 2,985 $ 2,664 Of the total unrecognized tax benefits at September 30, 2024, $2.5 million will impact the Company’s effective tax rate. The Company does not anticipate that there will be a substantial change in unrecognized tax benefits within the next twelve months. The Company recognized interest and penalties related to unrecognized tax benefits in the income tax provision of $0.1 million in twelve months ended September 30, 2024, and none were recognized in each of the twelve months ended 2023 or 2022. Interest and penalties accrued as of September 30, 2024 were $0.1 million and none were accrued as of September 30, 2023. The Company is subject to income taxation in the U.S. at the federal and state levels. All tax years are subject to examination by U.S., California, and other state tax authorities due to the utilization of carryforwards in recent years and due to the carryforward of unutilized net operating losses and tax credits. The Company is also subject to foreign income taxes in the countries in which it operates. To the Company’s knowledge, the Company is not currently under examination by any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 xml:space="preserve">10. DEBT Convertible Senior Notes The carrying values of the 0.75% convertible notes due 2026 issued by the Company in an initial aggregate principal amount of $155.3 million (the “2026 Notes”) are as follows as of September 30, 2024 and 2023 ( amounts in thousands ): 2024 2023 2026 Notes: Principal amount $ 155,250 $ 155,250 Less: unamortized discount and issuance costs, net of amortization (11,649) (19,734) Carrying amount $ 143,601 $ 135,516 In February 2021, the Company issued $155.3 million aggregate principal amount of the 2026 Notes (including the Additional Notes, as defined below). The 2026 Notes are senior unsecured obligations of the Company. The 2026 Notes were issued pursuant to an Indenture, dated February 5, 2021 (the “Indenture”), between the Company and UMB Bank, National Association, as trustee. The Indenture includes customary covenants and sets forth certain events of default after which the 2026 Notes may be declared immediately due and payable and sets forth certain types of bankruptcy or insolvency events of default involving the Company after which the 2026 Notes become automatically due and payable. The Company granted the initial purchasers of the 2026 Notes (collectively, the “Initial Purchasers”) a 13-day option to purchase up to an additional $20.3 million aggregate principal amount of the 2026 Notes (the “Additional Notes”), which was exercised in full. The 2026 Notes were purchased in a transaction that was completed on February 5, 2021. As of January 13, 2024 (“Date of Noncompliance”), the Company was not in compliance with certain of the covenants in the Indenture as a result of the Company not timely filing its Form 10-K for the fiscal year ended September 30, 2023 (“Form 10-K”) with the SEC. As a result of not being in compliance, the 2026 Notes began to accrue additional special interest of 0.25% of the outstanding principal of the 2026 Notes for the 90 days after the Date of Noncompliance and 0.50% of the outstanding principal of the 2026 Notes for the 91st through 180th day after the Date of Noncompliance. The Company subsequently did not timely file its Form 10-Q for the quarter ended December 31, 2023 (the “Q1 Form 10-Q”) with the SEC. The Company then filed its Form 10-K with the SEC on March 19, 2024 and its Q1 Form 10-Q with the SEC on April 15, 2024. As of September 30, 2024, the Company was in compliance with the covenants in the Indenture. The 2026 Notes will mature on February 1, 2026, unless earlier redeemed, repurchased or converted. The 2026 Notes bear interest from February 5, 2021 at a rate of 0.75% per year, payable semiannually in arrears on February 1 and August 1 of each year, beginning on August 1, 2021. The 2026 Notes will be convertible at the option of the holders at any time prior to the close of business on the business day immediately preceding August 1, 2025, only under the following circumstances: (1) during any calendar quarter commencing after the calendar quarter ended on June 30, 2021, if the last reported sale price per share of Common Stock exceeds 130% of the conversion price for each of at least 20 trading days during the 30 consecutive trading days ending on, and including, the last trading day of the immediately preceding calendar quarter; (2) during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mon Stock on such trading day and the conversion rate on such trading day; (3) upon the occurrence of certain corporate events or distributions on the Common Stock. On or after August 1, 2025, until the close of business on the second scheduled trading day immediately preceding the maturity date, holders may convert all or any portion of their 2026 Notes, in multiples of $1,000 principal amount, at the option of the holder regardless of the foregoing circumstances. Upon conversion, the Company may satisfy its conversion obligation by paying and/or delivering, as the case may be, cash and, if applicable at the Company’s election, shares of the Common Stock, based on the applicable conversion rate(s); provided that the Company will be required to settle conversions solely in cash unless and until the Company (i) receives stockholder approval to increase the number of authorized shares of the Common Stock and (ii) reserves such amount of shares of the Common Stock for future issuance as required pursuant to the Indenture that governs the 2026 Notes. The conversion rate for the 2026 Notes will initially be 47.9731 shares of the Common Stock per $1,000 principal amount of 2026 Notes, which is equivalent to an initial conversion price of approximately $20.85 per share of the Common Stock. The initial conversion price of the 2026 Notes represents a premium of approximately 37.5% to the $15.16 per share last reported sale price of the Common Stock on February 2, 2021. The conversion rate is subject to adjustment under certain circumstances in accordance with the terms of the Indenture. The net proceeds from this offering were approximately $149.7 million, after deducting the Initial Purchasers’ discounts and commissions and the Company’s estimated offering expenses related to the offering. The Company used approximately $9.3 million of the net proceeds from the offering to pay the cost of the Notes Hedge (as defined below), after such cost is partially offset by the proceeds from the Warrant Transactions described below. The Initial Purchasers exercised their option to purchase Additional Notes in full and the Company used a portion of the net proceeds from the sale of such Additional Notes to enter into additional Notes Hedges, after such cost is partially offset by the proceeds from the additional Warrant Transactions, with the Option Counterparties (as defined below). As of September 30, 2024, the number of authorized and unissued shares of Common Stock that are not reserved for other purposes is sufficient to settle the 2026 Notes into equity. Accordingly, the Company has the option to settle conversions of notes through payment or delivery, as the case may be, of cash, shares of Common Stock or a combination of cash and shares of Common Stock, at the Company’s election. In accounting for the issuance of the 2026 Notes, the conversion option of the 2026 Notes was deemed an embedded derivative requiring bifurcation from the 2026 Notes (“host contract”) and separate accounting as an embedded derivative liability, as a result of the Company not having the necessary number of authorized but unissued shares of its Common Stock available to settle the conversion option of the 2026 Notes in shares. The proceeds from the 2026 Notes were first allocated to the embedded derivative liability and the remaining proceeds were then allocated to the host contract. On February 5, 2021, the fair value of the embedded derivative liability representing the conversion option was $33.2 million and the remaining $116.5 million was allocated to the host contract. The difference between the principal amount of the 2026 Notes and the fair value of the host contract (the “debt discount”) is amortized to interest expense using the effective interest method over the term of the 2026 Notes. In the second quarter of fiscal 2022, the stockholders of the Company approved an increase to the number of authorized shares of Common Stock, to an amount sufficient to settle the conversion of the 2026 Notes. As a result of the increase to the number of authorized shares of Common Stock, the Company reclassified the embedded conversion derivative to additional paid-in capital. As of September 30, 2024, the embedded conversion derivative is included in additional paid-in capital in the consolidated balance sheets and will not be remeasured provided the requirements to qualify for the scope exception in ASC 815-10-15-74(a) continue to be met. Debt issuance costs for the issuance of the 2026 Notes were approximately $5.5 million, consisting of initial purchasers' discount and other issuance costs. In accounting for the transaction costs, the Company allocated the total amount incurred to the 2026 Notes. Transaction costs were recorded as debt issuance cost (presented as contra debt in the consolidated balance sheet) and are being amortized using the effective interest method to interest expense over the term of the 2026 Notes. The following table presents the total amount of interest cost recognized relating to the 2026 Notes ( amounts in thousands ): Twelve Months Ended September 30, 2024 2023 2022 Contractual interest expense $ 1,174 $ 1,615 $ 1,179 Amortization of debt discount and issuance costs 8,085 7,546 7,053 Total interest expense recognized $ 9,259 $ 9,161 $ 8,232 The derived effective interest rate on the 2026 Notes host contract was determined to be 6.71%, which remains unchanged from the date of issuance. The remaining unamortized debt discount was $11.6 million as of September 30, 2024, and will be amortized over approximately 1.3 years. The fair value, based on a quoted market price (Level 2), of the 2026 Notes at September 30, 2024 and 2023 was approximately $146.9 million and $135.4 million, respectively. Convertible Senior Notes Hedge and Warrants In connection with the pricing of the 2026 Notes, the Company entered into transactions for convertible notes hedge (the “Notes Hedge”) with Bank of America, N.A., Jefferies International Limited and Goldman Sachs &amp; Co. LLC (the “Option Counterparties”). The Notes Hedge provided the Company with the option to acquire, on a net settlement basis, approximately 7.4 million shares of Common Stock at a strike price of $20.85, which is equal to the number of shares of Common Stock that notionally underlie and correspond to the conversion price of the 2026 Notes. The Company also entered into Warrant Transactions with the Option Counterparties relating to the same number of shares of the Common Stock, subject to customary anti-dilution adjustments. The strike price of the Warrant Transactions is $26.53 per share, which represents a 75.0% premium to the last reported sale price of the Common Stock on the Nasdaq Capital Market on February 2, 2021, and is subject to certain adjustments under the terms of the Warrant Transactions. The Company was initially required to settle the Notes Hedge in cash, as they did not qualify for the scope exception for contracts involving an issuer’s own equity in ASC 815 and were accounted for as a derivative asset. Upon initial purchase, the Notes Hedge was recorded in convertible senior notes hedge As of September 30, 2024, the Notes Hedge is included in additional paid-in capital in the consolidated balance sheet and will not be remeasured provided the requirements to qualify for the scope exception in ASC 815-10-15-74(a) continue to be met and the Company had not purchased any shares under the Notes Hedge. As a result of the Warrant Transactions, the Company is required to recognize incremental dilution of earnings per share to the extent the average share price is over $26.53 for any fiscal quarter. During fiscal 2024, there was no dilution of earnings per share. The Warrant Transactions expire over a period of 80 trading days commencing on May 1, 2026 and may be settled in net shares of Common Stock or net cash at the Company’s election. Upon initial sale, the Warrant Transactions were recorded as an increase in additional paid-in capital within stockholders’ equity of $23.9 million. As of September 30, 2024, the Warrant Transactions had not been exercised and remained outstanding. Revolving Credit Line On February 13, 2024, the Company entered into a Loan and Security Agreement (the “Credit Agreement”) with Silicon Valley Bank, a division of First-Citizens Bank &amp; Trust Company (the “Bank”) that provides for a revolving line of credit whereby the Company may borrow up to $35.0 million (the “Revolving Line”) with an additional $15.0 million to be advanced under the Revolving Line at the sole discretion of the Bank. The Revolving Line is secured on a first priority basis by the Company’s assets. In connection with the Credit Agreement, the Company incurred issuance costs of $0.3 million which are amortized to interest expense using the straight-line method over the term of the Credit Agreement. The Revolving Line terminates, and any outstanding principal amount of all advances made thereunder, and any accrued and unpaid interest thereon, become immediately due and payable on the earlier of (a) the three-year anniversary of the Closing Date and (b) the date that is within 90 days of the maturity date of the 2026 Notes if such notes are outstanding as of such date. Borrowings under the Credit Agreement generally bear interest at a variable rate equal to (a) term SOFR plus a specified margin or (b) WSJ prime plus a specified margin, in each case which will be adjusted based on the Company’s net leverage ratio at the time of borrowing. The Company must also pay the Bank (i) a commitment fee of $87,500 and (ii) an “Unused Revolving Line Facility Fee” of 0.25% per annum of the average unused portion of the Revolving Line. The Credit Agreement contains representations, warranties, and negative and affirmative covenants customary for transactions of this type. These include covenants limiting the ability of the Company, and any of their subsidiaries, subject to certain exceptions and baskets, to, among other things, (i) incur indebtedness, (ii) incur liens on their assets, (iii) enter into any merger or consolidation with, or acquire all or substantially all of the equity or property of, another person, (iv) dispose of any of their business or property, (v) make or permit any payment on subordinated debt, or (vi) pay any dividend, make any other distribution, or redeem any equity. The Credit Agreement contains customary events of default and also provides that an event of default includes any default resulting in a right by third parties to accelerate maturity of indebtedness in excess of $0.5 million. If any event of default occurs and is not cured within applicable grace periods set forth in the Credit Agreement or waived, all loans and other obligations could become due and immediately payable and the facility could be terminated. In addition, the Company may be required to deposit cash with the Bank in an amount equal to 115% of any undrawn letters of credit denominated in a foreign currency. The Credit Agreement requires the Company to maintain a net leverage ratio of no more than 2.25 to 1.00 and if the Company engages in a share repurchase program, the net leverage ratio may not exceed 2.00 to 1.00. As disclosed in Note 7, on May 13, 2024, the Board authorized and approved a share repurchase program for up to $50.0 million of the currently outstanding shares of Common Stock. As of September 30, 2024, the Company’s net leverage ratio was 1.80 to 1.00 and as such, the Company was in compliance with the net leverage ratio covenant of the Credit Agreement. There were no outstanding borrowings under the Credit Agreement as of September 30, 2024. Other Borrowings The Company has certain loan agreements with Spanish government agencies. These agreements have repayment periods of five twelve Maturities of principal amounts of our other borrowings as of September 30, 2024 were as follows ( amounts in thousands ): Principal Amounts 2025 $ 279 2026 266 2027 385 2028 525 2029 356 Thereafter 886 Total $ 2,6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Claim Against ICAR On June 11, 2018, a claim was filed before Court of First Instance 5 (Juzgado de Primera Instancia) of Barcelona, Spain, the first instance court in the Spanish civil procedure system, against ICAR Vision Systems, S.L. (“ICAR”). The claim, also directed towards Mr. Xavier Codó Grasa, the former controlling shareholder of ICAR and its current General Manager at the time the claim was filed, was brought by the Spanish company Global Equity &amp; Corporate Consulting, S.L. for an alleged breach by ICAR of a services agreement entered into in the context of the sale of all of the shares in ICAR to Mitek Holding B.V., a wholly owned subsidiary of the Company. ICAR responded to the claim on September 7, 2018. After several postponements as a consequence of the COVID-19 pandemic, on March 3, 2022 the trial was held. On June 7, 2022, the Court of First Instance 5 of Barcelona issued a judgment which fully upheld the claim and declared that Mr. Xavier Codó Grasa and ICAR had to pay the amount and damages claimed by Global Equity &amp; Corporate Consulting, S.L. equal to €0.8 million (or $0.8 million as of September 30, 2024), plus the interest accrued and the legal fees. ICAR and Mr. Xavier Codó Grasa submitted an appeal against this judgment on July 13, 2022. Global Equity &amp; Corporate Consulting, S.L. filed an opposition to that appeal on September 2, 2022. The next procedural step will be the voting and issuing of the ruling on the appeal. Global Equity &amp; Corporate Consulting, S.L. requested the provisional enforcement of the judgment, asking ICAR and Mr. Xavier Codó Grasa to deposit the damages awarded plus 30% to cover the possible interests that may continue to accrue during the appeal (€1.1 million in total) with the Court. According to the terms of the sale and purchase agreement concerning the acquisition of the shares in ICAR, Mitek Holding B.V. is to be indemnified in respect of any damages suffered by ICAR and/or Mitek Holding B.V. in respect of this claim. As a consequence, the escrow (€0.9 million) was released pursuant to the provisional enforcement of the judgment, and Mr. Xavier Codó Grasa deposited the remaining €0.2 million. Global Equity &amp; Corporate Consulting, S.L. also requested that ICAR and Mr. Xavier Codó Grasa bear the costs of the provisional enforcement. This amounted to €16,475 for the accrued interests, and €10,995 as legal costs. ICAR and Mr. Xavier Codó Grasa have complied with this request, having such amounts charged to the damages deposited with the Court. Third-Party Claims Against the Company’s Customers The Company receives indemnification demands from end-user customers who received third party patentee offers to license patents and allegations of patent infringement. Some of the offers and allegations have resulted in ongoing litigation. The Company is not a party to any such litigation. License offers to and infringement allegations against the Company’s end-customers were made by Lighthouse Consulting Group, LLC; Lupercal, LLC; Pebble Tide, LLC; Dominion Harbor Group, LLC; and IP Edge, LLC, which appear to be non-practicing entities (“NPEs”)—often called “patent trolls”—and not the Company’s competitors. These NPEs may seek to extract settlements from our end-customers, resulting in new or renewed indemnification demands to the Company. At this time, the Company does not believe it is obligated to indemnify any customers or end-customers resulting from license offers or patent infringement allegations by the companies listed above. However, the Company could incur substantial costs if it is determined that it is required to indemnify any customers or end-customers in connection with these offers or allegations. Given the potential for impact to other customers and the industry, the Company is actively monitoring the offers, allegations and any resulting litigation. Since 2018, United Services Automobile Association (“USAA”) has filed suit against various parties alleging patent infringement concerning four USAA-owned patents related to mobile deposits, including Wells Fargo Bank, N.A. (“Wells Fargo”) and PNC Bank. While these lawsuits do not name the Company as a defendant, given (among other factors) the Company’s prior history of litigation with USAA and the continued use of the Company’s products by its customers, on November 1, 2019, the Company filed a complaint in the U.S. District Court for the Northern District of California seeking declaratory judgment that its products do not infringe certain patents held by USAA (collectively, the “Subject Patents”). On January 15, 2020, USAA filed motions requesting the dismissal of the declaratory judgement of the Subject Patents and transfer of the case to the Eastern District of Texas, both of which the Company opposed. On April 21, 2020, the Court in the Northern District of California transferred the Company’s declaratory judgement action to the Eastern District of Texas and did not rule on USAA’s motion to dismiss. On April 28, 2021, the Court in the Eastern District of Texas granted USAA’s motion to dismiss the Company’s declaratory judgment action on jurisdictional grounds. The Court’s ruling did not address the merits of the Company’s claim of non-infringement. The Company appealed the ruling on the motion to dismiss and the decision to transfer the declaratory judgment action from California to Texas to the U.S. Court of Appeals for the Federal Circuit. The Federal Circuit heard oral argument on the Company’s appeal on April 4, 2022 and on May 20 2022, issued an opinion vacating and remanding the district court’s order granting USAA’s motion to dismiss. On August 1, 2022, the parties submitted additional briefing to the district court in light of Federal Circuit’s opinion. The court held another hearing on USAA’s motion to dismiss the Company’s declaratory judgment action on jurisdictional grounds, and once again granted USAA’s motion to dismiss on February 23, 2023. The Company timely filed a notice of appeal to the U.S. Court of Appeals for the Federal Circuit. The appeal is fully briefed, and the Company is awaiting oral argument. The Company continues to believe that its products do not infringe the Subject Patents and will vigorously defend the right of its end-users to use its technology. On July 29, 2022, USAA filed another patent infringement lawsuit against Truist Bank (“Truist”) in the Eastern District of Texas. The lawsuit alleges infringement of the ’090 Patent, the ’432 Patent, and the U.S. Patent No. 11,182,753 (“the ’753 Patent”). The Company was not named as a defendant or mentioned in connection with any alleged infringement. On October 5, 2022, Truist’s integration partner, NCR Corporation, sent an indemnification demand to the Company requesting indemnification from all claims related to the lawsuit. For the same reasons discussed above in connection with the PNC Lawsuits, the Company does not believe it is obligated to indemnify NCR Corporation or end-users of NCR Corporation resulting from the patent infringement allegations by USAA. On October 7, 2022, Truist filed a motion to transfer venue to the Western District of North Carolina. The motion was denied on April 8, 2023. On December 30, 2022, Truist filed a motion for leave to file counterclaims against USAA alleging patent infringement of U.S. Patent Nos. 7,336,813; 7,519,214; 8,136,721; and 9,760,797, which was granted on April 8, 2023. On March 13, 2023, USAA moved for leave to file a First Amended Complaint, adding an additional allegation of patent infringement of U.S. Patent No. 11,544,944 (“the ’944 Patent”). On April 4, 2023, Truist sent another indemnification demand to the Company requesting indemnification related to the lawsuit. On May 3, 2023, USAA moved for leave to file a Second Amended Complaint, adding an additional allegation of patent infringement of U.S. Patent No. 11,625,770 (“the ’770 Patent”). On May 30, 2023, Truist sent another indemnification demand to the Company requesting indemnification related to the Second Amended Complaint. On October 6, 2023, the parties filed a Notice of Settlement and Joint Motion and Stipulation of Dismissal. All claims and causes of action between the parties were dismissed with prejudice on October 10, 2023 in view of the settlement. Claim Against UrbanFT, Inc. On July 31, 2019, the Company filed a lawsuit against one of its customers, UrbanFT, Inc. (“UrbanFT”) in the United States District Court for the Southern District of California (case No. 19-CV-1432-CAB-DEB). UrbanFT is delinquent in payment and attempted to justify its non-payment by asserting that the Company is or may be infringing on purported UrbanFT patents. The Company filed such lawsuit to collect the delinquent payments and to obtain a declaratory judgment of non-infringement of five purported UrbanFT patents. UrbanFT filed an answer and later asserted infringement of two of the five patents-at-issue in the Company’s lawsuit against UrbanFT. The Company thereafter filed counterclaims seeking a declaration that the two patents now asserted by UrbanFT are invalid in addition to being not infringed. During the course of the litigation, the Company learned that a judgment had been entered against UrbanFT’s affiliates and its predecessor owner in which an Oregon court ordered that the patents in issue revert to a prior owner, Mr. Stevens, because UrbanFT’s affiliates did not pay the purchase price owed to the prior owner. On September 8, 2020, the Company filed a motion for summary judgment on its breach of contract claim. On September 15, 2020, the district court issued an order to show cause regarding jurisdiction over patent issues in light of the Oregon judgment. On December 17, 2020, the district court dismissed Mitek’s claims for declaratory judgment of non-infringement and UrbanFT’s counterclaims for patent infringement and related affirmative defenses based on infringement of the patents for lack of subject matter jurisdiction because UrbanFT does not own the patents. The district court then dismissed the remaining state law claims without prejudice to refiling in state court. On December 18, 2020, the Company filed a new suit against UrbanFT in the Superior Court of the State of California, County of San Diego (case no. 37-2020-00046670-CU-BC-CTL) asserting claims for breach of contract, open book account, and monetary damages. UrbanFT filed an answer and did not assert any cross-claims. The Company filed a motion for summary judgment which was heard on April 15, 2022. The Court granted the Company’s motion and on June 2, 2022, entered a judgment in favor of the Company for $1.7 million in compensatory damages, plus costs, including attorney’s fees. The Court awarded the Company $2,600 in costs plus $0.6 million in attorneys’ fees for a total judgment of $2.3 million. The time for UrbanFT to appeal the $1.7 million in compensatory damage judgment has expired but the time for UrbanFT to appeal the attorneys’ fee and cost award has not. No appeal has been filed. On August 2, 2023, the Company filed a separate lawsuit against Richard Steggall, UFT (North America), LLC fka Urban FT LLC; Urban FT Group, Inc; Urban FT Client Solutions, LLC; UFT Professional Services, LLC; and X-35 Financial Technologies, in the San Diego Superior Court, (case No. 37-2023-00033005-CU-FR-CTL) (“Fraud Conveyance Action”). The Fraud Conveyance Action alleges that the Mr. Steggall orchestrated a scheme to strip UFT (North America), LLC of any assets and effectively transfer the Urban FT business to other entities he owns and controls, all to avoid the Company’s collection efforts. The Fraud Conveyance Action also alleges that Mr. Steggall funnels Urban FT’s revenues through a web of other entities he owns and controls, all to ensure that creditors, including the Company, cannot collect their debts. The parties have started discovery. On February 23, 2024, the Court set the Fraud Conveyance Action for trial on March 14, 2025. Separately, the Company filed two motions to compel discovery set for April 12, 2024. The defendants have filed a motion to quash the Company’s subpoena to Chase Bank and the defendants filed an Order to Show Cause to hold the Company in contempt for violating the parties’ Protective Order. The Company anticipates filing its own motion for sanctions against defendants for their contempt motion. On April 12, 2024, the Court granted the Company’s two motions to compel discovery and the parties are presently working through various issues in Urban FT’s discovery responses following the Court granting the motions to compel. Separately, the parties agreed to withdraw: (1) the subpoena to Chase Bank; (2) the motion to quash the subpoena to Chase Bank; (3) the Order to Show cause to hold Company in contempt; and (4) the Company’s motion for sanctions in response to the contempt motion. The parties are also pursuing other discovery and preparing for trial which is set in March 2025. Claim Against Maplebear, Inc (dba Instacart): On December 13, 2021, Mitek filed a lawsuit against Maplebear Inc., d/b/a Instacart (“Instacart”), in California Superior Court – San Diego County (Case No, 37-2021-00052089-CU-BC-CTL)) (the “Instacart Lawsuit”). Mitek alleged causes of action for breach of contract as well as breach of the implied covenant and requested over $2.0 million in damages. On August 3, 2018 Instacart entered into a Master Services Agreement (the “Master Services Agreement”) with Mitek agreeing to purchase a subscription to Mitek’s Mobile Verify Advanced service. On June 19, 2020, the parties entered into a second Order Form in connection with the Master Services Agreement. The Order Form had a term of June 18, 2020 to December 31, 2023 and called for an annual commitment of $1.2 million. On September 23, 2021, Instacart sent a letter to Mitek purporting to outline breaches under the Master Services Agreement. Mitek responded on November 11, 2021, refuting Instacart’s claims and offering to engage in further discussions. Instacart thereafter sent a Notice of Termination of the Master Services Agreement dated November 24, 2021. The Parties participated in mediation on March 15, 2022. The mediation did not result in the resolution of the case and, following mediation, the Parties stipulated that Instacart’s response to Mitek’s complaint would be due on April 27, 2022. In lieu of filing a response to the complaint, Instacart elected to file a Motion to Transfer Venue to the County of San Francisco, which the Court denied, thereby keeping the case in the County of San Diego. On November 28, 2022, Instacart filed a cross-complaint against Mitek alleging: (1) Fraudulent Inducement; (2) Intentional Misrepresentation; (3) False Advertising; (4) Fraudulent Business Practices; (5) Unlawful Business Practices; (6) Unfair Business Practices; (7) Breach of Contract; and (8) Breach of the Implied Covenant of Good Faith and Fair Dealing. On January 27, 2023, Mitek filed a demurrer to the cross-complaint (the functional equivalent of a motion to dismiss). Both Parties also filed motions to compel further responses to written discovery requests. The Court did not decide the demurrer or the motions to compel before the Parties resolved and dismissed the case. On September 29, 2023, the Parties reached an agreement to resolve the case. The terms of the settlement were completed and, on October 24, 2023, the Company filed a Request for Dismissal, signed by counsel for both parties and asking the clerk of the Court to dismiss the Company’s complaint and causes of action as well as Instacart’s cross-complaint and causes of action. The Court entered the Request for Dismissal on October 24, 2023 and dismissed the Parties’ respective claims with prejudice. Other Legal Matters As previously disclosed, the Company announced on October 27, 2022, and May 8, 2023, that a restatement of the Company’s previously issued unaudited interim financial statements was necessary. Following those restatements, the SEC opened an inquiry into the Company’s accounting practices and thereafter opened a formal investigation. The Company is cooperating with the ongoing investigation. The duration, scope, and outcome of this investigation are difficult to predict. At this time, the Company does not expect the outcome of this matter to have a material adverse effect on its consolidated results of operations, cash flows, or financial position.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Contingencies . While any legal proceeding has an element of uncertainty, the Company believes that the disposition of such matters, in the aggregate, will not have a material effect on the Company’s financial condition or results of operations. Employee 401(k) Plan The Company has a 401(k) plan that allows participating employees to contribute a percentage of their salary, subject to Internal Revenue Service annual limits. In 2015, the Company implemented a company match to the plan. The Company's contributions are made in an amount equal to 50% of the first 6% of an employee's designated deferral of their eligible compensation. The Company's total cost related to the 401(k) plan was $0.6 million, $0.5 million, and $0.7 million for the twelve months ended September 30,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Chicago, Illinoi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12. LEASES The Company leases office and research and development facility leases under non-cancelable operating leases for various terms through 2031. Certain lease agreements include rent abatement periods, and rental increases throughout the term. Operating lease costs are included within cost of revenue, selling and marketing, research and development, and general and administrative expenses, dependent upon the nature and use of the ROU asset, in the Company’s consolidated statements of operations and comprehensive income (loss). The following table provides the components of lease cost recognized in the consolidated statements of operations and comprehensive income (loss) for the periods presented ( amounts in thousands ): Twelve Months Ended September 30, 2024 2023 2022 Operating lease cost $ 1,784 $ 2,025 $ 1,881 Variable lease cost 633 319 385 Total lease cost (1) $ 2,417 $ 2,344 $ 2,266 1) Short-term lease costs incurred by the Company for the twelve months ended September 30, 2024, 2023 and 2022 were immaterial. Supplemental cash flow information related to leases was as follows ( amounts in thousands ): Twelve Months Ended September 30, 2024 2023 2023 Right of use assets acquired under new operating leases $ 1,947 $ — $ — Cash paid for amounts included in the measurement of lease liabilities 1,960 2,368 2,135 Other information related to leases as of the balance sheet dates presented are as follows: Twelve Months Ended September 30, 2024 2023 Weighted-average remaining lease term (years) - operating leases 5.3 4.3 Weighted-average discount rate - operating leases 3.6 % 3.7 % Maturities of operating lease liabilities as of September 30, 2024 were as follows (amounts in thousands) : Operating Leases 2025 $ 1,008 2026 1,191 2027 1,141 2028 840 2029 664 Thereafter 843 Total lease payments 5,687 Less: amount representing interest (652) Present value of future lease payments $ 5,0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CONCENTRATION</t>
        </is>
      </c>
      <c r="B1" s="2" t="inlineStr">
        <is>
          <t>12 Months Ended</t>
        </is>
      </c>
    </row>
    <row r="2">
      <c r="B2" s="2" t="inlineStr">
        <is>
          <t>Sep. 30, 2024</t>
        </is>
      </c>
    </row>
    <row r="3">
      <c r="A3" s="3" t="inlineStr">
        <is>
          <t>Risks and Uncertainties [Abstract]</t>
        </is>
      </c>
      <c r="B3" s="4" t="inlineStr">
        <is>
          <t xml:space="preserve"> </t>
        </is>
      </c>
    </row>
    <row r="4">
      <c r="A4" s="4" t="inlineStr">
        <is>
          <t>REVENUE CONCENTRATION</t>
        </is>
      </c>
      <c r="B4" s="4" t="inlineStr">
        <is>
          <t>13. REVENUE CONCENTRATION Revenue Concentration For the twelve months ended September 30, 2024, the Company derived revenue of $29.6 million from one customer, with such customer accounting for 17% of the Company’s total revenue. For the twelve months ended September 30, 2023, the Company derived revenue of $27.7 million from the same single customer, with such customer accounting for 16% of the Company's total revenue. For the twelve months ended September 30, 2022, the Company derived revenue of $25.0 million from the same single customer, with such customer accounting for 17% of the Company’s total revenue. The corresponding accounts receivable balances of customers from which revenues were in excess of 10% of total revenue were $5.5 million, $2.7 million, and $8.0 million at September 30, 2024, 2023, and 2022, respectively. Revenues by geography are determined based on the country of the Company’s contracting entity, which may be different than the country of the customer. Countries for which revenue accounted for more than 10% of the Company’s total revenue for the twelve months ended September 30, 2024, 2023, and 2022 were as follows ( amounts in thousands ): Twelve Months Ended September 30, 2024 2023 2022 United States $ 135,344 $ 134,957 $ 113,499 United Kingdom 17,607 * * All other countries 19,132 37,595 31,305 Total revenue $ 172,083 $ 172,552 $ 144,804 *Revenues from the United Kingdom were not greater than 10% of the Company’s total revenue for this period and are included in the all other countries total. From a geographic perspective, approximately 78% and 76% of the Company’s long-term assets (excluding long-term investments and deferred income tax assets) as of September 30, 2024 and 2023, respectively, are associated with the Company’s international subsidiaries. Approximately 19% and 23% of the Company’s total long-term assets excluding goodwill and other intangible assets as of September 30, 2024 and 2023, respectively, are associated with the Company’s international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14. SUBSEQUENT EVENTS On October 1, 2024, the Company announced that Edward H. West was appointed as the Company’s Chief Executive Officer. As a material inducement to Mr. West’s employment he was awarded grants outside of the 2020 Plan with a grant date fair value of $8.0 million. The composition of these awards is weighted towards performance vesting with $6.4 million of the at-target value in the form of performance-vesting restricted stock units (“Performance-Based RSUs”) and the remaining $1.6 million in the form of service-based restricted stock units (“Time-Based RSUs”). The performance-based vesting criteria aims to directly tie a significant portion of Mr. West’s compensation package to building stockholder value. The awards consist of (i) 562,283 Performance-Based RSUs that vest, if at all, upon the achievement of target-level stock price performance goals of the Company compared to the Russell 2000 (with an additional 185,553 Performance-Based RSUs eligible to vest upon the achievement of above-target level performance), (ii) 173,010 Performance-Based RSUs that vest, if at all, upon the achievement of target-level stock price performance goals of the Company as set forth in the grant agreement (with an additional 57,093 Performance-Based RSUs eligible to vest upon the achievement of above-target level performance) and (iii) 187,427 Time-Based RSUs that vest in four equal annual installments from the start date. In each case, vesting of the Performance-Based RSUs and Time-Based RSUs is subject to Mr. West’s continuous employment through the applicable vesting date or earlier vesting due to a change of control and certain termination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278</v>
      </c>
      <c r="C4" s="5" t="n">
        <v>8027</v>
      </c>
      <c r="D4" s="5" t="n">
        <v>369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financial statements are prepared in accordance with accounting principles generally accepted in the U.S. (“GAAP”).</t>
        </is>
      </c>
    </row>
    <row r="5">
      <c r="A5" s="4" t="inlineStr">
        <is>
          <t>Principles of Consolidation</t>
        </is>
      </c>
      <c r="B5" s="4" t="inlineStr">
        <is>
          <t>Principles of Consolidation The consolidated financial statements include the accounts of the Company and its wholly owned subsidiaries. All significant intercompany balances and transactions have been eliminated in consolidation.</t>
        </is>
      </c>
    </row>
    <row r="6">
      <c r="A6" s="4" t="inlineStr">
        <is>
          <t>Reclassifications and Revisions</t>
        </is>
      </c>
      <c r="B6" s="4" t="inlineStr">
        <is>
          <t>Reclassifications and Revisions A reclassification has been made to the prior periods’ consolidated financial statements in order to conform to the current period presentation. Accrued liabilities were included in the other current liabilities line in the consolidated balance sheet as of September 30, 2023, however, they have been presented separately in the consolidated balance sheet as of September 30, 2024 so that the total of the other current liabilities line is less than five percent of total current liabilities. Certain amounts within the prior period’s consolidated statement of cash flows have been reclassified and revised to conform to the current period presentation. Within “Changes in assets and liabilities, net of acquisitions,” “Income taxes payable,” which had previously been combined with “Other liabilities,” was reclassified as a separate line item. Within “Investing activities,” “Sales of investments” and “Maturities of investments” were previously combined as “Sales and maturities of investments” and were reclassified as separate line items. Non-cash expense associated with amortization of costs capitalized to obtain revenue contracts and bad debt expense were revised to be presented separately as adjustments to reconcile net income to net cash provided by operating activities. The reclassifications and revisions, which are considered to be immaterial to the previously issued consolidated financial statements for the corresponding prior periods in fiscal 2023 and 2022, had no impact on net cash provided by operating activities or investing activities and did not change other amounts reported within the consolidated balance sheets, statements of operations and comprehensive income (loss), or statements of stockholders’ equity.</t>
        </is>
      </c>
    </row>
    <row r="7">
      <c r="A7" s="4" t="inlineStr">
        <is>
          <t>Foreign Currency</t>
        </is>
      </c>
      <c r="B7" s="4" t="inlineStr">
        <is>
          <t>Foreign Currency</t>
        </is>
      </c>
    </row>
    <row r="8">
      <c r="A8" s="4" t="inlineStr">
        <is>
          <t>Use of Estimates</t>
        </is>
      </c>
      <c r="B8" s="4" t="inlineStr">
        <is>
          <t>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useful lives of intangible assets, standalone selling price related to revenue recognition, contingent consideration, and income taxes.</t>
        </is>
      </c>
    </row>
    <row r="9">
      <c r="A9" s="4" t="inlineStr">
        <is>
          <t>Revenue Recognition</t>
        </is>
      </c>
      <c r="B9" s="4" t="inlineStr">
        <is>
          <t>Revenue Recognition The Company generates revenue primarily from the delivery of licenses and related services to customers (for both on premise and software as a service (“SaaS”) products), as well as the delivery of hardware and professional services. Revenue is recognized when control of these services is transferred to the Company’s customers, in an amount that reflects the consideration the Company expects to be entitled to in exchange for those services. The Company determined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 Note 2 describes the nature of the Company’s primary types of revenue and the revenue recognition policies and payment terms as they pertain to the types of transactions the Company enters into with its customers. Contract Balances: The timing of revenue recognition may differ from the timing of invoicing to customers, and these timing differences result in receivables (billed or unbilled), contract assets, or contract liabilities (deferred revenue) on the Company’s consolidated balance sheets. The Company records a contract asset when revenue is recognized prior to the right to invoice, or deferred revenue when revenue is recognized subsequent to invoicing. The Company records an unbilled receivable when revenue is recognized and it has an unconditional right to invoice and receive payment. The Company reports net contract asset or liability positions on a contract by contract basis at the end of each reporting period. Unbilled receivables are included within accounts receivable on the consolidated balance sheets and were $0.4 million and $0.9 million as of September 30, 2024 and 2023, respectively. Contract Costs: The Company defers incremental and recoverable costs to obtain a contract, consisting primarily of sales commissions, which are payable only if a contract is obtained or renewed. Such costs are capitalized and amortized using a portfolio approach consistent with the pattern of transfer of the good or service to which the asset relates. We recognize an asset for the incremental costs of obtaining a contract with a customer if we expect the benefit of those costs to be longer than one year. We apply a practical expedient to expense costs as incurred for costs to obtain a contract with a customer when the amortization period would have been one year or less. Contract costs are recorded in other current and non-current assets in the consolidated balance sheets. Cost of Revenue Cost of revenue includes personnel costs related to billable services and software support, direct costs associated with our hardware products and hosting costs. Depreciation and amortization that are excluded from cost of revenue are included in research and development and selling and marketing on the consolidated statement of operations and other comprehensive income (loss). 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hardware scanner boxes and on premise appliance products. Software is typically sold as a time-based license with a term of one Services and Other Services and other revenue is generated from the sale of SaaS products and services, maintenance associated with the sale of on premise software licenses and consulting and professional services. The Company’s SaaS offerings give customers the option to be charged upon their incurred usage in arrears (“Pay as You Go”), or commit to a minimum spend over their contracted period, with the ability to purchase additional transactions above the minimum during the contract term. Revenue related to Pay as You Go contracts are recognized based on the customer’s actual usage, in the period of usage. For contracts which include a minimum commitment, the Company is stand-ready to provide the services throughout the contract term, and revenue is primarily recognized on a ratable basis over the contract period including an estimate of usage above the minimum commitment. Usage above minimum commitment is estimated by looking at historical usage, expected volume, and other factors to project usage for the remainder of the contract term. The estimated usage-based revenues are constrained to the amount the Company expects to be entitled to receive in exchange for providing access to its platform. Maintenance and support services generally call for the Company to provide software updates and technical support to customers and is recognized ratably over the term of the contract as this is the period the services are delivered. If professional services are deemed to be distinct, revenue is recognized as services are performed. The Company does not view the signing of the contract or the provision of initial setup services as discrete earnings events that are distinct. Our standard payment terms are generally no more than 60 days. SaaS and maintenance services are typically invoiced annually in advance, and consulting and professional services are typically invoiced at the time of sale.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sessment of Estimates of Variable Consideration Certain of the Company’s contracts with customers contain some component of variable consideration; however, variable consideration will only be included in the transaction price to the extent it is probable that a significant reversal of revenues recognized will not occur when the uncertainty associated with the variable consideration is resolved. The Company may constrain the estimated transaction price in the event of a high degree of uncertainty as to the final consideration amount owed because of an extended length of time over which the fees may be adjusted or due to uncertainty surrounding collectability. The Company estimates variable consideration in its contracts primarily using the expected value method as the Company believes this method represents the most appropriate estimate for this consideration, based on historical usage trends, the individual contract considerations, and its best judgment at the time. Allocation of Transaction Price The transaction price, including any discounts, is allocated between separate goods and services in a contract that contains multiple performance obligations based on their relative standalone selling prices. The standalone selling prices are based on the prices at which the Company separately sells each good or service. For items that are not sold separately, the Company estimates the standalone selling prices using available information such as market conditions and internally approved pricing guidelin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 Contract Costs</t>
        </is>
      </c>
    </row>
    <row r="10">
      <c r="A10" s="4" t="inlineStr">
        <is>
          <t>Restructuring Costs</t>
        </is>
      </c>
      <c r="B10" s="4" t="inlineStr">
        <is>
          <t>Restructuring Costs</t>
        </is>
      </c>
    </row>
    <row r="11">
      <c r="A11" s="4" t="inlineStr">
        <is>
          <t>Net Income (Loss) Per Share</t>
        </is>
      </c>
      <c r="B11" s="4" t="inlineStr">
        <is>
          <t>Net Income (Loss) Per Share The Company calculates net income (loss) per share in accordance with ASC Topic 260, Earnings per Share . Basic net income (loss) per share is based on the weighted-average number of common shares outstanding during the period. Diluted net income (loss) per share also gives effect to all potentially dilutive securities outstanding during the period, such as restricted stock units (“RSUs”), performance-based restricted stock units (“performance RSUs”), stock options, Performance options (defined below), and Employee Stock Purchase Plan ("ESPP") shares, if dilutive. In a period with a net loss position, potentially dilutive securities are not included in the computation of diluted net loss per share because to do so would be antidilutive, and the number of shares used to calculate basic and diluted net loss per share is the same.</t>
        </is>
      </c>
    </row>
    <row r="12">
      <c r="A12" s="4" t="inlineStr">
        <is>
          <t>Cash and Cash Equivalents</t>
        </is>
      </c>
      <c r="B12" s="4" t="inlineStr">
        <is>
          <t>Cash and Cash Equivalents Cash and cash equivalents are defined as highly liquid financial instruments with original maturities of three months or less. The Company's cash and cash equivalents are composed of interest and non-interest-bearing deposits and money market funds. Cash and cash equivalents are maintained with various financial institutions.</t>
        </is>
      </c>
    </row>
    <row r="13">
      <c r="A13" s="4" t="inlineStr">
        <is>
          <t>Investments</t>
        </is>
      </c>
      <c r="B13" s="4" t="inlineStr">
        <is>
          <t>Investments Investments consist of corporate notes and bonds, U.S. Treasury securities, and asset-backed securities. The Company determines the appropriate designation of investments at the time of purchase and reevaluates such designation as of each balance sheet date. All of the Company’s investments are designated as available-for-sale debt securities. All investments whose maturity or sale is expected within one year are classified as “current” on the consolidated balance sheets. All other securities are classified as “long-term” on the consolidated balance sheets. All investments are recorded at their estimated fair value. Unrealized gains and losses for available-for-sale securities are included in accumulated other comprehensive income (loss),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If the Company intends to sell an impaired investment or it is more likely than not that the Company will be required to sell the investment prior to recovering its amortized cost basis, an other-than-temporary impairment is deemed to have occurred. Realized gains and losses, amortization of premiums, accretion of discounts, interest, dividend income, and declines in value judged to be other-than-temporary are determined based on the specific identification method and are reported in other income (expense), net in the consolidated statements of operations and comprehensive income (loss).</t>
        </is>
      </c>
    </row>
    <row r="14">
      <c r="A14" s="4" t="inlineStr">
        <is>
          <t>Accounts Receivable and Allowance for Credit Losses</t>
        </is>
      </c>
      <c r="B14" s="4" t="inlineStr">
        <is>
          <t>Accounts Receivable and Allowance for Credit Losses</t>
        </is>
      </c>
    </row>
    <row r="15">
      <c r="A15" s="4" t="inlineStr">
        <is>
          <t>Concentration of Credit Risk</t>
        </is>
      </c>
      <c r="B15" s="4" t="inlineStr">
        <is>
          <t>Concentration of Credit Risk Financial instruments that potentially subject the Company to significant concentrations of credit risk consist principally of cash and cash equivalents, investments, and accounts receivable. The Company reduces credit risk by placing its cash and cash equivalents with major financial institutions with high credit ratings and invests its cash equivalents in highly rated market funds. At times, to the extent eligible, such amounts may exceed federally insured limits. The Company believes that minimal credit risk exists with respect to these investments due to the credit ratings of the financial institutions that hold its short- and long-term investments.</t>
        </is>
      </c>
    </row>
    <row r="16">
      <c r="A16" s="4" t="inlineStr">
        <is>
          <t>Property and Equipment</t>
        </is>
      </c>
      <c r="B16" s="4" t="inlineStr">
        <is>
          <t>Property and Equipment three</t>
        </is>
      </c>
    </row>
    <row r="17">
      <c r="A17" s="4" t="inlineStr">
        <is>
          <t>Leases</t>
        </is>
      </c>
      <c r="B17" s="4" t="inlineStr">
        <is>
          <t>Leases The Company determines if an arrangement is a lease at inception in accordance with ASC Topic 842, Leases (“ASC 842”).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Right of use (“ROU”) assets represent the Company’s right to use an underlying asset for the lease term and lease liabilities represent the Company’s obligation to make payments arising from the lease. As a practical expedient, lease agreements with lease and non-lease components are accounted for as a single lease component for all asset classes, which are comprised of real estate leases. ROU assets and lease liabilities are recognized at the commencement date based up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of each lease. The determination of the incremental borrowing rate requires judgment. The Company determines the incremental borrowing rate using the Company’s current secured borrowing rate. The Company elected the short-term lease recognition exemption for all leases that qualify. Therefore, leases with an initial term of twelve months or less are not recorded on the consolidated balance sheet; instead, lease payments are recognized as lease expenses on a straight-line basis over the lease term. See Note 12 for additional details. Operating lease assets and liabilities are recognized for leases with lease terms greater than 12 months based on the present value of the future lease payments over the lease term at the commencement date. Operating lease expense is recognized on a straight-line basis over the lease term.</t>
        </is>
      </c>
    </row>
    <row r="18">
      <c r="A18" s="4" t="inlineStr">
        <is>
          <t>Long-Lived Assets</t>
        </is>
      </c>
      <c r="B18" s="4" t="inlineStr">
        <is>
          <t>Long-Lived Assets</t>
        </is>
      </c>
    </row>
    <row r="19">
      <c r="A19" s="4" t="inlineStr">
        <is>
          <t>Capitalized Software Development Costs</t>
        </is>
      </c>
      <c r="B19" s="4" t="inlineStr">
        <is>
          <t>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Amortization expense of capitalized development costs would be included in research and development in the consolidated statements of other comprehensive income (loss). For the twelve months ended September 30, 2024, 2023, and 2022, no software development costs were capitalized because the time period and costs incurred between technological feasibility and general release for all software product releases were not material or were not realizable. The Company had no amortization expense from capitalized software costs during the twelve months ended September 30, 2024, 2023, or 2022.</t>
        </is>
      </c>
    </row>
    <row r="20">
      <c r="A20" s="4" t="inlineStr">
        <is>
          <t>Goodwill and Purchased Intangible Assets</t>
        </is>
      </c>
      <c r="B20" s="4" t="inlineStr">
        <is>
          <t xml:space="preserve">Goodwill and Purchased Intangible Assets The Company’s goodwill and intangible assets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Topic 350”), the Company reviews its goodwill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The Company’s goodwill is considered to be impaired if management determines that the carrying value of the reporting unit to which the goodwill has been assigned exceeds management’s estimate of its fair value. Based on the guidance provided by ASC Topic 350 and ASC Topic 280, Segment Reporting , management has determined that the Company operates in one segment and consists of one reporting unit. Management uses its market capitalization as of the test date of July 1 as an approximation of the fair value of the reporting unit. In the fourth quarter of fiscal 2024, management completed its annual goodwill impairment test and concluded that the Company’s goodwill was not impaired. </t>
        </is>
      </c>
    </row>
    <row r="21">
      <c r="A21" s="4" t="inlineStr">
        <is>
          <t>Segment Reporting</t>
        </is>
      </c>
      <c r="B21" s="4" t="inlineStr">
        <is>
          <t>Segment Reporting FASB ASC Topic 280, Segment Reporting , requires the use of a management approach in identifying segments of an enterprise. During the twelve months ended September 30, 2024, management determined that the Company has only one operating segment: the development, sale, and service of proprietary software solutions related to mobile imaging. The Company’s chief operating decision maker is comprised of its Chief Executive Officer and Chief Financial Officer, who review financial information presented on a consolidated basis for purposes of making operating decisions, assessing financial performance and allocating resources.</t>
        </is>
      </c>
    </row>
    <row r="22">
      <c r="A22" s="4" t="inlineStr">
        <is>
          <t>Other Borrowings</t>
        </is>
      </c>
      <c r="B22" s="4" t="inlineStr">
        <is>
          <t>Other Borrowings five</t>
        </is>
      </c>
    </row>
    <row r="23">
      <c r="A23" s="4" t="inlineStr">
        <is>
          <t>Guarantees</t>
        </is>
      </c>
      <c r="B23" s="4" t="inlineStr">
        <is>
          <t>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t>
        </is>
      </c>
    </row>
    <row r="24">
      <c r="A24" s="4" t="inlineStr">
        <is>
          <t>Income Taxes</t>
        </is>
      </c>
      <c r="B24" s="4" t="inlineStr">
        <is>
          <t>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9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benefit (provision) in the consolidated statements of operations and comprehensive income (loss). See Note 9 for additional details.</t>
        </is>
      </c>
    </row>
    <row r="25">
      <c r="A25" s="4" t="inlineStr">
        <is>
          <t>Stock-Based Compensation</t>
        </is>
      </c>
      <c r="B25" s="4" t="inlineStr">
        <is>
          <t>Stock-Based Compensation The Company issues RSUs, stock options, Performance options, and Performance RSUs as awards to its employees. Stock-based compensation expense is measured based on the closing stock price of its common stock, par value $0.001 (“Common Stock”) on the date of grant for RSUs. Additionally, eligible employees may participate in the Company’s ESPP. Employee stock awards are measured at fair value on the date of grant and expense is recognized using the straight-line single-option method in accordance with FASB ASC Topic 718, Compensation—Stock Compensation (“ASC 718”). Forfeitures are recorded as they occur.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 Company issues shares upon settlement of employee awards from the available shares of the equity plan the award was granted from and does not repurchase shares in subsequent periods. These factors could change in the future, affecting the determination of stock-based compensation expense in future periods.</t>
        </is>
      </c>
    </row>
    <row r="26">
      <c r="A26" s="4" t="inlineStr">
        <is>
          <t>Advertising Expense</t>
        </is>
      </c>
      <c r="B26" s="4" t="inlineStr">
        <is>
          <t>Advertising Expense</t>
        </is>
      </c>
    </row>
    <row r="27">
      <c r="A27" s="4" t="inlineStr">
        <is>
          <t>Research and Development</t>
        </is>
      </c>
      <c r="B27" s="4" t="inlineStr">
        <is>
          <t>Research and Development Research and development costs are expensed in the period incurred.</t>
        </is>
      </c>
    </row>
    <row r="28">
      <c r="A28" s="4" t="inlineStr">
        <is>
          <t>Comprehensive Income (Loss)</t>
        </is>
      </c>
      <c r="B28" s="4" t="inlineStr">
        <is>
          <t>Comprehensive Income (Loss)</t>
        </is>
      </c>
    </row>
    <row r="29">
      <c r="A29" s="4" t="inlineStr">
        <is>
          <t>Recently Adopted Accounting Pronouncements and Recently Issued Accounting Pronouncements</t>
        </is>
      </c>
      <c r="B29" s="4" t="inlineStr">
        <is>
          <t>Recently Adopted Accounting Pronouncements The Company did not adopt any new accounting pronouncements in the twelve months ended September 30, 2024. Recently Issued Accounting Pronouncements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beginning after December 15, 2024 on a retrospective basis, with early adoption permitted. The Company is evaluating the effect of adopting ASU 2023-07. In December 2023, the FASB issued an Accounting Standards Update (“ASU”) 2023-09, Income Taxes (Topic 740): Improvements to Income Tax Disclosures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e ASU to determine its impact on its income tax disclosures. In March 2020, the FASB issued ASU 2020-04, Reference Rate Reform (Topic 848): Facilitation of the Effects of Reference Rate Reform on Financial Reporting (ASU 2020-04) and also issued subsequent amendments to the initial guidance (collectively, Topic 848). Topic 848 provides optional guidance for contract modifications and certain hedging relationships associated with the transition from reference rates that are expected to be discontinued. The Company will adopt Topic 848 when the relevant contracts are modified upon transition to alternative reference rates. The Company does not expect the adoption of Topic 848 will have a material impact on the consolidated financial statements. No other new accounting pronouncement issued or effective during the twelve months ended September 30, 2024 had, or are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Potentially Dilutive Common Shares Excluded from Calculation of Net Income per Share</t>
        </is>
      </c>
      <c r="B4" s="4" t="inlineStr">
        <is>
          <t xml:space="preserve">For the twelve months ended September 30, 2024, 2023 and 2022, the following potentially dilutive common shares were excluded from the calculation of net income (loss) per share, as they would have been antidilutive (amounts in thousands) : 2024 2023 2022 Stock options 335 437 506 RSUs 1,646 1,455 960 ESPP common stock equivalents 8 6 7 Performance options 680 755 623 Performance RSUs 303 268 281 Convertible senior notes 7,448 7,448 7,448 Warrants 7,448 7,448 7,448 Total potentially dilutive common shares outstanding 17,868 17,817 17,273 </t>
        </is>
      </c>
    </row>
    <row r="5">
      <c r="A5" s="4" t="inlineStr">
        <is>
          <t>Schedule of Computation of Basic and Diluted Net Income Per Share</t>
        </is>
      </c>
      <c r="B5" s="4" t="inlineStr">
        <is>
          <t xml:space="preserve">The calculation of basic and diluted net income (loss) per share for the twelve months ended September 30, 2024, 2023 and 2022, is as follows (amounts in thousands, except per share data): 2024 2023 2022 Net income $ 3,278 $ 8,027 $ 3,694 Weighted-average shares outstanding—basic 46,560 45,533 44,595 Common stock equivalents 908 928 1,185 Weighted-average shares outstanding—diluted 47,468 46,461 45,780 Net income per share: Basic $ 0.07 $ 0.18 $ 0.08 Diluted $ 0.07 $ 0.17 $ 0.08 </t>
        </is>
      </c>
    </row>
    <row r="6">
      <c r="A6" s="4" t="inlineStr">
        <is>
          <t>Schedule of Summary of Property and Equipment</t>
        </is>
      </c>
      <c r="B6" s="4" t="inlineStr">
        <is>
          <t xml:space="preserve">The following is a summary of property and equipment as of September 30, 2024 and 2023 (amounts in thousands): 2024 2023 Property and equipment—at cost: Leasehold improvements $ 1,195 $ 2,612 Machinery and equipment 2,797 3,657 Capitalized software development costs 4,343 3,610 Furniture and fixtures 707 728 9,042 10,607 Less: accumulated depreciation and amortization (6,478) (7,778) Total property and equipment, net $ 2,564 $ 2,8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major product category ( amounts in thousands ): Twelve Months Ended September 30, 2024 2023 2022 Major product category Deposits software and hardware $ 74,108 $ 78,212 $ 64,548 Deposits services and other 29,450 25,922 22,013 Deposits revenue 103,558 104,134 86,561 Identity verification software and hardware 7,764 10,162 8,380 Identity verification services and other 60,761 58,256 49,863 Identity verification revenue 68,525 68,418 58,243 Total revenue $ 172,083 $ 172,552 $ 144,804 </t>
        </is>
      </c>
    </row>
    <row r="5">
      <c r="A5" s="4" t="inlineStr">
        <is>
          <t>Schedule of Contract Balances</t>
        </is>
      </c>
      <c r="B5" s="4" t="inlineStr">
        <is>
          <t xml:space="preserve">The following table provides information about accounts receivable, contract assets and contract liabilities from contracts with customers as of ( amounts in thousands ): September 30, 2024 September 30, 2023 September 30, 2022 Accounts receivable, net $ 31,682 $ 32,132 $ 35,922 Contract assets, current 15,818 18,355 7,037 Contract assets, non-current 3,620 5,579 4,218 Contract liabilities (deferred revenue), current 21,231 17,360 21,350 Contract liabilities (deferred revenue), non-current 753 957 1,775 </t>
        </is>
      </c>
    </row>
    <row r="6">
      <c r="A6" s="4" t="inlineStr">
        <is>
          <t>Schedule of Remaining Performance Obligation</t>
        </is>
      </c>
      <c r="B6" s="4" t="inlineStr">
        <is>
          <t>Remaining performance obligation consisted of the following as of September 30, 2024 ( amounts in thousands ): 2024 Current $ 54,223 Non-current 26,831 Total $ 81,0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Estimated Fair Values of Assets acquired and Liabilities Assumed</t>
        </is>
      </c>
      <c r="B4" s="4" t="inlineStr">
        <is>
          <t xml:space="preserve">The following table summarizes the estimated fair values of the assets acquired and liabilities assumed from the HooYu as of the acquisition date ( amounts in thousands ): HooYu Accounts receivable $ 1,234 Property, plant, and equipment 504 Other current assets 630 Intangible assets 73,100 Goodwill 74,206 Current liabilities (2,264) Deferred revenue (2,612) Deferred income tax liabilities (16,896) Net assets acquired $ 127,902 </t>
        </is>
      </c>
    </row>
    <row r="5">
      <c r="A5" s="4" t="inlineStr">
        <is>
          <t>Schedule of Estimated Useful Lives of Assets Acquired</t>
        </is>
      </c>
      <c r="B5" s="4" t="inlineStr">
        <is>
          <t xml:space="preserve">The following table summarizes the estimated fair values and estimated useful lives of intangible assets with definite lives acquired from the HooYu Acquisition as of the acquisition date ( amounts in thousands, except for years ): Amortization Period Amount assigned Completed technologies 7.0 years $ 61,400 Customer relationships 5.0 years 5,000 Trade name 5.0 years 6,100 Covenants not to compete 3.0 years $ 600 Total intangible assets acquired $ 73,100 </t>
        </is>
      </c>
    </row>
    <row r="6">
      <c r="A6" s="4" t="inlineStr">
        <is>
          <t>Schedule of Pro Forma Information</t>
        </is>
      </c>
      <c r="B6" s="4" t="inlineStr">
        <is>
          <t>The following table summarizes the results of HooYu that are included in the Company’s consolidated results (amounts shown in thousands): For the twelve months ended September 30, 2022 Revenue $ 5,738 Net Income (loss) $ (1,5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5" t="n">
        <v>93456</v>
      </c>
      <c r="D3" s="5" t="n">
        <v>58913</v>
      </c>
    </row>
    <row r="4">
      <c r="A4" s="4" t="inlineStr">
        <is>
          <t>Short-term investments</t>
        </is>
      </c>
      <c r="C4" s="6" t="n">
        <v>36884</v>
      </c>
      <c r="D4" s="6" t="n">
        <v>74700</v>
      </c>
    </row>
    <row r="5">
      <c r="A5" s="4" t="inlineStr">
        <is>
          <t>Accounts receivable, net</t>
        </is>
      </c>
      <c r="C5" s="6" t="n">
        <v>31682</v>
      </c>
      <c r="D5" s="6" t="n">
        <v>32132</v>
      </c>
    </row>
    <row r="6">
      <c r="A6" s="4" t="inlineStr">
        <is>
          <t>Contract assets, current portion</t>
        </is>
      </c>
      <c r="C6" s="6" t="n">
        <v>15818</v>
      </c>
      <c r="D6" s="6" t="n">
        <v>18355</v>
      </c>
    </row>
    <row r="7">
      <c r="A7" s="4" t="inlineStr">
        <is>
          <t>Prepaid expenses</t>
        </is>
      </c>
      <c r="C7" s="6" t="n">
        <v>4514</v>
      </c>
      <c r="D7" s="6" t="n">
        <v>3513</v>
      </c>
    </row>
    <row r="8">
      <c r="A8" s="4" t="inlineStr">
        <is>
          <t>Other current assets</t>
        </is>
      </c>
      <c r="C8" s="6" t="n">
        <v>2697</v>
      </c>
      <c r="D8" s="6" t="n">
        <v>2396</v>
      </c>
    </row>
    <row r="9">
      <c r="A9" s="4" t="inlineStr">
        <is>
          <t>Total current assets</t>
        </is>
      </c>
      <c r="C9" s="6" t="n">
        <v>185051</v>
      </c>
      <c r="D9" s="6" t="n">
        <v>190009</v>
      </c>
    </row>
    <row r="10">
      <c r="A10" s="4" t="inlineStr">
        <is>
          <t>Long-term investments</t>
        </is>
      </c>
      <c r="C10" s="6" t="n">
        <v>11410</v>
      </c>
      <c r="D10" s="6" t="n">
        <v>1304</v>
      </c>
    </row>
    <row r="11">
      <c r="A11" s="4" t="inlineStr">
        <is>
          <t>Property and equipment, net</t>
        </is>
      </c>
      <c r="C11" s="6" t="n">
        <v>2564</v>
      </c>
      <c r="D11" s="6" t="n">
        <v>2829</v>
      </c>
    </row>
    <row r="12">
      <c r="A12" s="4" t="inlineStr">
        <is>
          <t>Right-of-use assets</t>
        </is>
      </c>
      <c r="C12" s="6" t="n">
        <v>4662</v>
      </c>
      <c r="D12" s="6" t="n">
        <v>4140</v>
      </c>
    </row>
    <row r="13">
      <c r="A13" s="4" t="inlineStr">
        <is>
          <t>Intangible assets, net</t>
        </is>
      </c>
      <c r="C13" s="6" t="n">
        <v>54137</v>
      </c>
      <c r="D13" s="6" t="n">
        <v>64674</v>
      </c>
    </row>
    <row r="14">
      <c r="A14" s="4" t="inlineStr">
        <is>
          <t>Goodwill</t>
        </is>
      </c>
      <c r="C14" s="6" t="n">
        <v>131574</v>
      </c>
      <c r="D14" s="6" t="n">
        <v>123548</v>
      </c>
    </row>
    <row r="15">
      <c r="A15" s="4" t="inlineStr">
        <is>
          <t>Deferred income tax assets</t>
        </is>
      </c>
      <c r="C15" s="6" t="n">
        <v>19145</v>
      </c>
      <c r="D15" s="6" t="n">
        <v>11645</v>
      </c>
    </row>
    <row r="16">
      <c r="A16" s="4" t="inlineStr">
        <is>
          <t>Contract assets, non-current portion</t>
        </is>
      </c>
      <c r="C16" s="6" t="n">
        <v>3620</v>
      </c>
      <c r="D16" s="6" t="n">
        <v>5579</v>
      </c>
    </row>
    <row r="17">
      <c r="A17" s="4" t="inlineStr">
        <is>
          <t>Other non-current assets</t>
        </is>
      </c>
      <c r="C17" s="6" t="n">
        <v>1590</v>
      </c>
      <c r="D17" s="6" t="n">
        <v>1647</v>
      </c>
    </row>
    <row r="18">
      <c r="A18" s="4" t="inlineStr">
        <is>
          <t>Total assets</t>
        </is>
      </c>
      <c r="C18" s="6" t="n">
        <v>413753</v>
      </c>
      <c r="D18" s="6" t="n">
        <v>405375</v>
      </c>
    </row>
    <row r="19">
      <c r="A19" s="3" t="inlineStr">
        <is>
          <t>Current liabilities:</t>
        </is>
      </c>
      <c r="C19" s="4" t="inlineStr">
        <is>
          <t xml:space="preserve"> </t>
        </is>
      </c>
      <c r="D19" s="4" t="inlineStr">
        <is>
          <t xml:space="preserve"> </t>
        </is>
      </c>
    </row>
    <row r="20">
      <c r="A20" s="4" t="inlineStr">
        <is>
          <t>Accounts payable</t>
        </is>
      </c>
      <c r="C20" s="6" t="n">
        <v>7236</v>
      </c>
      <c r="D20" s="6" t="n">
        <v>7589</v>
      </c>
    </row>
    <row r="21">
      <c r="A21" s="4" t="inlineStr">
        <is>
          <t>Accrued payroll and related taxes</t>
        </is>
      </c>
      <c r="C21" s="6" t="n">
        <v>10324</v>
      </c>
      <c r="D21" s="6" t="n">
        <v>10554</v>
      </c>
    </row>
    <row r="22">
      <c r="A22" s="4" t="inlineStr">
        <is>
          <t>Accrued liabilities</t>
        </is>
      </c>
      <c r="B22" s="4" t="inlineStr">
        <is>
          <t>[1]</t>
        </is>
      </c>
      <c r="C22" s="6" t="n">
        <v>424</v>
      </c>
      <c r="D22" s="6" t="n">
        <v>26</v>
      </c>
    </row>
    <row r="23">
      <c r="A23" s="4" t="inlineStr">
        <is>
          <t>Accrued interest payable</t>
        </is>
      </c>
      <c r="C23" s="6" t="n">
        <v>205</v>
      </c>
      <c r="D23" s="6" t="n">
        <v>305</v>
      </c>
    </row>
    <row r="24">
      <c r="A24" s="4" t="inlineStr">
        <is>
          <t>Income tax payables</t>
        </is>
      </c>
      <c r="C24" s="6" t="n">
        <v>162</v>
      </c>
      <c r="D24" s="6" t="n">
        <v>4329</v>
      </c>
    </row>
    <row r="25">
      <c r="A25" s="4" t="inlineStr">
        <is>
          <t>Deferred revenue, current portion</t>
        </is>
      </c>
      <c r="C25" s="6" t="n">
        <v>21231</v>
      </c>
      <c r="D25" s="6" t="n">
        <v>17360</v>
      </c>
    </row>
    <row r="26">
      <c r="A26" s="4" t="inlineStr">
        <is>
          <t>Lease liabilities, current portion</t>
        </is>
      </c>
      <c r="C26" s="6" t="n">
        <v>805</v>
      </c>
      <c r="D26" s="6" t="n">
        <v>1902</v>
      </c>
    </row>
    <row r="27">
      <c r="A27" s="4" t="inlineStr">
        <is>
          <t>Acquisition-related contingent consideration</t>
        </is>
      </c>
      <c r="C27" s="6" t="n">
        <v>0</v>
      </c>
      <c r="D27" s="6" t="n">
        <v>7976</v>
      </c>
    </row>
    <row r="28">
      <c r="A28" s="4" t="inlineStr">
        <is>
          <t>Other current liabilities</t>
        </is>
      </c>
      <c r="B28" s="4" t="inlineStr">
        <is>
          <t>[1]</t>
        </is>
      </c>
      <c r="C28" s="6" t="n">
        <v>1760</v>
      </c>
      <c r="D28" s="6" t="n">
        <v>1456</v>
      </c>
    </row>
    <row r="29">
      <c r="A29" s="4" t="inlineStr">
        <is>
          <t>Total current liabilities</t>
        </is>
      </c>
      <c r="C29" s="6" t="n">
        <v>42147</v>
      </c>
      <c r="D29" s="6" t="n">
        <v>51497</v>
      </c>
    </row>
    <row r="30">
      <c r="A30" s="4" t="inlineStr">
        <is>
          <t>Convertible senior notes</t>
        </is>
      </c>
      <c r="C30" s="6" t="n">
        <v>143601</v>
      </c>
      <c r="D30" s="6" t="n">
        <v>135516</v>
      </c>
    </row>
    <row r="31">
      <c r="A31" s="4" t="inlineStr">
        <is>
          <t>Deferred revenue, non-current portion</t>
        </is>
      </c>
      <c r="C31" s="6" t="n">
        <v>753</v>
      </c>
      <c r="D31" s="6" t="n">
        <v>957</v>
      </c>
    </row>
    <row r="32">
      <c r="A32" s="4" t="inlineStr">
        <is>
          <t>Lease liabilities, non-current portion</t>
        </is>
      </c>
      <c r="C32" s="6" t="n">
        <v>4230</v>
      </c>
      <c r="D32" s="6" t="n">
        <v>2867</v>
      </c>
    </row>
    <row r="33">
      <c r="A33" s="4" t="inlineStr">
        <is>
          <t>Deferred income tax liabilities</t>
        </is>
      </c>
      <c r="C33" s="6" t="n">
        <v>3889</v>
      </c>
      <c r="D33" s="6" t="n">
        <v>6476</v>
      </c>
    </row>
    <row r="34">
      <c r="A34" s="4" t="inlineStr">
        <is>
          <t>Other non-current liabilities</t>
        </is>
      </c>
      <c r="C34" s="6" t="n">
        <v>4332</v>
      </c>
      <c r="D34" s="6" t="n">
        <v>2874</v>
      </c>
    </row>
    <row r="35">
      <c r="A35" s="4" t="inlineStr">
        <is>
          <t>Total liabilities</t>
        </is>
      </c>
      <c r="C35" s="6" t="n">
        <v>198952</v>
      </c>
      <c r="D35" s="6" t="n">
        <v>200187</v>
      </c>
    </row>
    <row r="36">
      <c r="A36" s="4" t="inlineStr">
        <is>
          <t>Commitments and contingencies (Note 10)</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Preferred stock, $0.001 par value, 1,000,000 shares authorized, none issued and outstanding, as of September 30, 2024 and 2023</t>
        </is>
      </c>
      <c r="C38" s="6" t="n">
        <v>0</v>
      </c>
      <c r="D38" s="6" t="n">
        <v>0</v>
      </c>
    </row>
    <row r="39">
      <c r="A39" s="4" t="inlineStr">
        <is>
          <t>Common stock, $0.001 par value, 120,000,000 shares authorized, 44,998,939 and 45,591,199 issued and outstanding, as of September 30, 2024 and 2023, respectively</t>
        </is>
      </c>
      <c r="C39" s="6" t="n">
        <v>45</v>
      </c>
      <c r="D39" s="6" t="n">
        <v>46</v>
      </c>
    </row>
    <row r="40">
      <c r="A40" s="4" t="inlineStr">
        <is>
          <t>Additional paid-in capital</t>
        </is>
      </c>
      <c r="C40" s="6" t="n">
        <v>247326</v>
      </c>
      <c r="D40" s="6" t="n">
        <v>228691</v>
      </c>
    </row>
    <row r="41">
      <c r="A41" s="4" t="inlineStr">
        <is>
          <t>Accumulated other comprehensive loss</t>
        </is>
      </c>
      <c r="C41" s="6" t="n">
        <v>-2302</v>
      </c>
      <c r="D41" s="6" t="n">
        <v>-14237</v>
      </c>
    </row>
    <row r="42">
      <c r="A42" s="4" t="inlineStr">
        <is>
          <t>Accumulated deficit</t>
        </is>
      </c>
      <c r="C42" s="6" t="n">
        <v>-30268</v>
      </c>
      <c r="D42" s="6" t="n">
        <v>-9312</v>
      </c>
    </row>
    <row r="43">
      <c r="A43" s="4" t="inlineStr">
        <is>
          <t>Total stockholders’ equity</t>
        </is>
      </c>
      <c r="C43" s="6" t="n">
        <v>214801</v>
      </c>
      <c r="D43" s="6" t="n">
        <v>205188</v>
      </c>
    </row>
    <row r="44">
      <c r="A44" s="4" t="inlineStr">
        <is>
          <t>Total liabilities and stockholders’ equity</t>
        </is>
      </c>
      <c r="C44" s="5" t="n">
        <v>413753</v>
      </c>
      <c r="D44" s="5" t="n">
        <v>405375</v>
      </c>
    </row>
    <row r="45"/>
    <row r="46">
      <c r="A46" s="4" t="inlineStr">
        <is>
          <t>[1]September 30, 2023 consolidated balance sheet reflects reclassifications to conform to the current year presentation.</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30, 2024</t>
        </is>
      </c>
    </row>
    <row r="3">
      <c r="A3" s="3" t="inlineStr">
        <is>
          <t>Restructuring and Related Activities [Abstract]</t>
        </is>
      </c>
      <c r="B3" s="4" t="inlineStr">
        <is>
          <t xml:space="preserve"> </t>
        </is>
      </c>
    </row>
    <row r="4">
      <c r="A4" s="4" t="inlineStr">
        <is>
          <t>Schedule of Changes in Restructuring Accrual</t>
        </is>
      </c>
      <c r="B4" s="4" t="inlineStr">
        <is>
          <t xml:space="preserve">The following table summarizes changes in the restructuring accrual during the twelve months ended September 30, 2024 and 2023 (amounts in thousands) : Balance at September 30, 2022 $ 901 Additional costs incurred 2,109 Payments (3,070) Foreign currency effect on the restructuring accrual 60 Balance at September 30, 2023 — Costs incurred 1,762 Payments (1,762) Balance at September 30, 202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Schedule of Investments by Type of Security</t>
        </is>
      </c>
      <c r="B4" s="4" t="inlineStr">
        <is>
          <t xml:space="preserve">The following tables summarize investments by type of security as of September 30, 2024 and 2023, respectively (amounts in thousands ): September 30, 2024: Cost Gross Unrealized Gains Gross Unrealized Losses Fair Market Value Available-for-sale securities: U.S. Treasury, short-term $ 3,841 $ 1 $ (6) $ 3,836 Commercial paper, short-term 15,964 20 — 15,984 Corporate debt securities, short-term 17,008 56 — 17,064 Corporate debt securities, long-term 11,328 84 (2) 11,410 Total $ 48,141 $ 161 $ (8) $ 48,294 September 30, 2023: Cost Gross Gross Fair Market Available-for-sale securities: U.S. Treasury, short-term $ 40,329 $ 1 $ (76) $ 40,254 Corporate debt securities, short-term 34,545 — (99) 34,446 U.S. Treasury, long-term 1,371 — (67) 1,304 Total $ 76,245 $ 1 $ (242) $ 76,004 </t>
        </is>
      </c>
    </row>
    <row r="5">
      <c r="A5" s="4" t="inlineStr">
        <is>
          <t>Schedule of the Fair Market Value and Net Carrying Value of the Available-For-Sale Securities by Contractual Maturity</t>
        </is>
      </c>
      <c r="B5" s="4" t="inlineStr">
        <is>
          <t xml:space="preserve">The following table summarizes the fair market value and net carrying value of the available-for-sale securities by contractual maturity (amounts in thousands ): Available-for-sale securities Cost Fair Market Due within 1 year $ 36,813 $ 36,884 Due in 1 to 5 years 11,328 11,410 Total $ 48,141 $ 48,2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air Value Hierarchy of The Company’s Investments</t>
        </is>
      </c>
      <c r="B4" s="4" t="inlineStr">
        <is>
          <t xml:space="preserve">The following tables represent the fair value hierarchy of the Company’s investments as of September 30, 2024 and 2023, respectively (amounts in thousands): September 30, 2024 Balance Quoted Prices in Active Markets (Level 1) Significant Other Observable Inputs (Level 2) Significant Unobservable Inputs (Level 3) Assets: Short-term investments: U.S. Treasury $ 3,836 $ — $ 3,836 $ — Commercial paper 15,984 — 15,984 — Corporate debt securities 17,064 — 17,064 — Total short-term investments at fair value 36,884 — 36,884 — Long-term investments: Corporate debt securities 11,410 — 11,410 — Total long-term investments at fair value 11,410 — 11,410 — Total assets at fair value $ 48,294 $ — $ 48,294 $ — September 30, 2023 Balance Quoted Prices in Active Markets (Level 1) Significant Other Observable Inputs (Level 2) Significant Unobservable Inputs (Level 3) Assets: Short-term investments: U.S. Treasury $ 40,254 $ 40,254 $ — $ — Corporate debt securities 34,446 — 34,446 — Total short-term investments at fair value 74,700 40,254 34,446 — Long-term investments: U.S. Treasury 1,304 1,304 — — Total long-term investments at fair value 1,304 1,304 — — Total assets at fair value $ 76,004 $ 41,558 $ 34,446 $ — Liabilities: Current liabilities: Acquisition-related contingent consideration $ 7,976 $ — $ 7,976 $ — Total liabilities at fair value $ 7,976 $ — $ 7,976 $ — </t>
        </is>
      </c>
    </row>
    <row r="5">
      <c r="A5" s="4" t="inlineStr">
        <is>
          <t>Schedule of Acquisition-related Contingent Consideration Measured at Fair Value</t>
        </is>
      </c>
      <c r="B5" s="4" t="inlineStr">
        <is>
          <t xml:space="preserve">The following table includes a roll-forward of the contingent consideration liability (amounts in thousands): Balance at September 30, 2022 $ 5,920 Expenses recorded due to changes in fair value 2,056 Balance at September 30, 2023 7,976 Expenses recorded due to changes in fair value 136 Cash payment of contingent consideration associated with the ID R&amp;D Acquisition (4,641) Issuance of common stock as contingent consideration associated with the ID R&amp;D Acquisition (3,471) Balance at September 30, 20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the balance of goodwill ( amounts in thousands ): Balance at September 30, 2022 $ 115,632 Foreign currency effect on goodwill 7,916 Balance at September 30, 2023 123,548 Foreign currency effect on goodwill 8,026 Balance at September 30, 2024 $ 131,574 </t>
        </is>
      </c>
    </row>
    <row r="5">
      <c r="A5" s="4" t="inlineStr">
        <is>
          <t>Schedule of Intangible Assets</t>
        </is>
      </c>
      <c r="B5" s="4" t="inlineStr">
        <is>
          <t xml:space="preserve">The estimated useful lives for all of these intangible assets range from three (amounts in thousands, except for years): September 30, 2024: Weighted Average Amortization Period (in years) Cost Accumulated Amortization Net Completed technologies 7.0 $ 88,435 $ 40,104 $ 48,331 Customer relationships 5.0 5,000 2,483 2,517 Trade names 5.0 6,470 3,278 3,192 Covenants not to compete 3.0 $ 600 $ 503 97 Total intangible assets $ 100,505 $ 46,368 $ 54,137 September 30, 2023: Weighted Average Amortization Period (in years) Cost Accumulated Amortization Net Completed technologies 6.9 $ 95,761 $ 39,254 $ 56,507 Customer relationships 4.7 25,168 21,396 3,772 Trade names 5.0 7,088 2,967 4,121 Covenants not to compete 3.0 600 326 274 Total intangible assets $ 128,617 $ 63,943 $ 64,674 </t>
        </is>
      </c>
    </row>
    <row r="6">
      <c r="A6" s="4" t="inlineStr">
        <is>
          <t>Schedule of Estimated Future Amortization Expense</t>
        </is>
      </c>
      <c r="B6" s="4" t="inlineStr">
        <is>
          <t xml:space="preserve">The estimated future amortization expense related to intangible assets for each of the five succeeding fiscal years is expected to be as follows (amounts in thousands): Estimated Future Amortization Expense 2025 $ 14,467 2026 13,199 2027 11,982 2028 10,209 2029 4,280 Total $ 54,1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Sep. 30, 2024</t>
        </is>
      </c>
    </row>
    <row r="3">
      <c r="A3" s="3" t="inlineStr">
        <is>
          <t>Equity [Abstract]</t>
        </is>
      </c>
      <c r="B3" s="4" t="inlineStr">
        <is>
          <t xml:space="preserve"> </t>
        </is>
      </c>
    </row>
    <row r="4">
      <c r="A4" s="4" t="inlineStr">
        <is>
          <t>Schedule of Stock-Based Compensation Expense</t>
        </is>
      </c>
      <c r="B4" s="4" t="inlineStr">
        <is>
          <t xml:space="preserve">The following table summarizes stock-based compensation expense related to RSUs, Performance RSUs, stock options, and ESPP shares for the twelve months ended September 30, 2024, 2023, and 2022, which were allocated as follows (amounts in thousands): 2024 2023 2022 Cost of revenue $ 574 $ 468 $ 289 Selling and marketing 3,041 3,023 4,383 Research and development 3,368 2,757 3,701 General and administrative 5,641 4,215 4,973 Stock-based compensation expense included in expenses $ 12,624 $ 10,463 $ 13,346 </t>
        </is>
      </c>
    </row>
    <row r="5">
      <c r="A5" s="4" t="inlineStr">
        <is>
          <t>Schedule of Stock Option Activity</t>
        </is>
      </c>
      <c r="B5" s="4" t="inlineStr">
        <is>
          <t xml:space="preserve">The following table summarizes stock option activity under the Company’s equity plans during the twelve months ended September 30, 2024, 2023, and 2022: Number of Shares Weighted- Average Exercise Price Weighted- Average Remaining Contractual Term ( in years ) Aggregate Intrinsic Value ( in thousands ) Outstanding at September 30, 2021 816,717 $ 7.42 5.8 $ 9,046 Granted — — Exercised (35,625) 6.68 279 Canceled — — Outstanding at September 30, 2022 781,092 7.46 3.7 1,512 Granted — — Exercised (98,952) 7.44 338 Canceled (30,871) 9.49 Outstanding at September 30, 2023 651,269 7.37 3.6 2,185 Granted — — Exercised (189,559) 5.82 976 Canceled — — Outstanding at September 30, 2024 461,710 8.00 2.7 1,183 Vested and Expected to Vest at September 30, 2024 461,710 8.00 2.7 1,183 Exercisable at September 30, 2024 461,710 $ 8.00 2.7 $ 1,183 </t>
        </is>
      </c>
    </row>
    <row r="6">
      <c r="A6" s="4" t="inlineStr">
        <is>
          <t>Schedule of RSU Activity</t>
        </is>
      </c>
      <c r="B6" s="4" t="inlineStr">
        <is>
          <t xml:space="preserve">The following table summarizes RSU activity under the Company’s equity plans during the twelve months ended September 30, 2024, 2023, and 2022: Number of Shares Weighted- Average Fair Value Per Share Outstanding at September 30, 2021 2,411,267 $ 9.99 Granted 1,272,917 14.43 Settled (898,178) 9.57 Canceled (344,329) 11.16 Outstanding at September 30, 2022 2,441,677 12.29 Granted 1,101,925 10.24 Settled (665,635) 11.33 Canceled (689,671) 12.49 Outstanding at September 30, 2023 2,188,296 11.49 Granted 1,439,138 11.13 Settled (731,212) 11.13 Canceled (442,592) 12.09 Outstanding at September 30, 2024 2,453,630 $ 11.25 </t>
        </is>
      </c>
    </row>
    <row r="7">
      <c r="A7" s="4" t="inlineStr">
        <is>
          <t>Schedule of Performance RSU Activity</t>
        </is>
      </c>
      <c r="B7" s="4" t="inlineStr">
        <is>
          <t xml:space="preserve">The following table summarizes Performance RSU activity under the Company’s equity plans during the twelve months ended September 30, 2024, 2023, and 2022: Number of Shares Weighted- Average Fair Market Value Per Share Outstanding at September 30, 2021 528,724 $ 9.17 Granted 629,279 15.60 Settled (176,864) 8.42 Canceled (61,683) 13.51 Outstanding at September 30, 2022 919,456 13.43 Granted 325,837 10.23 Settled (27,245) 9.25 Canceled (487,655) 11.61 Outstanding at September 30, 2023 730,393 13.37 Granted 818,587 11.12 Settled (232,969) 10.11 Canceled (616,553) 12.24 Outstanding at September 30, 2024 699,458 $ 12.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Tax Benefit (Provision)</t>
        </is>
      </c>
      <c r="B4" s="4" t="inlineStr">
        <is>
          <t xml:space="preserve">Income (loss) before income taxes for the twelve months ended September 30, 2024, 2023, and 2022 is comprised of the following ( amounts in thousands ): 2024 2023 2022 Domestic $ 10,246 $ 23,836 $ 11,483 Foreign (11,155) (13,495) (7,881) Total $ (909) $ 10,341 $ 3,602 For the twelve months ended September 30, 2024, 2023, and 2022 the income tax benefit (provision) was as follows (amounts in thousands): 2024 2023 2022 Current: Federal $ (6,323) $ (4,414) $ (233) State (420) (1,215) (325) Foreign 495 (1,023) (1,800) Total current benefit (provision) for income taxes (6,248) (6,652) (2,358) Deferred: Federal 4,291 (659) (1,400) State 397 819 513 Foreign 5,747 4,178 3,337 Total deferred benefit (provision) for income taxes 10,435 4,338 2,450 Total tax benefit (provision) $ 4,187 $ (2,314) $ 92 </t>
        </is>
      </c>
    </row>
    <row r="5">
      <c r="A5" s="4" t="inlineStr">
        <is>
          <t>Schedule of Significant Components of Net Deferred Tax Assets and Liabilities</t>
        </is>
      </c>
      <c r="B5" s="4" t="inlineStr">
        <is>
          <t xml:space="preserve">Significant components of the Company’s net deferred tax assets and liabilities as of September 30, 2024 and 2023 are as follows (amounts in thousands): 2024 2023 Deferred tax assets: Stock-based compensation $ 2,866 $ 2,357 Net operating loss carryforwards 12,437 11,548 Research credit carryforwards 5,398 4,336 Lease liability 1,235 1,185 Intangibles 8,408 4,606 Other, net 682 852 Total deferred assets 31,026 24,884 Deferred tax liabilities: Right of use asset (1,141) (1,032) Intangibles (13,414) (15,914) Total deferred liabilities (14,555) (16,946) Valuation allowance for net deferred tax assets (1,215) (2,769) Net deferred tax asset $ 15,256 $ 5,169 </t>
        </is>
      </c>
    </row>
    <row r="6">
      <c r="A6" s="4" t="inlineStr">
        <is>
          <t>Schedule of Income Taxes Computed Using Federal Income Tax Rate</t>
        </is>
      </c>
      <c r="B6" s="4" t="inlineStr">
        <is>
          <t xml:space="preserve">The difference between the income tax benefit (provision) and income taxes computed using the U.S. federal income tax rate was as follows for the twelve months ended September 30, 2024, 2023, and 2022 (amounts shown in thousands): 2024 2023 2022 Amount computed using statutory rate $ 191 $ (2,172) $ (756) Net change in valuation allowance for net deferred tax assets 1,696 292 (1,702) Foreign rate differential 439 504 268 Permanent differences 190 (14) (64) Transaction costs — — (411) State income tax (19) (100) 251 Research and development credits 1,754 791 1,166 Contingent consideration (28) (432) 285 Uncertain tax positions (93) (184) (318) Stock compensation, net (242) (522) (232) Other 299 (477) 1,605 Income tax (provision) benefit $ 4,187 $ (2,314) $ 92 </t>
        </is>
      </c>
    </row>
    <row r="7">
      <c r="A7" s="4" t="inlineStr">
        <is>
          <t>Schedule of Reconciliation of Unrecognized Tax Benefits</t>
        </is>
      </c>
      <c r="B7" s="4" t="inlineStr">
        <is>
          <t xml:space="preserve">The following table reconciles the beginning and ending amount of unrecognized tax benefits for the twelve months ended September 30, 2024, 2023, and 2022 (amounts shown in thousands): 2024 2023 2022 Gross unrecognized tax benefits at the beginning of the year $ 2,985 $ 2,664 $ 2,114 Additions from tax positions taken in the current year 253 330 484 Additions from tax positions taken in prior years — — 66 Reductions from tax positions taken in prior years (355) (9) — Gross unrecognized tax benefits at end of the year $ 2,883 $ 2,985 $ 2,6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Carrying Values of Company's 2026 Notes</t>
        </is>
      </c>
      <c r="B4" s="4" t="inlineStr">
        <is>
          <t xml:space="preserve">The carrying values of the 0.75% convertible notes due 2026 issued by the Company in an initial aggregate principal amount of $155.3 million (the “2026 Notes”) are as follows as of September 30, 2024 and 2023 ( amounts in thousands ): 2024 2023 2026 Notes: Principal amount $ 155,250 $ 155,250 Less: unamortized discount and issuance costs, net of amortization (11,649) (19,734) Carrying amount $ 143,601 $ 135,516 </t>
        </is>
      </c>
    </row>
    <row r="5">
      <c r="A5" s="4" t="inlineStr">
        <is>
          <t>Schedule of Interest Costs Recognized Related to 2026 Notes</t>
        </is>
      </c>
      <c r="B5" s="4" t="inlineStr">
        <is>
          <t xml:space="preserve">The following table presents the total amount of interest cost recognized relating to the 2026 Notes ( amounts in thousands ): Twelve Months Ended September 30, 2024 2023 2022 Contractual interest expense $ 1,174 $ 1,615 $ 1,179 Amortization of debt discount and issuance costs 8,085 7,546 7,053 Total interest expense recognized $ 9,259 $ 9,161 $ 8,232 </t>
        </is>
      </c>
    </row>
    <row r="6">
      <c r="A6" s="4" t="inlineStr">
        <is>
          <t>Schedule of Maturities of Principal Amounts of Our Other Borrowings</t>
        </is>
      </c>
      <c r="B6" s="4" t="inlineStr">
        <is>
          <t xml:space="preserve">Maturities of principal amounts of our other borrowings as of September 30, 2024 were as follows ( amounts in thousands ): Principal Amounts 2025 $ 279 2026 266 2027 385 2028 525 2029 356 Thereafter 886 Total $ 2,6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Lease Cost</t>
        </is>
      </c>
      <c r="B4" s="4" t="inlineStr">
        <is>
          <t>The following table provides the components of lease cost recognized in the consolidated statements of operations and comprehensive income (loss) for the periods presented ( amounts in thousands ): Twelve Months Ended September 30, 2024 2023 2022 Operating lease cost $ 1,784 $ 2,025 $ 1,881 Variable lease cost 633 319 385 Total lease cost (1) $ 2,417 $ 2,344 $ 2,266 1) Short-term lease costs incurred by the Company for the twelve months ended September 30, 2024, 2023 and 2022 were immaterial.</t>
        </is>
      </c>
    </row>
    <row r="5">
      <c r="A5" s="4" t="inlineStr">
        <is>
          <t>Schedule of Supplemental Cash Flow Information</t>
        </is>
      </c>
      <c r="B5" s="4" t="inlineStr">
        <is>
          <t>Supplemental cash flow information related to leases was as follows ( amounts in thousands ): Twelve Months Ended September 30, 2024 2023 2023 Right of use assets acquired under new operating leases $ 1,947 $ — $ — Cash paid for amounts included in the measurement of lease liabilities 1,960 2,368 2,135</t>
        </is>
      </c>
    </row>
    <row r="6">
      <c r="A6" s="4" t="inlineStr">
        <is>
          <t>Schedule of Assets And Liabilities, Lessee</t>
        </is>
      </c>
      <c r="B6" s="4" t="inlineStr">
        <is>
          <t>Other information related to leases as of the balance sheet dates presented are as follows: Twelve Months Ended September 30, 2024 2023 Weighted-average remaining lease term (years) - operating leases 5.3 4.3 Weighted-average discount rate - operating leases 3.6 % 3.7 %</t>
        </is>
      </c>
    </row>
    <row r="7">
      <c r="A7" s="4" t="inlineStr">
        <is>
          <t>Schedule of Maturities of Operating Lease Liabilities</t>
        </is>
      </c>
      <c r="B7" s="4" t="inlineStr">
        <is>
          <t xml:space="preserve">Maturities of operating lease liabilities as of September 30, 2024 were as follows (amounts in thousands) : Operating Leases 2025 $ 1,008 2026 1,191 2027 1,141 2028 840 2029 664 Thereafter 843 Total lease payments 5,687 Less: amount representing interest (652) Present value of future lease payments $ 5,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CONCENTRATION (Tables)</t>
        </is>
      </c>
      <c r="B1" s="2" t="inlineStr">
        <is>
          <t>12 Months Ended</t>
        </is>
      </c>
    </row>
    <row r="2">
      <c r="B2" s="2" t="inlineStr">
        <is>
          <t>Sep. 30, 2024</t>
        </is>
      </c>
    </row>
    <row r="3">
      <c r="A3" s="3" t="inlineStr">
        <is>
          <t>Risks and Uncertainties [Abstract]</t>
        </is>
      </c>
      <c r="B3" s="4" t="inlineStr">
        <is>
          <t xml:space="preserve"> </t>
        </is>
      </c>
    </row>
    <row r="4">
      <c r="A4" s="4" t="inlineStr">
        <is>
          <t>Schedule of Revenue from External Customers by Geographic Areas</t>
        </is>
      </c>
      <c r="B4" s="4" t="inlineStr">
        <is>
          <t>Revenues by geography are determined based on the country of the Company’s contracting entity, which may be different than the country of the customer. Countries for which revenue accounted for more than 10% of the Company’s total revenue for the twelve months ended September 30, 2024, 2023, and 2022 were as follows ( amounts in thousands ): Twelve Months Ended September 30, 2024 2023 2022 United States $ 135,344 $ 134,957 $ 113,499 United Kingdom 17,607 * * All other countries 19,132 37,595 31,305 Total revenue $ 172,083 $ 172,552 $ 144,804 *Revenues from the United Kingdom were not greater than 10% of the Company’s total revenue for this period and are included in the all other countries tot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5" customWidth="1" min="2" max="2"/>
    <col width="67" customWidth="1" min="3" max="3"/>
    <col width="33" customWidth="1" min="4" max="4"/>
    <col width="22" customWidth="1" min="5" max="5"/>
    <col width="14" customWidth="1" min="6" max="6"/>
  </cols>
  <sheetData>
    <row r="1">
      <c r="A1" s="1" t="inlineStr">
        <is>
          <t>NATURE OF OPERATIONS AND SUMMARY OF SIGNIFICANT ACCOUNTING POLICIES - Narrative (Details)</t>
        </is>
      </c>
      <c r="B1" s="2" t="inlineStr">
        <is>
          <t>3 Months Ended</t>
        </is>
      </c>
      <c r="C1" s="2" t="inlineStr">
        <is>
          <t>12 Months Ended</t>
        </is>
      </c>
    </row>
    <row r="2">
      <c r="B2" s="2" t="inlineStr">
        <is>
          <t>Sep. 30, 2024 USD ($) institution $ / shares</t>
        </is>
      </c>
      <c r="C2" s="2" t="inlineStr">
        <is>
          <t>Sep. 30, 2024 USD ($) segment institution reportingUnit $ / shares</t>
        </is>
      </c>
      <c r="D2" s="2" t="inlineStr">
        <is>
          <t>Sep. 30, 2023 USD ($) $ / shares</t>
        </is>
      </c>
      <c r="E2" s="2" t="inlineStr">
        <is>
          <t>Sep. 30, 2022 USD ($)</t>
        </is>
      </c>
      <c r="F2" s="2" t="inlineStr">
        <is>
          <t>Dec. 31, 2017</t>
        </is>
      </c>
    </row>
    <row r="3">
      <c r="A3" s="3" t="inlineStr">
        <is>
          <t>Nature Of Operation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ial services organizations, leading marketplace and financial technology brands (more than) | institution</t>
        </is>
      </c>
      <c r="B4" s="6" t="n">
        <v>7900</v>
      </c>
      <c r="C4" s="6" t="n">
        <v>7900</v>
      </c>
      <c r="D4" s="4" t="inlineStr">
        <is>
          <t xml:space="preserve"> </t>
        </is>
      </c>
      <c r="E4" s="4" t="inlineStr">
        <is>
          <t xml:space="preserve"> </t>
        </is>
      </c>
      <c r="F4" s="4" t="inlineStr">
        <is>
          <t xml:space="preserve"> </t>
        </is>
      </c>
    </row>
    <row r="5">
      <c r="A5" s="4" t="inlineStr">
        <is>
          <t>Cumulative earnings deficit</t>
        </is>
      </c>
      <c r="B5" s="5" t="n">
        <v>2800000</v>
      </c>
      <c r="C5" s="5" t="n">
        <v>2800000</v>
      </c>
      <c r="D5" s="5" t="n">
        <v>15100000</v>
      </c>
      <c r="E5" s="4" t="inlineStr">
        <is>
          <t xml:space="preserve"> </t>
        </is>
      </c>
      <c r="F5" s="4" t="inlineStr">
        <is>
          <t xml:space="preserve"> </t>
        </is>
      </c>
    </row>
    <row r="6">
      <c r="A6" s="4" t="inlineStr">
        <is>
          <t>Foreign currency translation adjustment</t>
        </is>
      </c>
      <c r="B6" s="4" t="inlineStr">
        <is>
          <t xml:space="preserve"> </t>
        </is>
      </c>
      <c r="C6" s="6" t="n">
        <v>11634000</v>
      </c>
      <c r="D6" s="6" t="n">
        <v>13093000</v>
      </c>
      <c r="E6" s="5" t="n">
        <v>-27559000</v>
      </c>
      <c r="F6" s="4" t="inlineStr">
        <is>
          <t xml:space="preserve"> </t>
        </is>
      </c>
    </row>
    <row r="7">
      <c r="A7" s="4" t="inlineStr">
        <is>
          <t>Foreign currency transaction adjustment</t>
        </is>
      </c>
      <c r="B7" s="4" t="inlineStr">
        <is>
          <t xml:space="preserve"> </t>
        </is>
      </c>
      <c r="C7" s="6" t="n">
        <v>1000000</v>
      </c>
      <c r="D7" s="6" t="n">
        <v>-700000</v>
      </c>
      <c r="E7" s="6" t="n">
        <v>-800000</v>
      </c>
      <c r="F7" s="4" t="inlineStr">
        <is>
          <t xml:space="preserve"> </t>
        </is>
      </c>
    </row>
    <row r="8">
      <c r="A8" s="4" t="inlineStr">
        <is>
          <t>Unbilled receivables</t>
        </is>
      </c>
      <c r="B8" s="6" t="n">
        <v>400000</v>
      </c>
      <c r="C8" s="6" t="n">
        <v>400000</v>
      </c>
      <c r="D8" s="6" t="n">
        <v>900000</v>
      </c>
      <c r="E8" s="4" t="inlineStr">
        <is>
          <t xml:space="preserve"> </t>
        </is>
      </c>
      <c r="F8" s="4" t="inlineStr">
        <is>
          <t xml:space="preserve"> </t>
        </is>
      </c>
    </row>
    <row r="9">
      <c r="A9" s="4" t="inlineStr">
        <is>
          <t>Restructuring costs</t>
        </is>
      </c>
      <c r="B9" s="4" t="inlineStr">
        <is>
          <t xml:space="preserve"> </t>
        </is>
      </c>
      <c r="C9" s="6" t="n">
        <v>1762000</v>
      </c>
      <c r="D9" s="6" t="n">
        <v>2114000</v>
      </c>
      <c r="E9" s="6" t="n">
        <v>1800000</v>
      </c>
      <c r="F9" s="4" t="inlineStr">
        <is>
          <t xml:space="preserve"> </t>
        </is>
      </c>
    </row>
    <row r="10">
      <c r="A10" s="4" t="inlineStr">
        <is>
          <t>Write-offs of allowance for doubtful accounts</t>
        </is>
      </c>
      <c r="B10" s="4" t="inlineStr">
        <is>
          <t xml:space="preserve"> </t>
        </is>
      </c>
      <c r="C10" s="6" t="n">
        <v>200000</v>
      </c>
      <c r="D10" s="6" t="n">
        <v>100000</v>
      </c>
      <c r="E10" s="6" t="n">
        <v>0</v>
      </c>
      <c r="F10" s="4" t="inlineStr">
        <is>
          <t xml:space="preserve"> </t>
        </is>
      </c>
    </row>
    <row r="11">
      <c r="A11" s="4" t="inlineStr">
        <is>
          <t>Allowance for doubtful accounts receivable</t>
        </is>
      </c>
      <c r="B11" s="6" t="n">
        <v>2100000</v>
      </c>
      <c r="C11" s="6" t="n">
        <v>2100000</v>
      </c>
      <c r="D11" s="6" t="n">
        <v>1500000</v>
      </c>
      <c r="E11" s="6" t="n">
        <v>900000</v>
      </c>
      <c r="F11" s="4" t="inlineStr">
        <is>
          <t xml:space="preserve"> </t>
        </is>
      </c>
    </row>
    <row r="12">
      <c r="A12" s="4" t="inlineStr">
        <is>
          <t>Additions to the allowance for credit loss</t>
        </is>
      </c>
      <c r="B12" s="4" t="inlineStr">
        <is>
          <t xml:space="preserve"> </t>
        </is>
      </c>
      <c r="C12" s="6" t="n">
        <v>700000</v>
      </c>
      <c r="D12" s="6" t="n">
        <v>700000</v>
      </c>
      <c r="E12" s="6" t="n">
        <v>500000</v>
      </c>
      <c r="F12" s="4" t="inlineStr">
        <is>
          <t xml:space="preserve"> </t>
        </is>
      </c>
    </row>
    <row r="13">
      <c r="A13" s="4" t="inlineStr">
        <is>
          <t>Depreciation and amortization of property and equipment</t>
        </is>
      </c>
      <c r="B13" s="4" t="inlineStr">
        <is>
          <t xml:space="preserve"> </t>
        </is>
      </c>
      <c r="C13" s="6" t="n">
        <v>1755000</v>
      </c>
      <c r="D13" s="6" t="n">
        <v>1727000</v>
      </c>
      <c r="E13" s="6" t="n">
        <v>1401000</v>
      </c>
      <c r="F13" s="4" t="inlineStr">
        <is>
          <t xml:space="preserve"> </t>
        </is>
      </c>
    </row>
    <row r="14">
      <c r="A14" s="4" t="inlineStr">
        <is>
          <t>Repairs and maintenance expenses</t>
        </is>
      </c>
      <c r="B14" s="4" t="inlineStr">
        <is>
          <t xml:space="preserve"> </t>
        </is>
      </c>
      <c r="C14" s="6" t="n">
        <v>100000</v>
      </c>
      <c r="D14" s="6" t="n">
        <v>100000</v>
      </c>
      <c r="E14" s="6" t="n">
        <v>100000</v>
      </c>
      <c r="F14" s="4" t="inlineStr">
        <is>
          <t xml:space="preserve"> </t>
        </is>
      </c>
    </row>
    <row r="15">
      <c r="A15" s="4" t="inlineStr">
        <is>
          <t>Impairment or long-lived assets</t>
        </is>
      </c>
      <c r="B15" s="4" t="inlineStr">
        <is>
          <t xml:space="preserve"> </t>
        </is>
      </c>
      <c r="C15" s="6" t="n">
        <v>0</v>
      </c>
      <c r="D15" s="6" t="n">
        <v>0</v>
      </c>
      <c r="E15" s="6" t="n">
        <v>0</v>
      </c>
      <c r="F15" s="4" t="inlineStr">
        <is>
          <t xml:space="preserve"> </t>
        </is>
      </c>
    </row>
    <row r="16">
      <c r="A16" s="4" t="inlineStr">
        <is>
          <t>Capitalized software development costs</t>
        </is>
      </c>
      <c r="B16" s="6" t="n">
        <v>0</v>
      </c>
      <c r="C16" s="6" t="n">
        <v>0</v>
      </c>
      <c r="D16" s="6" t="n">
        <v>0</v>
      </c>
      <c r="E16" s="6" t="n">
        <v>0</v>
      </c>
      <c r="F16" s="4" t="inlineStr">
        <is>
          <t xml:space="preserve"> </t>
        </is>
      </c>
    </row>
    <row r="17">
      <c r="A17" s="4" t="inlineStr">
        <is>
          <t>Amortization expense for capitalized software development costs</t>
        </is>
      </c>
      <c r="B17" s="4" t="inlineStr">
        <is>
          <t xml:space="preserve"> </t>
        </is>
      </c>
      <c r="C17" s="6" t="n">
        <v>0</v>
      </c>
      <c r="D17" s="6" t="n">
        <v>0</v>
      </c>
      <c r="E17" s="6" t="n">
        <v>0</v>
      </c>
      <c r="F17" s="4" t="inlineStr">
        <is>
          <t xml:space="preserve"> </t>
        </is>
      </c>
    </row>
    <row r="18">
      <c r="A18" s="4" t="inlineStr">
        <is>
          <t>Capitalized software development costs for internal use</t>
        </is>
      </c>
      <c r="B18" s="6" t="n">
        <v>700000</v>
      </c>
      <c r="C18" s="6" t="n">
        <v>700000</v>
      </c>
      <c r="D18" s="6" t="n">
        <v>700000</v>
      </c>
      <c r="E18" s="6" t="n">
        <v>800000</v>
      </c>
      <c r="F18" s="4" t="inlineStr">
        <is>
          <t xml:space="preserve"> </t>
        </is>
      </c>
    </row>
    <row r="19">
      <c r="A19" s="4" t="inlineStr">
        <is>
          <t>Amortization expense for capitalized software development costs for internal use</t>
        </is>
      </c>
      <c r="B19" s="4" t="inlineStr">
        <is>
          <t xml:space="preserve"> </t>
        </is>
      </c>
      <c r="C19" s="5" t="n">
        <v>900000</v>
      </c>
      <c r="D19" s="6" t="n">
        <v>700000</v>
      </c>
      <c r="E19" s="6" t="n">
        <v>400000</v>
      </c>
      <c r="F19" s="4" t="inlineStr">
        <is>
          <t xml:space="preserve"> </t>
        </is>
      </c>
    </row>
    <row r="20">
      <c r="A20" s="4" t="inlineStr">
        <is>
          <t>Number of reporting units | reportingUnit</t>
        </is>
      </c>
      <c r="B20" s="4" t="inlineStr">
        <is>
          <t xml:space="preserve"> </t>
        </is>
      </c>
      <c r="C20" s="6" t="n">
        <v>1</v>
      </c>
      <c r="D20" s="4" t="inlineStr">
        <is>
          <t xml:space="preserve"> </t>
        </is>
      </c>
      <c r="E20" s="4" t="inlineStr">
        <is>
          <t xml:space="preserve"> </t>
        </is>
      </c>
      <c r="F20" s="4" t="inlineStr">
        <is>
          <t xml:space="preserve"> </t>
        </is>
      </c>
    </row>
    <row r="21">
      <c r="A21" s="4" t="inlineStr">
        <is>
          <t>Goodwill impairment</t>
        </is>
      </c>
      <c r="B21" s="5" t="n">
        <v>0</v>
      </c>
      <c r="C21" s="5" t="n">
        <v>0</v>
      </c>
      <c r="D21" s="4" t="inlineStr">
        <is>
          <t xml:space="preserve"> </t>
        </is>
      </c>
      <c r="E21" s="4" t="inlineStr">
        <is>
          <t xml:space="preserve"> </t>
        </is>
      </c>
      <c r="F21" s="4" t="inlineStr">
        <is>
          <t xml:space="preserve"> </t>
        </is>
      </c>
    </row>
    <row r="22">
      <c r="A22" s="4" t="inlineStr">
        <is>
          <t>Impairment to intangible assets</t>
        </is>
      </c>
      <c r="B22" s="4" t="inlineStr">
        <is>
          <t xml:space="preserve"> </t>
        </is>
      </c>
      <c r="C22" s="5" t="n">
        <v>0</v>
      </c>
      <c r="D22" s="5" t="n">
        <v>0</v>
      </c>
      <c r="E22" s="6" t="n">
        <v>0</v>
      </c>
      <c r="F22" s="4" t="inlineStr">
        <is>
          <t xml:space="preserve"> </t>
        </is>
      </c>
    </row>
    <row r="23">
      <c r="A23" s="4" t="inlineStr">
        <is>
          <t>Number of operating segments | segment</t>
        </is>
      </c>
      <c r="B23" s="4" t="inlineStr">
        <is>
          <t xml:space="preserve"> </t>
        </is>
      </c>
      <c r="C23" s="6" t="n">
        <v>1</v>
      </c>
      <c r="D23" s="4" t="inlineStr">
        <is>
          <t xml:space="preserve"> </t>
        </is>
      </c>
      <c r="E23" s="4" t="inlineStr">
        <is>
          <t xml:space="preserve"> </t>
        </is>
      </c>
      <c r="F23" s="4" t="inlineStr">
        <is>
          <t xml:space="preserve"> </t>
        </is>
      </c>
    </row>
    <row r="24">
      <c r="A24" s="4" t="inlineStr">
        <is>
          <t>Common stock, par value (in dollars per share) | $ / shares</t>
        </is>
      </c>
      <c r="B24" s="7" t="n">
        <v>0.001</v>
      </c>
      <c r="C24" s="7" t="n">
        <v>0.001</v>
      </c>
      <c r="D24" s="7" t="n">
        <v>0.001</v>
      </c>
      <c r="E24" s="4" t="inlineStr">
        <is>
          <t xml:space="preserve"> </t>
        </is>
      </c>
      <c r="F24" s="4" t="inlineStr">
        <is>
          <t xml:space="preserve"> </t>
        </is>
      </c>
    </row>
    <row r="25">
      <c r="A25" s="4" t="inlineStr">
        <is>
          <t>Trading-day average stock price period</t>
        </is>
      </c>
      <c r="B25" s="4" t="inlineStr">
        <is>
          <t xml:space="preserve"> </t>
        </is>
      </c>
      <c r="C25" s="4" t="inlineStr">
        <is>
          <t>20 days</t>
        </is>
      </c>
      <c r="D25" s="4" t="inlineStr">
        <is>
          <t xml:space="preserve"> </t>
        </is>
      </c>
      <c r="E25" s="4" t="inlineStr">
        <is>
          <t xml:space="preserve"> </t>
        </is>
      </c>
      <c r="F25" s="4" t="inlineStr">
        <is>
          <t xml:space="preserve"> </t>
        </is>
      </c>
    </row>
    <row r="26">
      <c r="A26" s="4" t="inlineStr">
        <is>
          <t>Advertising costs</t>
        </is>
      </c>
      <c r="B26" s="4" t="inlineStr">
        <is>
          <t xml:space="preserve"> </t>
        </is>
      </c>
      <c r="C26" s="5" t="n">
        <v>1400000</v>
      </c>
      <c r="D26" s="5" t="n">
        <v>1200000</v>
      </c>
      <c r="E26" s="6" t="n">
        <v>1100000</v>
      </c>
      <c r="F26" s="4" t="inlineStr">
        <is>
          <t xml:space="preserve"> </t>
        </is>
      </c>
    </row>
    <row r="27">
      <c r="A27" s="4" t="inlineStr">
        <is>
          <t>Revenue</t>
        </is>
      </c>
      <c r="B27" s="4" t="inlineStr">
        <is>
          <t xml:space="preserve"> </t>
        </is>
      </c>
      <c r="C27" s="6" t="n">
        <v>172083000</v>
      </c>
      <c r="D27" s="6" t="n">
        <v>172552000</v>
      </c>
      <c r="E27" s="6" t="n">
        <v>144804000</v>
      </c>
      <c r="F27" s="4" t="inlineStr">
        <is>
          <t xml:space="preserve"> </t>
        </is>
      </c>
    </row>
    <row r="28">
      <c r="A28" s="4" t="inlineStr">
        <is>
          <t>Operating expenses</t>
        </is>
      </c>
      <c r="B28" s="4" t="inlineStr">
        <is>
          <t xml:space="preserve"> </t>
        </is>
      </c>
      <c r="C28" s="6" t="n">
        <v>-169852000</v>
      </c>
      <c r="D28" s="6" t="n">
        <v>-156988000</v>
      </c>
      <c r="E28" s="6" t="n">
        <v>-132604000</v>
      </c>
      <c r="F28" s="4" t="inlineStr">
        <is>
          <t xml:space="preserve"> </t>
        </is>
      </c>
    </row>
    <row r="29">
      <c r="A29" s="4" t="inlineStr">
        <is>
          <t>Operating income</t>
        </is>
      </c>
      <c r="B29" s="4" t="inlineStr">
        <is>
          <t xml:space="preserve"> </t>
        </is>
      </c>
      <c r="C29" s="6" t="n">
        <v>2231000</v>
      </c>
      <c r="D29" s="6" t="n">
        <v>15564000</v>
      </c>
      <c r="E29" s="5" t="n">
        <v>12200000</v>
      </c>
      <c r="F29" s="4" t="inlineStr">
        <is>
          <t xml:space="preserve"> </t>
        </is>
      </c>
    </row>
    <row r="30">
      <c r="A30" s="4" t="inlineStr">
        <is>
          <t>Total Adju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ature Of Operations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4" t="inlineStr">
        <is>
          <t xml:space="preserve"> </t>
        </is>
      </c>
      <c r="C32" s="6" t="n">
        <v>1400000</v>
      </c>
      <c r="D32" s="4" t="inlineStr">
        <is>
          <t xml:space="preserve"> </t>
        </is>
      </c>
      <c r="E32" s="4" t="inlineStr">
        <is>
          <t xml:space="preserve"> </t>
        </is>
      </c>
      <c r="F32" s="4" t="inlineStr">
        <is>
          <t xml:space="preserve"> </t>
        </is>
      </c>
    </row>
    <row r="33">
      <c r="A33" s="4" t="inlineStr">
        <is>
          <t>Operating expenses</t>
        </is>
      </c>
      <c r="B33" s="4" t="inlineStr">
        <is>
          <t xml:space="preserve"> </t>
        </is>
      </c>
      <c r="C33" s="6" t="n">
        <v>500000</v>
      </c>
      <c r="D33" s="4" t="inlineStr">
        <is>
          <t xml:space="preserve"> </t>
        </is>
      </c>
      <c r="E33" s="4" t="inlineStr">
        <is>
          <t xml:space="preserve"> </t>
        </is>
      </c>
      <c r="F33" s="4" t="inlineStr">
        <is>
          <t xml:space="preserve"> </t>
        </is>
      </c>
    </row>
    <row r="34">
      <c r="A34" s="4" t="inlineStr">
        <is>
          <t>Operating income</t>
        </is>
      </c>
      <c r="B34" s="4" t="inlineStr">
        <is>
          <t xml:space="preserve"> </t>
        </is>
      </c>
      <c r="C34" s="5" t="n">
        <v>1900000</v>
      </c>
      <c r="D34" s="4" t="inlineStr">
        <is>
          <t xml:space="preserve"> </t>
        </is>
      </c>
      <c r="E34" s="4" t="inlineStr">
        <is>
          <t xml:space="preserve"> </t>
        </is>
      </c>
      <c r="F34" s="4" t="inlineStr">
        <is>
          <t xml:space="preserve"> </t>
        </is>
      </c>
    </row>
    <row r="35">
      <c r="A35" s="4" t="inlineStr">
        <is>
          <t>Spanish Government Agencies | ICAR Vision Systems, S.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ature Of Operations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on loan agreements</t>
        </is>
      </c>
      <c r="B37" s="9" t="n">
        <v>0</v>
      </c>
      <c r="C37" s="9" t="n">
        <v>0</v>
      </c>
      <c r="D37" s="4" t="inlineStr">
        <is>
          <t xml:space="preserve"> </t>
        </is>
      </c>
      <c r="E37" s="4" t="inlineStr">
        <is>
          <t xml:space="preserve"> </t>
        </is>
      </c>
      <c r="F37" s="9" t="n">
        <v>0</v>
      </c>
    </row>
    <row r="38">
      <c r="A38" s="4" t="inlineStr">
        <is>
          <t>Total amounts outstanding under loan agreements</t>
        </is>
      </c>
      <c r="B38" s="5" t="n">
        <v>2700000</v>
      </c>
      <c r="C38" s="5" t="n">
        <v>2700000</v>
      </c>
      <c r="D38" s="6" t="n">
        <v>1200000</v>
      </c>
      <c r="E38" s="4" t="inlineStr">
        <is>
          <t xml:space="preserve"> </t>
        </is>
      </c>
      <c r="F38" s="4" t="inlineStr">
        <is>
          <t xml:space="preserve"> </t>
        </is>
      </c>
    </row>
    <row r="39">
      <c r="A39" s="4" t="inlineStr">
        <is>
          <t>Spanish Government Agencies | Other Current Liabilities | ICAR Vision Systems, S.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ature Of Operations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urrent loans payable</t>
        </is>
      </c>
      <c r="B41" s="6" t="n">
        <v>300000</v>
      </c>
      <c r="C41" s="6" t="n">
        <v>300000</v>
      </c>
      <c r="D41" s="6" t="n">
        <v>200000</v>
      </c>
      <c r="E41" s="4" t="inlineStr">
        <is>
          <t xml:space="preserve"> </t>
        </is>
      </c>
      <c r="F41" s="4" t="inlineStr">
        <is>
          <t xml:space="preserve"> </t>
        </is>
      </c>
    </row>
    <row r="42">
      <c r="A42" s="4" t="inlineStr">
        <is>
          <t>Spanish Government Agencies | Other Noncurrent Liabilities | ICAR Vision Systems, S.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ature Of Operations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ncurrent loans payable</t>
        </is>
      </c>
      <c r="B44" s="5" t="n">
        <v>2400000</v>
      </c>
      <c r="C44" s="5" t="n">
        <v>2400000</v>
      </c>
      <c r="D44" s="5" t="n">
        <v>1100000</v>
      </c>
      <c r="E44" s="4" t="inlineStr">
        <is>
          <t xml:space="preserve"> </t>
        </is>
      </c>
      <c r="F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ature Of Operations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and equipment, estimated useful lives</t>
        </is>
      </c>
      <c r="B47" s="4" t="inlineStr">
        <is>
          <t>3 years</t>
        </is>
      </c>
      <c r="C47" s="4" t="inlineStr">
        <is>
          <t>3 years</t>
        </is>
      </c>
      <c r="D47" s="4" t="inlineStr">
        <is>
          <t xml:space="preserve"> </t>
        </is>
      </c>
      <c r="E47" s="4" t="inlineStr">
        <is>
          <t xml:space="preserve"> </t>
        </is>
      </c>
      <c r="F47" s="4" t="inlineStr">
        <is>
          <t xml:space="preserve"> </t>
        </is>
      </c>
    </row>
    <row r="48">
      <c r="A48" s="4" t="inlineStr">
        <is>
          <t>Minimum | Spanish Government Agencies | ICAR Vision Systems, S.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ature Of Operations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payment period of loan agreements</t>
        </is>
      </c>
      <c r="B50" s="4" t="inlineStr">
        <is>
          <t xml:space="preserve"> </t>
        </is>
      </c>
      <c r="C50" s="4" t="inlineStr">
        <is>
          <t>5 years</t>
        </is>
      </c>
      <c r="D50" s="4" t="inlineStr">
        <is>
          <t xml:space="preserve"> </t>
        </is>
      </c>
      <c r="E50" s="4" t="inlineStr">
        <is>
          <t xml:space="preserve"> </t>
        </is>
      </c>
      <c r="F50" s="4" t="inlineStr">
        <is>
          <t>5 years</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ature Of Operations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perty and equipment, estimated useful lives</t>
        </is>
      </c>
      <c r="B53" s="4" t="inlineStr">
        <is>
          <t>7 years</t>
        </is>
      </c>
      <c r="C53" s="4" t="inlineStr">
        <is>
          <t>7 years</t>
        </is>
      </c>
      <c r="D53" s="4" t="inlineStr">
        <is>
          <t xml:space="preserve"> </t>
        </is>
      </c>
      <c r="E53" s="4" t="inlineStr">
        <is>
          <t xml:space="preserve"> </t>
        </is>
      </c>
      <c r="F53" s="4" t="inlineStr">
        <is>
          <t xml:space="preserve"> </t>
        </is>
      </c>
    </row>
    <row r="54">
      <c r="A54" s="4" t="inlineStr">
        <is>
          <t>Maximum | Spanish Government Agencies | ICAR Vision Systems, S.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ature Of Operations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payment period of loan agreements</t>
        </is>
      </c>
      <c r="B56" s="4" t="inlineStr">
        <is>
          <t xml:space="preserve"> </t>
        </is>
      </c>
      <c r="C56" s="4" t="inlineStr">
        <is>
          <t>12 years</t>
        </is>
      </c>
      <c r="D56" s="4" t="inlineStr">
        <is>
          <t xml:space="preserve"> </t>
        </is>
      </c>
      <c r="E56" s="4" t="inlineStr">
        <is>
          <t xml:space="preserve"> </t>
        </is>
      </c>
      <c r="F56" s="4" t="inlineStr">
        <is>
          <t>12 years</t>
        </is>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20000000</v>
      </c>
      <c r="C8" s="6" t="n">
        <v>120000000</v>
      </c>
    </row>
    <row r="9">
      <c r="A9" s="4" t="inlineStr">
        <is>
          <t>Common stock, shares issued (in shares)</t>
        </is>
      </c>
      <c r="B9" s="6" t="n">
        <v>44998939</v>
      </c>
      <c r="C9" s="6" t="n">
        <v>45591199</v>
      </c>
    </row>
    <row r="10">
      <c r="A10" s="4" t="inlineStr">
        <is>
          <t>Common stock, shares outstanding (in shares)</t>
        </is>
      </c>
      <c r="B10" s="6" t="n">
        <v>44998939</v>
      </c>
      <c r="C10" s="6" t="n">
        <v>455911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Potentially Dilutive Common Shares Excluded from Calculation of Net Income per Share (Details) - shares shares in Thousands</t>
        </is>
      </c>
      <c r="B1" s="2" t="inlineStr">
        <is>
          <t>12 Months Ended</t>
        </is>
      </c>
    </row>
    <row r="2">
      <c r="B2" s="2" t="inlineStr">
        <is>
          <t>Sep. 30, 2024</t>
        </is>
      </c>
      <c r="C2" s="2" t="inlineStr">
        <is>
          <t>Sep. 30, 2023</t>
        </is>
      </c>
      <c r="D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common shares outstanding (in shares)</t>
        </is>
      </c>
      <c r="B4" s="6" t="n">
        <v>17868</v>
      </c>
      <c r="C4" s="6" t="n">
        <v>17817</v>
      </c>
      <c r="D4" s="6" t="n">
        <v>17273</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common shares outstanding (in shares)</t>
        </is>
      </c>
      <c r="B7" s="6" t="n">
        <v>335</v>
      </c>
      <c r="C7" s="6" t="n">
        <v>437</v>
      </c>
      <c r="D7" s="6" t="n">
        <v>506</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common shares outstanding (in shares)</t>
        </is>
      </c>
      <c r="B10" s="6" t="n">
        <v>1646</v>
      </c>
      <c r="C10" s="6" t="n">
        <v>1455</v>
      </c>
      <c r="D10" s="6" t="n">
        <v>960</v>
      </c>
    </row>
    <row r="11">
      <c r="A11" s="4" t="inlineStr">
        <is>
          <t>ESPP common stock equivale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common shares outstanding (in shares)</t>
        </is>
      </c>
      <c r="B13" s="6" t="n">
        <v>8</v>
      </c>
      <c r="C13" s="6" t="n">
        <v>6</v>
      </c>
      <c r="D13" s="6" t="n">
        <v>7</v>
      </c>
    </row>
    <row r="14">
      <c r="A14" s="4" t="inlineStr">
        <is>
          <t>Performance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ly dilutive common shares outstanding (in shares)</t>
        </is>
      </c>
      <c r="B16" s="6" t="n">
        <v>680</v>
      </c>
      <c r="C16" s="6" t="n">
        <v>755</v>
      </c>
      <c r="D16" s="6" t="n">
        <v>623</v>
      </c>
    </row>
    <row r="17">
      <c r="A17" s="4" t="inlineStr">
        <is>
          <t>Performance RSU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potentially dilutive common shares outstanding (in shares)</t>
        </is>
      </c>
      <c r="B19" s="6" t="n">
        <v>303</v>
      </c>
      <c r="C19" s="6" t="n">
        <v>268</v>
      </c>
      <c r="D19" s="6" t="n">
        <v>281</v>
      </c>
    </row>
    <row r="20">
      <c r="A20" s="4" t="inlineStr">
        <is>
          <t>Convertible senior not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potentially dilutive common shares outstanding (in shares)</t>
        </is>
      </c>
      <c r="B22" s="6" t="n">
        <v>7448</v>
      </c>
      <c r="C22" s="6" t="n">
        <v>7448</v>
      </c>
      <c r="D22" s="6" t="n">
        <v>7448</v>
      </c>
    </row>
    <row r="23">
      <c r="A23" s="4" t="inlineStr">
        <is>
          <t>Warran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potentially dilutive common shares outstanding (in shares)</t>
        </is>
      </c>
      <c r="B25" s="6" t="n">
        <v>7448</v>
      </c>
      <c r="C25" s="6" t="n">
        <v>7448</v>
      </c>
      <c r="D25" s="6" t="n">
        <v>744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Computation of Basic and Diluted Net Income (Loss) Per Share (Details) - USD ($) $ / shares in Units, shares in Thousands, $ in Thousands</t>
        </is>
      </c>
      <c r="B1" s="2" t="inlineStr">
        <is>
          <t>12 Months Ended</t>
        </is>
      </c>
    </row>
    <row r="2">
      <c r="B2" s="2" t="inlineStr">
        <is>
          <t>Sep. 30, 2024</t>
        </is>
      </c>
      <c r="C2" s="2" t="inlineStr">
        <is>
          <t>Sep. 30, 2023</t>
        </is>
      </c>
      <c r="D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t>
        </is>
      </c>
      <c r="B4" s="5" t="n">
        <v>3278</v>
      </c>
      <c r="C4" s="5" t="n">
        <v>8027</v>
      </c>
      <c r="D4" s="5" t="n">
        <v>3694</v>
      </c>
    </row>
    <row r="5">
      <c r="A5" s="4" t="inlineStr">
        <is>
          <t>Weighted-average shares outstanding—basic (in shares)</t>
        </is>
      </c>
      <c r="B5" s="6" t="n">
        <v>46560</v>
      </c>
      <c r="C5" s="6" t="n">
        <v>45533</v>
      </c>
      <c r="D5" s="6" t="n">
        <v>44595</v>
      </c>
    </row>
    <row r="6">
      <c r="A6" s="4" t="inlineStr">
        <is>
          <t>Common stock equivalents (in shares)</t>
        </is>
      </c>
      <c r="B6" s="6" t="n">
        <v>908</v>
      </c>
      <c r="C6" s="6" t="n">
        <v>928</v>
      </c>
      <c r="D6" s="6" t="n">
        <v>1185</v>
      </c>
    </row>
    <row r="7">
      <c r="A7" s="4" t="inlineStr">
        <is>
          <t>Weighted-average shares outstanding—diluted (in shares)</t>
        </is>
      </c>
      <c r="B7" s="6" t="n">
        <v>47468</v>
      </c>
      <c r="C7" s="6" t="n">
        <v>46461</v>
      </c>
      <c r="D7" s="6" t="n">
        <v>45780</v>
      </c>
    </row>
    <row r="8">
      <c r="A8" s="3" t="inlineStr">
        <is>
          <t>Net income per share:</t>
        </is>
      </c>
      <c r="B8" s="4" t="inlineStr">
        <is>
          <t xml:space="preserve"> </t>
        </is>
      </c>
      <c r="C8" s="4" t="inlineStr">
        <is>
          <t xml:space="preserve"> </t>
        </is>
      </c>
      <c r="D8" s="4" t="inlineStr">
        <is>
          <t xml:space="preserve"> </t>
        </is>
      </c>
    </row>
    <row r="9">
      <c r="A9" s="4" t="inlineStr">
        <is>
          <t>Basic (in dollars per share)</t>
        </is>
      </c>
      <c r="B9" s="8" t="n">
        <v>0.07000000000000001</v>
      </c>
      <c r="C9" s="8" t="n">
        <v>0.18</v>
      </c>
      <c r="D9" s="8" t="n">
        <v>0.08</v>
      </c>
    </row>
    <row r="10">
      <c r="A10" s="4" t="inlineStr">
        <is>
          <t>Diluted (in dollars per share)</t>
        </is>
      </c>
      <c r="B10" s="8" t="n">
        <v>0.07000000000000001</v>
      </c>
      <c r="C10" s="8" t="n">
        <v>0.17</v>
      </c>
      <c r="D10" s="8" t="n">
        <v>0.0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ummary of Property and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at cost</t>
        </is>
      </c>
      <c r="B3" s="5" t="n">
        <v>9042</v>
      </c>
      <c r="C3" s="5" t="n">
        <v>10607</v>
      </c>
    </row>
    <row r="4">
      <c r="A4" s="4" t="inlineStr">
        <is>
          <t>Less: accumulated depreciation and amortization</t>
        </is>
      </c>
      <c r="B4" s="6" t="n">
        <v>-6478</v>
      </c>
      <c r="C4" s="6" t="n">
        <v>-7778</v>
      </c>
    </row>
    <row r="5">
      <c r="A5" s="4" t="inlineStr">
        <is>
          <t>Total property and equipment, net</t>
        </is>
      </c>
      <c r="B5" s="6" t="n">
        <v>2564</v>
      </c>
      <c r="C5" s="6" t="n">
        <v>282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1195</v>
      </c>
      <c r="C8" s="6" t="n">
        <v>2612</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2797</v>
      </c>
      <c r="C11" s="6" t="n">
        <v>3657</v>
      </c>
    </row>
    <row r="12">
      <c r="A12" s="4" t="inlineStr">
        <is>
          <t>Capitalized software development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4343</v>
      </c>
      <c r="C14" s="6" t="n">
        <v>361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707</v>
      </c>
      <c r="C17" s="5" t="n">
        <v>7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Narrative (Details) - USD ($)</t>
        </is>
      </c>
      <c r="C1" s="2" t="inlineStr">
        <is>
          <t>12 Months Ended</t>
        </is>
      </c>
    </row>
    <row r="2">
      <c r="C2" s="2" t="inlineStr">
        <is>
          <t>Sep. 30, 2024</t>
        </is>
      </c>
      <c r="D2" s="2" t="inlineStr">
        <is>
          <t>Sep. 30, 2023</t>
        </is>
      </c>
      <c r="E2" s="2" t="inlineStr">
        <is>
          <t>Sep. 30, 2022</t>
        </is>
      </c>
    </row>
    <row r="3">
      <c r="A3" s="3" t="inlineStr">
        <is>
          <t>Disaggregation of Revenue [Line Items]</t>
        </is>
      </c>
      <c r="C3" s="4" t="inlineStr">
        <is>
          <t xml:space="preserve"> </t>
        </is>
      </c>
      <c r="D3" s="4" t="inlineStr">
        <is>
          <t xml:space="preserve"> </t>
        </is>
      </c>
      <c r="E3" s="4" t="inlineStr">
        <is>
          <t xml:space="preserve"> </t>
        </is>
      </c>
    </row>
    <row r="4">
      <c r="A4" s="4" t="inlineStr">
        <is>
          <t>Revenue recognized included in contract liability balance at the beginning of the period</t>
        </is>
      </c>
      <c r="C4" s="5" t="n">
        <v>16900000</v>
      </c>
      <c r="D4" s="5" t="n">
        <v>19300000</v>
      </c>
      <c r="E4" s="5" t="n">
        <v>10900000</v>
      </c>
    </row>
    <row r="5">
      <c r="A5" s="4" t="inlineStr">
        <is>
          <t>Unbilled receivables</t>
        </is>
      </c>
      <c r="C5" s="6" t="n">
        <v>400000</v>
      </c>
      <c r="D5" s="6" t="n">
        <v>900000</v>
      </c>
      <c r="E5" s="4" t="inlineStr">
        <is>
          <t xml:space="preserve"> </t>
        </is>
      </c>
    </row>
    <row r="6">
      <c r="A6" s="4" t="inlineStr">
        <is>
          <t>Amortization of costs capitalized to obtain revenue contracts</t>
        </is>
      </c>
      <c r="B6" s="4" t="inlineStr">
        <is>
          <t>[1]</t>
        </is>
      </c>
      <c r="C6" s="6" t="n">
        <v>1662000</v>
      </c>
      <c r="D6" s="6" t="n">
        <v>1514000</v>
      </c>
      <c r="E6" s="6" t="n">
        <v>1306000</v>
      </c>
    </row>
    <row r="7">
      <c r="A7" s="4" t="inlineStr">
        <is>
          <t>Impairment losses recognized in capitalized contract costs</t>
        </is>
      </c>
      <c r="C7" s="6" t="n">
        <v>0</v>
      </c>
      <c r="D7" s="6" t="n">
        <v>0</v>
      </c>
      <c r="E7" s="6" t="n">
        <v>0</v>
      </c>
    </row>
    <row r="8">
      <c r="A8" s="4" t="inlineStr">
        <is>
          <t>Selling and Marketing</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Amortization of costs capitalized to obtain revenue contracts</t>
        </is>
      </c>
      <c r="C10" s="6" t="n">
        <v>1700000</v>
      </c>
      <c r="D10" s="6" t="n">
        <v>1500000</v>
      </c>
      <c r="E10" s="5" t="n">
        <v>1300000</v>
      </c>
    </row>
    <row r="11">
      <c r="A11" s="4" t="inlineStr">
        <is>
          <t>Other Current and Non-Current Asset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Capitalized contract costs</t>
        </is>
      </c>
      <c r="C13" s="5" t="n">
        <v>2700000</v>
      </c>
      <c r="D13" s="5" t="n">
        <v>2600000</v>
      </c>
      <c r="E13" s="4" t="inlineStr">
        <is>
          <t xml:space="preserve"> </t>
        </is>
      </c>
    </row>
    <row r="14">
      <c r="A14" s="4" t="inlineStr">
        <is>
          <t>License</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Invoice payment period (no more than)</t>
        </is>
      </c>
      <c r="C16" s="4" t="inlineStr">
        <is>
          <t>60 days</t>
        </is>
      </c>
      <c r="D16" s="4" t="inlineStr">
        <is>
          <t xml:space="preserve"> </t>
        </is>
      </c>
      <c r="E16" s="4" t="inlineStr">
        <is>
          <t xml:space="preserve"> </t>
        </is>
      </c>
    </row>
    <row r="17">
      <c r="A17" s="4" t="inlineStr">
        <is>
          <t>Service and Oth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Invoice payment period (no more than)</t>
        </is>
      </c>
      <c r="C19" s="4" t="inlineStr">
        <is>
          <t>60 days</t>
        </is>
      </c>
      <c r="D19" s="4" t="inlineStr">
        <is>
          <t xml:space="preserve"> </t>
        </is>
      </c>
      <c r="E19" s="4" t="inlineStr">
        <is>
          <t xml:space="preserve"> </t>
        </is>
      </c>
    </row>
    <row r="20">
      <c r="A20" s="4" t="inlineStr">
        <is>
          <t>Minimum</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Estimated useful lives of intangible assets (in years)</t>
        </is>
      </c>
      <c r="C22" s="4" t="inlineStr">
        <is>
          <t>3 years</t>
        </is>
      </c>
      <c r="D22" s="4" t="inlineStr">
        <is>
          <t xml:space="preserve"> </t>
        </is>
      </c>
      <c r="E22" s="4" t="inlineStr">
        <is>
          <t xml:space="preserve"> </t>
        </is>
      </c>
    </row>
    <row r="23">
      <c r="A23" s="4" t="inlineStr">
        <is>
          <t>Revenue, remaining performance obligation, amount period</t>
        </is>
      </c>
      <c r="C23" s="4" t="inlineStr">
        <is>
          <t>13 months</t>
        </is>
      </c>
      <c r="D23" s="4" t="inlineStr">
        <is>
          <t xml:space="preserve"> </t>
        </is>
      </c>
      <c r="E23" s="4" t="inlineStr">
        <is>
          <t xml:space="preserve"> </t>
        </is>
      </c>
    </row>
    <row r="24">
      <c r="A24" s="4" t="inlineStr">
        <is>
          <t>Minimum | Software</t>
        </is>
      </c>
      <c r="C24" s="4" t="inlineStr">
        <is>
          <t xml:space="preserve"> </t>
        </is>
      </c>
      <c r="D24" s="4" t="inlineStr">
        <is>
          <t xml:space="preserve"> </t>
        </is>
      </c>
      <c r="E24" s="4" t="inlineStr">
        <is>
          <t xml:space="preserve"> </t>
        </is>
      </c>
    </row>
    <row r="25">
      <c r="A25" s="3" t="inlineStr">
        <is>
          <t>Disaggregation of Revenue [Line Items]</t>
        </is>
      </c>
      <c r="C25" s="4" t="inlineStr">
        <is>
          <t xml:space="preserve"> </t>
        </is>
      </c>
      <c r="D25" s="4" t="inlineStr">
        <is>
          <t xml:space="preserve"> </t>
        </is>
      </c>
      <c r="E25" s="4" t="inlineStr">
        <is>
          <t xml:space="preserve"> </t>
        </is>
      </c>
    </row>
    <row r="26">
      <c r="A26" s="4" t="inlineStr">
        <is>
          <t>Estimated useful lives of intangible assets (in years)</t>
        </is>
      </c>
      <c r="C26" s="4" t="inlineStr">
        <is>
          <t>1 year</t>
        </is>
      </c>
      <c r="D26" s="4" t="inlineStr">
        <is>
          <t xml:space="preserve"> </t>
        </is>
      </c>
      <c r="E26" s="4" t="inlineStr">
        <is>
          <t xml:space="preserve"> </t>
        </is>
      </c>
    </row>
    <row r="27">
      <c r="A27" s="4" t="inlineStr">
        <is>
          <t>Maximum</t>
        </is>
      </c>
      <c r="C27" s="4" t="inlineStr">
        <is>
          <t xml:space="preserve"> </t>
        </is>
      </c>
      <c r="D27" s="4" t="inlineStr">
        <is>
          <t xml:space="preserve"> </t>
        </is>
      </c>
      <c r="E27" s="4" t="inlineStr">
        <is>
          <t xml:space="preserve"> </t>
        </is>
      </c>
    </row>
    <row r="28">
      <c r="A28" s="3" t="inlineStr">
        <is>
          <t>Disaggregation of Revenue [Line Items]</t>
        </is>
      </c>
      <c r="C28" s="4" t="inlineStr">
        <is>
          <t xml:space="preserve"> </t>
        </is>
      </c>
      <c r="D28" s="4" t="inlineStr">
        <is>
          <t xml:space="preserve"> </t>
        </is>
      </c>
      <c r="E28" s="4" t="inlineStr">
        <is>
          <t xml:space="preserve"> </t>
        </is>
      </c>
    </row>
    <row r="29">
      <c r="A29" s="4" t="inlineStr">
        <is>
          <t>Estimated useful lives of intangible assets (in years)</t>
        </is>
      </c>
      <c r="C29" s="4" t="inlineStr">
        <is>
          <t>7 years</t>
        </is>
      </c>
      <c r="D29" s="4" t="inlineStr">
        <is>
          <t xml:space="preserve"> </t>
        </is>
      </c>
      <c r="E29" s="4" t="inlineStr">
        <is>
          <t xml:space="preserve"> </t>
        </is>
      </c>
    </row>
    <row r="30">
      <c r="A30" s="4" t="inlineStr">
        <is>
          <t>Revenue, remaining performance obligation, amount period</t>
        </is>
      </c>
      <c r="C30" s="4" t="inlineStr">
        <is>
          <t>36 months</t>
        </is>
      </c>
      <c r="D30" s="4" t="inlineStr">
        <is>
          <t xml:space="preserve"> </t>
        </is>
      </c>
      <c r="E30" s="4" t="inlineStr">
        <is>
          <t xml:space="preserve"> </t>
        </is>
      </c>
    </row>
    <row r="31">
      <c r="A31" s="4" t="inlineStr">
        <is>
          <t>Maximum | Software</t>
        </is>
      </c>
      <c r="C31" s="4" t="inlineStr">
        <is>
          <t xml:space="preserve"> </t>
        </is>
      </c>
      <c r="D31" s="4" t="inlineStr">
        <is>
          <t xml:space="preserve"> </t>
        </is>
      </c>
      <c r="E31" s="4" t="inlineStr">
        <is>
          <t xml:space="preserve"> </t>
        </is>
      </c>
    </row>
    <row r="32">
      <c r="A32" s="3" t="inlineStr">
        <is>
          <t>Disaggregation of Revenue [Line Items]</t>
        </is>
      </c>
      <c r="C32" s="4" t="inlineStr">
        <is>
          <t xml:space="preserve"> </t>
        </is>
      </c>
      <c r="D32" s="4" t="inlineStr">
        <is>
          <t xml:space="preserve"> </t>
        </is>
      </c>
      <c r="E32" s="4" t="inlineStr">
        <is>
          <t xml:space="preserve"> </t>
        </is>
      </c>
    </row>
    <row r="33">
      <c r="A33" s="4" t="inlineStr">
        <is>
          <t>Estimated useful lives of intangible assets (in years)</t>
        </is>
      </c>
      <c r="C33" s="4" t="inlineStr">
        <is>
          <t>3 years</t>
        </is>
      </c>
      <c r="D33" s="4" t="inlineStr">
        <is>
          <t xml:space="preserve"> </t>
        </is>
      </c>
      <c r="E33" s="4" t="inlineStr">
        <is>
          <t xml:space="preserve"> </t>
        </is>
      </c>
    </row>
    <row r="34">
      <c r="A34" s="4" t="inlineStr">
        <is>
          <t>Revenue, Remaining Performance Obligation, Expected Timing of Satisfaction, Start Date [Axis]: 2024-10-01</t>
        </is>
      </c>
      <c r="C34" s="4" t="inlineStr">
        <is>
          <t xml:space="preserve"> </t>
        </is>
      </c>
      <c r="D34" s="4" t="inlineStr">
        <is>
          <t xml:space="preserve"> </t>
        </is>
      </c>
      <c r="E34" s="4" t="inlineStr">
        <is>
          <t xml:space="preserve"> </t>
        </is>
      </c>
    </row>
    <row r="35">
      <c r="A35" s="3" t="inlineStr">
        <is>
          <t>Disaggregation of Revenue [Line Items]</t>
        </is>
      </c>
      <c r="C35" s="4" t="inlineStr">
        <is>
          <t xml:space="preserve"> </t>
        </is>
      </c>
      <c r="D35" s="4" t="inlineStr">
        <is>
          <t xml:space="preserve"> </t>
        </is>
      </c>
      <c r="E35" s="4" t="inlineStr">
        <is>
          <t xml:space="preserve"> </t>
        </is>
      </c>
    </row>
    <row r="36">
      <c r="A36" s="4" t="inlineStr">
        <is>
          <t>Revenue, remaining performance obligation, amount period</t>
        </is>
      </c>
      <c r="C36" s="4" t="inlineStr">
        <is>
          <t>1 year</t>
        </is>
      </c>
      <c r="D36" s="4" t="inlineStr">
        <is>
          <t xml:space="preserve"> </t>
        </is>
      </c>
      <c r="E36" s="4" t="inlineStr">
        <is>
          <t xml:space="preserve"> </t>
        </is>
      </c>
    </row>
    <row r="37">
      <c r="A37" s="4" t="inlineStr">
        <is>
          <t>Revenue, Remaining Performance Obligation, Expected Timing of Satisfaction, Start Date [Axis]: 2025-10-01</t>
        </is>
      </c>
      <c r="C37" s="4" t="inlineStr">
        <is>
          <t xml:space="preserve"> </t>
        </is>
      </c>
      <c r="D37" s="4" t="inlineStr">
        <is>
          <t xml:space="preserve"> </t>
        </is>
      </c>
      <c r="E37" s="4" t="inlineStr">
        <is>
          <t xml:space="preserve"> </t>
        </is>
      </c>
    </row>
    <row r="38">
      <c r="A38" s="3" t="inlineStr">
        <is>
          <t>Disaggregation of Revenue [Line Items]</t>
        </is>
      </c>
      <c r="C38" s="4" t="inlineStr">
        <is>
          <t xml:space="preserve"> </t>
        </is>
      </c>
      <c r="D38" s="4" t="inlineStr">
        <is>
          <t xml:space="preserve"> </t>
        </is>
      </c>
      <c r="E38" s="4" t="inlineStr">
        <is>
          <t xml:space="preserve"> </t>
        </is>
      </c>
    </row>
    <row r="39">
      <c r="A39" s="4" t="inlineStr">
        <is>
          <t>Revenue, remaining performance obligation, amount period</t>
        </is>
      </c>
      <c r="C39" s="4" t="inlineStr">
        <is>
          <t xml:space="preserve"> </t>
        </is>
      </c>
      <c r="D39" s="4" t="inlineStr">
        <is>
          <t xml:space="preserve"> </t>
        </is>
      </c>
      <c r="E39" s="4" t="inlineStr">
        <is>
          <t xml:space="preserve"> </t>
        </is>
      </c>
    </row>
    <row r="40"/>
    <row r="41">
      <c r="A41" s="4" t="inlineStr">
        <is>
          <t>[1]Consolidated statements of cash flows for the twelve months ended September 30, 2023 and September 30, 2022 reflect revisions and reclassifications to conform to the current year presentation.</t>
        </is>
      </c>
    </row>
  </sheetData>
  <mergeCells count="4">
    <mergeCell ref="A1:B2"/>
    <mergeCell ref="C1:E1"/>
    <mergeCell ref="A40:D40"/>
    <mergeCell ref="A41:D4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s (Details) - USD ($) $ in Thousand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72083</v>
      </c>
      <c r="C4" s="5" t="n">
        <v>172552</v>
      </c>
      <c r="D4" s="5" t="n">
        <v>144804</v>
      </c>
    </row>
    <row r="5">
      <c r="A5" s="4" t="inlineStr">
        <is>
          <t>Deposits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03558</v>
      </c>
      <c r="C7" s="6" t="n">
        <v>104134</v>
      </c>
      <c r="D7" s="6" t="n">
        <v>86561</v>
      </c>
    </row>
    <row r="8">
      <c r="A8" s="4" t="inlineStr">
        <is>
          <t>Deposits software and hardware | Transferred at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74108</v>
      </c>
      <c r="C10" s="6" t="n">
        <v>78212</v>
      </c>
      <c r="D10" s="6" t="n">
        <v>64548</v>
      </c>
    </row>
    <row r="11">
      <c r="A11" s="4" t="inlineStr">
        <is>
          <t>Deposits services and other | 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9450</v>
      </c>
      <c r="C13" s="6" t="n">
        <v>25922</v>
      </c>
      <c r="D13" s="6" t="n">
        <v>22013</v>
      </c>
    </row>
    <row r="14">
      <c r="A14" s="4" t="inlineStr">
        <is>
          <t>Identity verification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68525</v>
      </c>
      <c r="C16" s="6" t="n">
        <v>68418</v>
      </c>
      <c r="D16" s="6" t="n">
        <v>58243</v>
      </c>
    </row>
    <row r="17">
      <c r="A17" s="4" t="inlineStr">
        <is>
          <t>Identity verification software and hardware | Transferred at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7764</v>
      </c>
      <c r="C19" s="6" t="n">
        <v>10162</v>
      </c>
      <c r="D19" s="6" t="n">
        <v>8380</v>
      </c>
    </row>
    <row r="20">
      <c r="A20" s="4" t="inlineStr">
        <is>
          <t>Identity verification services and other | Transferred 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60761</v>
      </c>
      <c r="C22" s="5" t="n">
        <v>58256</v>
      </c>
      <c r="D22" s="5" t="n">
        <v>4986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RECOGNITION - Contract Balances (Details) - USD ($) $ in Thousands</t>
        </is>
      </c>
      <c r="B1" s="2" t="inlineStr">
        <is>
          <t>Sep. 30, 2024</t>
        </is>
      </c>
      <c r="C1" s="2" t="inlineStr">
        <is>
          <t>Sep. 30, 2023</t>
        </is>
      </c>
      <c r="D1" s="2" t="inlineStr">
        <is>
          <t>Sep. 30,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5" t="n">
        <v>31682</v>
      </c>
      <c r="C3" s="5" t="n">
        <v>32132</v>
      </c>
      <c r="D3" s="5" t="n">
        <v>35922</v>
      </c>
    </row>
    <row r="4">
      <c r="A4" s="4" t="inlineStr">
        <is>
          <t>Contract assets, current</t>
        </is>
      </c>
      <c r="B4" s="6" t="n">
        <v>15818</v>
      </c>
      <c r="C4" s="6" t="n">
        <v>18355</v>
      </c>
      <c r="D4" s="6" t="n">
        <v>7037</v>
      </c>
    </row>
    <row r="5">
      <c r="A5" s="4" t="inlineStr">
        <is>
          <t>Contract assets, non-current</t>
        </is>
      </c>
      <c r="B5" s="6" t="n">
        <v>3620</v>
      </c>
      <c r="C5" s="6" t="n">
        <v>5579</v>
      </c>
      <c r="D5" s="6" t="n">
        <v>4218</v>
      </c>
    </row>
    <row r="6">
      <c r="A6" s="4" t="inlineStr">
        <is>
          <t>Contract liabilities (deferred revenue), current</t>
        </is>
      </c>
      <c r="B6" s="6" t="n">
        <v>21231</v>
      </c>
      <c r="C6" s="6" t="n">
        <v>17360</v>
      </c>
      <c r="D6" s="6" t="n">
        <v>21350</v>
      </c>
    </row>
    <row r="7">
      <c r="A7" s="4" t="inlineStr">
        <is>
          <t>Contract liabilities (deferred revenue), non-current</t>
        </is>
      </c>
      <c r="B7" s="5" t="n">
        <v>753</v>
      </c>
      <c r="C7" s="5" t="n">
        <v>957</v>
      </c>
      <c r="D7" s="5" t="n">
        <v>17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Revenue performance obligation</t>
        </is>
      </c>
      <c r="B3" s="5" t="n">
        <v>81054</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performance obligation</t>
        </is>
      </c>
      <c r="B6" s="6" t="n">
        <v>54223</v>
      </c>
    </row>
    <row r="7">
      <c r="A7" s="4" t="inlineStr">
        <is>
          <t>Revenue, Remaining Performance Obligation, Expected Timing of Satisfaction, Start Date [Axis]: 2025-10-01</t>
        </is>
      </c>
      <c r="B7" s="4" t="inlineStr">
        <is>
          <t xml:space="preserve"> </t>
        </is>
      </c>
    </row>
    <row r="8">
      <c r="A8" s="3" t="inlineStr">
        <is>
          <t>Revenue, Remaining Performance Obligation, Expected Timing of Satisfaction [Line Items]</t>
        </is>
      </c>
      <c r="B8" s="4" t="inlineStr">
        <is>
          <t xml:space="preserve"> </t>
        </is>
      </c>
    </row>
    <row r="9">
      <c r="A9" s="4" t="inlineStr">
        <is>
          <t>Revenue performance obligation</t>
        </is>
      </c>
      <c r="B9" s="5" t="n">
        <v>268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4" customWidth="1" min="6" max="6"/>
  </cols>
  <sheetData>
    <row r="1">
      <c r="A1" s="1" t="inlineStr">
        <is>
          <t>BUSINESS COMBINATIONS - Narrative (Details) - USD ($) $ in Thousands</t>
        </is>
      </c>
      <c r="C1" s="2" t="inlineStr">
        <is>
          <t>1 Months Ended</t>
        </is>
      </c>
      <c r="D1" s="2" t="inlineStr">
        <is>
          <t>12 Months Ended</t>
        </is>
      </c>
    </row>
    <row r="2">
      <c r="B2" s="2" t="inlineStr">
        <is>
          <t>Mar. 23, 2022</t>
        </is>
      </c>
      <c r="C2" s="2" t="inlineStr">
        <is>
          <t>Jul. 31, 2022</t>
        </is>
      </c>
      <c r="D2" s="2" t="inlineStr">
        <is>
          <t>Sep. 30, 2024</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and acquisition-related costs</t>
        </is>
      </c>
      <c r="B4" s="4" t="inlineStr">
        <is>
          <t xml:space="preserve"> </t>
        </is>
      </c>
      <c r="C4" s="4" t="inlineStr">
        <is>
          <t xml:space="preserve"> </t>
        </is>
      </c>
      <c r="D4" s="5" t="n">
        <v>15291</v>
      </c>
      <c r="E4" s="5" t="n">
        <v>19046</v>
      </c>
      <c r="F4" s="5" t="n">
        <v>15172</v>
      </c>
    </row>
    <row r="5">
      <c r="A5" s="4" t="inlineStr">
        <is>
          <t>Consideration paid for acquisition, net of cash acquired</t>
        </is>
      </c>
      <c r="B5" s="4" t="inlineStr">
        <is>
          <t xml:space="preserve"> </t>
        </is>
      </c>
      <c r="C5" s="4" t="inlineStr">
        <is>
          <t xml:space="preserve"> </t>
        </is>
      </c>
      <c r="D5" s="5" t="n">
        <v>0</v>
      </c>
      <c r="E5" s="5" t="n">
        <v>267</v>
      </c>
      <c r="F5" s="5" t="n">
        <v>122672</v>
      </c>
    </row>
    <row r="6">
      <c r="A6" s="4" t="inlineStr">
        <is>
          <t>HooYu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voting interests acquired (as a percent)</t>
        </is>
      </c>
      <c r="B8" s="9" t="n">
        <v>1</v>
      </c>
      <c r="C8" s="4" t="inlineStr">
        <is>
          <t xml:space="preserve"> </t>
        </is>
      </c>
      <c r="D8" s="4" t="inlineStr">
        <is>
          <t xml:space="preserve"> </t>
        </is>
      </c>
      <c r="E8" s="4" t="inlineStr">
        <is>
          <t xml:space="preserve"> </t>
        </is>
      </c>
      <c r="F8" s="4" t="inlineStr">
        <is>
          <t xml:space="preserve"> </t>
        </is>
      </c>
    </row>
    <row r="9">
      <c r="A9" s="4" t="inlineStr">
        <is>
          <t>Initial cash payment paid for acquisition</t>
        </is>
      </c>
      <c r="B9" s="5" t="n">
        <v>129100</v>
      </c>
      <c r="C9" s="5" t="n">
        <v>400</v>
      </c>
      <c r="D9" s="4" t="inlineStr">
        <is>
          <t xml:space="preserve"> </t>
        </is>
      </c>
      <c r="E9" s="4" t="inlineStr">
        <is>
          <t xml:space="preserve"> </t>
        </is>
      </c>
      <c r="F9" s="4" t="inlineStr">
        <is>
          <t xml:space="preserve"> </t>
        </is>
      </c>
    </row>
    <row r="10">
      <c r="A10" s="4" t="inlineStr">
        <is>
          <t>Fair value of earnout consideration</t>
        </is>
      </c>
      <c r="B10" s="6" t="n">
        <v>1600</v>
      </c>
      <c r="C10" s="4" t="inlineStr">
        <is>
          <t xml:space="preserve"> </t>
        </is>
      </c>
      <c r="D10" s="4" t="inlineStr">
        <is>
          <t xml:space="preserve"> </t>
        </is>
      </c>
      <c r="E10" s="4" t="inlineStr">
        <is>
          <t xml:space="preserve"> </t>
        </is>
      </c>
      <c r="F10" s="4" t="inlineStr">
        <is>
          <t xml:space="preserve"> </t>
        </is>
      </c>
    </row>
    <row r="11">
      <c r="A11" s="4" t="inlineStr">
        <is>
          <t>Amortization and acquisition-related costs</t>
        </is>
      </c>
      <c r="B11" s="6" t="n">
        <v>3200</v>
      </c>
      <c r="C11" s="4" t="inlineStr">
        <is>
          <t xml:space="preserve"> </t>
        </is>
      </c>
      <c r="D11" s="4" t="inlineStr">
        <is>
          <t xml:space="preserve"> </t>
        </is>
      </c>
      <c r="E11" s="4" t="inlineStr">
        <is>
          <t xml:space="preserve"> </t>
        </is>
      </c>
      <c r="F11" s="4" t="inlineStr">
        <is>
          <t xml:space="preserve"> </t>
        </is>
      </c>
    </row>
    <row r="12">
      <c r="A12" s="4" t="inlineStr">
        <is>
          <t>Payments to sellers and third-party legal and investment advisors</t>
        </is>
      </c>
      <c r="B12" s="6" t="n">
        <v>127500</v>
      </c>
      <c r="C12" s="4" t="inlineStr">
        <is>
          <t xml:space="preserve"> </t>
        </is>
      </c>
      <c r="D12" s="4" t="inlineStr">
        <is>
          <t xml:space="preserve"> </t>
        </is>
      </c>
      <c r="E12" s="4" t="inlineStr">
        <is>
          <t xml:space="preserve"> </t>
        </is>
      </c>
      <c r="F12" s="4" t="inlineStr">
        <is>
          <t xml:space="preserve"> </t>
        </is>
      </c>
    </row>
    <row r="13">
      <c r="A13" s="4" t="inlineStr">
        <is>
          <t>Consideration paid for acquisition, net of cash acquired</t>
        </is>
      </c>
      <c r="B13" s="6" t="n">
        <v>500</v>
      </c>
      <c r="C13" s="4" t="inlineStr">
        <is>
          <t xml:space="preserve"> </t>
        </is>
      </c>
      <c r="D13" s="4" t="inlineStr">
        <is>
          <t xml:space="preserve"> </t>
        </is>
      </c>
      <c r="E13" s="4" t="inlineStr">
        <is>
          <t xml:space="preserve"> </t>
        </is>
      </c>
      <c r="F13" s="4" t="inlineStr">
        <is>
          <t xml:space="preserve"> </t>
        </is>
      </c>
    </row>
    <row r="14">
      <c r="A14" s="4" t="inlineStr">
        <is>
          <t>Goodwill expected to be deductible for income tax purposes</t>
        </is>
      </c>
      <c r="B14" s="5" t="n">
        <v>0</v>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Estimated Fair Values of Assets Acquired and Liabilities Assumed (Details) - USD ($) $ in Thousands</t>
        </is>
      </c>
      <c r="B1" s="2" t="inlineStr">
        <is>
          <t>Sep. 30, 2024</t>
        </is>
      </c>
      <c r="C1" s="2" t="inlineStr">
        <is>
          <t>Sep. 30, 2023</t>
        </is>
      </c>
      <c r="D1" s="2" t="inlineStr">
        <is>
          <t>Sep.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31574</v>
      </c>
      <c r="C3" s="5" t="n">
        <v>123548</v>
      </c>
      <c r="D3" s="5" t="n">
        <v>115632</v>
      </c>
    </row>
    <row r="4">
      <c r="A4" s="4" t="inlineStr">
        <is>
          <t>HooYu</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6" t="n">
        <v>1234</v>
      </c>
      <c r="C6" s="4" t="inlineStr">
        <is>
          <t xml:space="preserve"> </t>
        </is>
      </c>
      <c r="D6" s="4" t="inlineStr">
        <is>
          <t xml:space="preserve"> </t>
        </is>
      </c>
    </row>
    <row r="7">
      <c r="A7" s="4" t="inlineStr">
        <is>
          <t>Property, plant, and equipment</t>
        </is>
      </c>
      <c r="B7" s="6" t="n">
        <v>504</v>
      </c>
      <c r="C7" s="4" t="inlineStr">
        <is>
          <t xml:space="preserve"> </t>
        </is>
      </c>
      <c r="D7" s="4" t="inlineStr">
        <is>
          <t xml:space="preserve"> </t>
        </is>
      </c>
    </row>
    <row r="8">
      <c r="A8" s="4" t="inlineStr">
        <is>
          <t>Other current assets</t>
        </is>
      </c>
      <c r="B8" s="6" t="n">
        <v>630</v>
      </c>
      <c r="C8" s="4" t="inlineStr">
        <is>
          <t xml:space="preserve"> </t>
        </is>
      </c>
      <c r="D8" s="4" t="inlineStr">
        <is>
          <t xml:space="preserve"> </t>
        </is>
      </c>
    </row>
    <row r="9">
      <c r="A9" s="4" t="inlineStr">
        <is>
          <t>Intangible assets</t>
        </is>
      </c>
      <c r="B9" s="6" t="n">
        <v>73100</v>
      </c>
      <c r="C9" s="4" t="inlineStr">
        <is>
          <t xml:space="preserve"> </t>
        </is>
      </c>
      <c r="D9" s="4" t="inlineStr">
        <is>
          <t xml:space="preserve"> </t>
        </is>
      </c>
    </row>
    <row r="10">
      <c r="A10" s="4" t="inlineStr">
        <is>
          <t>Goodwill</t>
        </is>
      </c>
      <c r="B10" s="6" t="n">
        <v>74206</v>
      </c>
      <c r="C10" s="4" t="inlineStr">
        <is>
          <t xml:space="preserve"> </t>
        </is>
      </c>
      <c r="D10" s="4" t="inlineStr">
        <is>
          <t xml:space="preserve"> </t>
        </is>
      </c>
    </row>
    <row r="11">
      <c r="A11" s="4" t="inlineStr">
        <is>
          <t>Current liabilities</t>
        </is>
      </c>
      <c r="B11" s="6" t="n">
        <v>-2264</v>
      </c>
      <c r="C11" s="4" t="inlineStr">
        <is>
          <t xml:space="preserve"> </t>
        </is>
      </c>
      <c r="D11" s="4" t="inlineStr">
        <is>
          <t xml:space="preserve"> </t>
        </is>
      </c>
    </row>
    <row r="12">
      <c r="A12" s="4" t="inlineStr">
        <is>
          <t>Deferred revenue</t>
        </is>
      </c>
      <c r="B12" s="6" t="n">
        <v>-2612</v>
      </c>
      <c r="C12" s="4" t="inlineStr">
        <is>
          <t xml:space="preserve"> </t>
        </is>
      </c>
      <c r="D12" s="4" t="inlineStr">
        <is>
          <t xml:space="preserve"> </t>
        </is>
      </c>
    </row>
    <row r="13">
      <c r="A13" s="4" t="inlineStr">
        <is>
          <t>Deferred income tax liabilities</t>
        </is>
      </c>
      <c r="B13" s="6" t="n">
        <v>-16896</v>
      </c>
      <c r="C13" s="4" t="inlineStr">
        <is>
          <t xml:space="preserve"> </t>
        </is>
      </c>
      <c r="D13" s="4" t="inlineStr">
        <is>
          <t xml:space="preserve"> </t>
        </is>
      </c>
    </row>
    <row r="14">
      <c r="A14" s="4" t="inlineStr">
        <is>
          <t>Net assets acquired</t>
        </is>
      </c>
      <c r="B14" s="5" t="n">
        <v>127902</v>
      </c>
      <c r="C14" s="4" t="inlineStr">
        <is>
          <t xml:space="preserve"> </t>
        </is>
      </c>
      <c r="D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BUSINESS COMBINATIONS - Intangible Assets Acquired (Details) - USD ($) $ in Thousands</t>
        </is>
      </c>
      <c r="B1" s="2" t="inlineStr">
        <is>
          <t>12 Months Ended</t>
        </is>
      </c>
    </row>
    <row r="2">
      <c r="B2" s="2" t="inlineStr">
        <is>
          <t>Sep. 30, 2024</t>
        </is>
      </c>
      <c r="C2" s="2" t="inlineStr">
        <is>
          <t>Sep. 30, 2023</t>
        </is>
      </c>
    </row>
    <row r="3">
      <c r="A3" s="4" t="inlineStr">
        <is>
          <t>Customer relationships</t>
        </is>
      </c>
      <c r="B3" s="4" t="inlineStr">
        <is>
          <t xml:space="preserve"> </t>
        </is>
      </c>
      <c r="C3" s="4" t="inlineStr">
        <is>
          <t xml:space="preserve"> </t>
        </is>
      </c>
    </row>
    <row r="4">
      <c r="A4" s="3" t="inlineStr">
        <is>
          <t>Acquired Indefinite-lived Intangible Assets [Line Items]</t>
        </is>
      </c>
      <c r="B4" s="4" t="inlineStr">
        <is>
          <t xml:space="preserve"> </t>
        </is>
      </c>
      <c r="C4" s="4" t="inlineStr">
        <is>
          <t xml:space="preserve"> </t>
        </is>
      </c>
    </row>
    <row r="5">
      <c r="A5" s="4" t="inlineStr">
        <is>
          <t>Amortization Period</t>
        </is>
      </c>
      <c r="B5" s="4" t="inlineStr">
        <is>
          <t>5 years</t>
        </is>
      </c>
      <c r="C5" s="4" t="inlineStr">
        <is>
          <t>4 years 8 months 12 days</t>
        </is>
      </c>
    </row>
    <row r="6">
      <c r="A6" s="4" t="inlineStr">
        <is>
          <t>Covenants not to compete</t>
        </is>
      </c>
      <c r="B6" s="4" t="inlineStr">
        <is>
          <t xml:space="preserve"> </t>
        </is>
      </c>
      <c r="C6" s="4" t="inlineStr">
        <is>
          <t xml:space="preserve"> </t>
        </is>
      </c>
    </row>
    <row r="7">
      <c r="A7" s="3" t="inlineStr">
        <is>
          <t>Acquired Indefinite-lived Intangible Assets [Line Items]</t>
        </is>
      </c>
      <c r="B7" s="4" t="inlineStr">
        <is>
          <t xml:space="preserve"> </t>
        </is>
      </c>
      <c r="C7" s="4" t="inlineStr">
        <is>
          <t xml:space="preserve"> </t>
        </is>
      </c>
    </row>
    <row r="8">
      <c r="A8" s="4" t="inlineStr">
        <is>
          <t>Amortization Period</t>
        </is>
      </c>
      <c r="B8" s="4" t="inlineStr">
        <is>
          <t>3 years</t>
        </is>
      </c>
      <c r="C8" s="4" t="inlineStr">
        <is>
          <t>3 years</t>
        </is>
      </c>
    </row>
    <row r="9">
      <c r="A9" s="4" t="inlineStr">
        <is>
          <t>HooYu Ltd</t>
        </is>
      </c>
      <c r="B9" s="4" t="inlineStr">
        <is>
          <t xml:space="preserve"> </t>
        </is>
      </c>
      <c r="C9" s="4" t="inlineStr">
        <is>
          <t xml:space="preserve"> </t>
        </is>
      </c>
    </row>
    <row r="10">
      <c r="A10" s="3" t="inlineStr">
        <is>
          <t>Acquired Indefinite-lived Intangible Assets [Line Items]</t>
        </is>
      </c>
      <c r="B10" s="4" t="inlineStr">
        <is>
          <t xml:space="preserve"> </t>
        </is>
      </c>
      <c r="C10" s="4" t="inlineStr">
        <is>
          <t xml:space="preserve"> </t>
        </is>
      </c>
    </row>
    <row r="11">
      <c r="A11" s="4" t="inlineStr">
        <is>
          <t>Amount assigned</t>
        </is>
      </c>
      <c r="B11" s="5" t="n">
        <v>73100</v>
      </c>
      <c r="C11" s="4" t="inlineStr">
        <is>
          <t xml:space="preserve"> </t>
        </is>
      </c>
    </row>
    <row r="12">
      <c r="A12" s="4" t="inlineStr">
        <is>
          <t>HooYu Ltd | Completed technologies</t>
        </is>
      </c>
      <c r="B12" s="4" t="inlineStr">
        <is>
          <t xml:space="preserve"> </t>
        </is>
      </c>
      <c r="C12" s="4" t="inlineStr">
        <is>
          <t xml:space="preserve"> </t>
        </is>
      </c>
    </row>
    <row r="13">
      <c r="A13" s="3" t="inlineStr">
        <is>
          <t>Acquired Indefinite-lived Intangible Assets [Line Items]</t>
        </is>
      </c>
      <c r="B13" s="4" t="inlineStr">
        <is>
          <t xml:space="preserve"> </t>
        </is>
      </c>
      <c r="C13" s="4" t="inlineStr">
        <is>
          <t xml:space="preserve"> </t>
        </is>
      </c>
    </row>
    <row r="14">
      <c r="A14" s="4" t="inlineStr">
        <is>
          <t>Amortization Period</t>
        </is>
      </c>
      <c r="B14" s="4" t="inlineStr">
        <is>
          <t>7 years</t>
        </is>
      </c>
      <c r="C14" s="4" t="inlineStr">
        <is>
          <t xml:space="preserve"> </t>
        </is>
      </c>
    </row>
    <row r="15">
      <c r="A15" s="4" t="inlineStr">
        <is>
          <t>Amount assigned</t>
        </is>
      </c>
      <c r="B15" s="5" t="n">
        <v>61400</v>
      </c>
      <c r="C15" s="4" t="inlineStr">
        <is>
          <t xml:space="preserve"> </t>
        </is>
      </c>
    </row>
    <row r="16">
      <c r="A16" s="4" t="inlineStr">
        <is>
          <t>HooYu Ltd | Customer relationships</t>
        </is>
      </c>
      <c r="B16" s="4" t="inlineStr">
        <is>
          <t xml:space="preserve"> </t>
        </is>
      </c>
      <c r="C16" s="4" t="inlineStr">
        <is>
          <t xml:space="preserve"> </t>
        </is>
      </c>
    </row>
    <row r="17">
      <c r="A17" s="3" t="inlineStr">
        <is>
          <t>Acquired Indefinite-lived Intangible Assets [Line Items]</t>
        </is>
      </c>
      <c r="B17" s="4" t="inlineStr">
        <is>
          <t xml:space="preserve"> </t>
        </is>
      </c>
      <c r="C17" s="4" t="inlineStr">
        <is>
          <t xml:space="preserve"> </t>
        </is>
      </c>
    </row>
    <row r="18">
      <c r="A18" s="4" t="inlineStr">
        <is>
          <t>Amortization Period</t>
        </is>
      </c>
      <c r="B18" s="4" t="inlineStr">
        <is>
          <t>5 years</t>
        </is>
      </c>
      <c r="C18" s="4" t="inlineStr">
        <is>
          <t xml:space="preserve"> </t>
        </is>
      </c>
    </row>
    <row r="19">
      <c r="A19" s="4" t="inlineStr">
        <is>
          <t>Amount assigned</t>
        </is>
      </c>
      <c r="B19" s="5" t="n">
        <v>5000</v>
      </c>
      <c r="C19" s="4" t="inlineStr">
        <is>
          <t xml:space="preserve"> </t>
        </is>
      </c>
    </row>
    <row r="20">
      <c r="A20" s="4" t="inlineStr">
        <is>
          <t>HooYu Ltd | Trade name</t>
        </is>
      </c>
      <c r="B20" s="4" t="inlineStr">
        <is>
          <t xml:space="preserve"> </t>
        </is>
      </c>
      <c r="C20" s="4" t="inlineStr">
        <is>
          <t xml:space="preserve"> </t>
        </is>
      </c>
    </row>
    <row r="21">
      <c r="A21" s="3" t="inlineStr">
        <is>
          <t>Acquired Indefinite-lived Intangible Assets [Line Items]</t>
        </is>
      </c>
      <c r="B21" s="4" t="inlineStr">
        <is>
          <t xml:space="preserve"> </t>
        </is>
      </c>
      <c r="C21" s="4" t="inlineStr">
        <is>
          <t xml:space="preserve"> </t>
        </is>
      </c>
    </row>
    <row r="22">
      <c r="A22" s="4" t="inlineStr">
        <is>
          <t>Amortization Period</t>
        </is>
      </c>
      <c r="B22" s="4" t="inlineStr">
        <is>
          <t>5 years</t>
        </is>
      </c>
      <c r="C22" s="4" t="inlineStr">
        <is>
          <t xml:space="preserve"> </t>
        </is>
      </c>
    </row>
    <row r="23">
      <c r="A23" s="4" t="inlineStr">
        <is>
          <t>Amount assigned</t>
        </is>
      </c>
      <c r="B23" s="5" t="n">
        <v>6100</v>
      </c>
      <c r="C23" s="4" t="inlineStr">
        <is>
          <t xml:space="preserve"> </t>
        </is>
      </c>
    </row>
    <row r="24">
      <c r="A24" s="4" t="inlineStr">
        <is>
          <t>HooYu Ltd | Covenants not to compete</t>
        </is>
      </c>
      <c r="B24" s="4" t="inlineStr">
        <is>
          <t xml:space="preserve"> </t>
        </is>
      </c>
      <c r="C24" s="4" t="inlineStr">
        <is>
          <t xml:space="preserve"> </t>
        </is>
      </c>
    </row>
    <row r="25">
      <c r="A25" s="3" t="inlineStr">
        <is>
          <t>Acquired Indefinite-lived Intangible Assets [Line Items]</t>
        </is>
      </c>
      <c r="B25" s="4" t="inlineStr">
        <is>
          <t xml:space="preserve"> </t>
        </is>
      </c>
      <c r="C25" s="4" t="inlineStr">
        <is>
          <t xml:space="preserve"> </t>
        </is>
      </c>
    </row>
    <row r="26">
      <c r="A26" s="4" t="inlineStr">
        <is>
          <t>Amortization Period</t>
        </is>
      </c>
      <c r="B26" s="4" t="inlineStr">
        <is>
          <t>3 years</t>
        </is>
      </c>
      <c r="C26" s="4" t="inlineStr">
        <is>
          <t xml:space="preserve"> </t>
        </is>
      </c>
    </row>
    <row r="27">
      <c r="A27" s="4" t="inlineStr">
        <is>
          <t>Amount assigned</t>
        </is>
      </c>
      <c r="B27" s="5" t="n">
        <v>600</v>
      </c>
      <c r="C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Sep. 30, 2024</t>
        </is>
      </c>
      <c r="C2" s="2" t="inlineStr">
        <is>
          <t>Sep. 30, 2023</t>
        </is>
      </c>
      <c r="D2" s="2" t="inlineStr">
        <is>
          <t>Sep. 30, 2022</t>
        </is>
      </c>
    </row>
    <row r="3">
      <c r="A3" s="4" t="inlineStr">
        <is>
          <t>Total revenue</t>
        </is>
      </c>
      <c r="B3" s="5" t="n">
        <v>172083</v>
      </c>
      <c r="C3" s="5" t="n">
        <v>172552</v>
      </c>
      <c r="D3" s="5" t="n">
        <v>144804</v>
      </c>
    </row>
    <row r="4">
      <c r="A4" s="3" t="inlineStr">
        <is>
          <t>Operating costs and expenses</t>
        </is>
      </c>
      <c r="B4" s="4" t="inlineStr">
        <is>
          <t xml:space="preserve"> </t>
        </is>
      </c>
      <c r="C4" s="4" t="inlineStr">
        <is>
          <t xml:space="preserve"> </t>
        </is>
      </c>
      <c r="D4" s="4" t="inlineStr">
        <is>
          <t xml:space="preserve"> </t>
        </is>
      </c>
    </row>
    <row r="5">
      <c r="A5" s="4" t="inlineStr">
        <is>
          <t>Selling and marketing</t>
        </is>
      </c>
      <c r="B5" s="6" t="n">
        <v>40769</v>
      </c>
      <c r="C5" s="6" t="n">
        <v>40551</v>
      </c>
      <c r="D5" s="6" t="n">
        <v>38841</v>
      </c>
    </row>
    <row r="6">
      <c r="A6" s="4" t="inlineStr">
        <is>
          <t>Research and development</t>
        </is>
      </c>
      <c r="B6" s="6" t="n">
        <v>34642</v>
      </c>
      <c r="C6" s="6" t="n">
        <v>28988</v>
      </c>
      <c r="D6" s="6" t="n">
        <v>30192</v>
      </c>
    </row>
    <row r="7">
      <c r="A7" s="4" t="inlineStr">
        <is>
          <t>General and administrative</t>
        </is>
      </c>
      <c r="B7" s="6" t="n">
        <v>52993</v>
      </c>
      <c r="C7" s="6" t="n">
        <v>43338</v>
      </c>
      <c r="D7" s="6" t="n">
        <v>26591</v>
      </c>
    </row>
    <row r="8">
      <c r="A8" s="4" t="inlineStr">
        <is>
          <t>Amortization and acquisition-related costs</t>
        </is>
      </c>
      <c r="B8" s="6" t="n">
        <v>15291</v>
      </c>
      <c r="C8" s="6" t="n">
        <v>19046</v>
      </c>
      <c r="D8" s="6" t="n">
        <v>15172</v>
      </c>
    </row>
    <row r="9">
      <c r="A9" s="4" t="inlineStr">
        <is>
          <t>Restructuring costs</t>
        </is>
      </c>
      <c r="B9" s="6" t="n">
        <v>1762</v>
      </c>
      <c r="C9" s="6" t="n">
        <v>2114</v>
      </c>
      <c r="D9" s="6" t="n">
        <v>1800</v>
      </c>
    </row>
    <row r="10">
      <c r="A10" s="4" t="inlineStr">
        <is>
          <t>Total operating costs and expenses</t>
        </is>
      </c>
      <c r="B10" s="6" t="n">
        <v>169852</v>
      </c>
      <c r="C10" s="6" t="n">
        <v>156988</v>
      </c>
      <c r="D10" s="6" t="n">
        <v>132604</v>
      </c>
    </row>
    <row r="11">
      <c r="A11" s="4" t="inlineStr">
        <is>
          <t>Operating income (loss)</t>
        </is>
      </c>
      <c r="B11" s="6" t="n">
        <v>2231</v>
      </c>
      <c r="C11" s="6" t="n">
        <v>15564</v>
      </c>
      <c r="D11" s="6" t="n">
        <v>12200</v>
      </c>
    </row>
    <row r="12">
      <c r="A12" s="4" t="inlineStr">
        <is>
          <t>Interest expense</t>
        </is>
      </c>
      <c r="B12" s="6" t="n">
        <v>9259</v>
      </c>
      <c r="C12" s="6" t="n">
        <v>9063</v>
      </c>
      <c r="D12" s="6" t="n">
        <v>8232</v>
      </c>
    </row>
    <row r="13">
      <c r="A13" s="4" t="inlineStr">
        <is>
          <t>Other income (expense), net</t>
        </is>
      </c>
      <c r="B13" s="6" t="n">
        <v>6119</v>
      </c>
      <c r="C13" s="6" t="n">
        <v>3840</v>
      </c>
      <c r="D13" s="6" t="n">
        <v>-366</v>
      </c>
    </row>
    <row r="14">
      <c r="A14" s="4" t="inlineStr">
        <is>
          <t>Income (loss) before income taxes</t>
        </is>
      </c>
      <c r="B14" s="6" t="n">
        <v>-909</v>
      </c>
      <c r="C14" s="6" t="n">
        <v>10341</v>
      </c>
      <c r="D14" s="6" t="n">
        <v>3602</v>
      </c>
    </row>
    <row r="15">
      <c r="A15" s="4" t="inlineStr">
        <is>
          <t>Income tax benefit (provision)</t>
        </is>
      </c>
      <c r="B15" s="6" t="n">
        <v>4187</v>
      </c>
      <c r="C15" s="6" t="n">
        <v>-2314</v>
      </c>
      <c r="D15" s="6" t="n">
        <v>92</v>
      </c>
    </row>
    <row r="16">
      <c r="A16" s="4" t="inlineStr">
        <is>
          <t>Net income (loss)</t>
        </is>
      </c>
      <c r="B16" s="5" t="n">
        <v>3278</v>
      </c>
      <c r="C16" s="5" t="n">
        <v>8027</v>
      </c>
      <c r="D16" s="5" t="n">
        <v>3694</v>
      </c>
    </row>
    <row r="17">
      <c r="A17" s="4" t="inlineStr">
        <is>
          <t>Net income (loss) per share—basic (in dollars per share)</t>
        </is>
      </c>
      <c r="B17" s="8" t="n">
        <v>0.07000000000000001</v>
      </c>
      <c r="C17" s="8" t="n">
        <v>0.18</v>
      </c>
      <c r="D17" s="8" t="n">
        <v>0.08</v>
      </c>
    </row>
    <row r="18">
      <c r="A18" s="4" t="inlineStr">
        <is>
          <t>Net income (loss) per share—diluted (in dollars per share)</t>
        </is>
      </c>
      <c r="B18" s="8" t="n">
        <v>0.07000000000000001</v>
      </c>
      <c r="C18" s="8" t="n">
        <v>0.17</v>
      </c>
      <c r="D18" s="8" t="n">
        <v>0.08</v>
      </c>
    </row>
    <row r="19">
      <c r="A19" s="4" t="inlineStr">
        <is>
          <t>Shares used in calculating net income (loss) per share—basic (in shares)</t>
        </is>
      </c>
      <c r="B19" s="6" t="n">
        <v>46560</v>
      </c>
      <c r="C19" s="6" t="n">
        <v>45533</v>
      </c>
      <c r="D19" s="6" t="n">
        <v>44595</v>
      </c>
    </row>
    <row r="20">
      <c r="A20" s="4" t="inlineStr">
        <is>
          <t>Shares used in calculating net income (loss) per share—diluted (in shares)</t>
        </is>
      </c>
      <c r="B20" s="6" t="n">
        <v>47468</v>
      </c>
      <c r="C20" s="6" t="n">
        <v>46461</v>
      </c>
      <c r="D20" s="6" t="n">
        <v>45780</v>
      </c>
    </row>
    <row r="21">
      <c r="A21" s="3" t="inlineStr">
        <is>
          <t>Comprehensive income (loss)</t>
        </is>
      </c>
      <c r="B21" s="4" t="inlineStr">
        <is>
          <t xml:space="preserve"> </t>
        </is>
      </c>
      <c r="C21" s="4" t="inlineStr">
        <is>
          <t xml:space="preserve"> </t>
        </is>
      </c>
      <c r="D21" s="4" t="inlineStr">
        <is>
          <t xml:space="preserve"> </t>
        </is>
      </c>
    </row>
    <row r="22">
      <c r="A22" s="4" t="inlineStr">
        <is>
          <t>Net income (loss)</t>
        </is>
      </c>
      <c r="B22" s="5" t="n">
        <v>3278</v>
      </c>
      <c r="C22" s="5" t="n">
        <v>8027</v>
      </c>
      <c r="D22" s="5" t="n">
        <v>3694</v>
      </c>
    </row>
    <row r="23">
      <c r="A23" s="3" t="inlineStr">
        <is>
          <t>Other comprehensive income (loss), net of tax</t>
        </is>
      </c>
      <c r="B23" s="4" t="inlineStr">
        <is>
          <t xml:space="preserve"> </t>
        </is>
      </c>
      <c r="C23" s="4" t="inlineStr">
        <is>
          <t xml:space="preserve"> </t>
        </is>
      </c>
      <c r="D23" s="4" t="inlineStr">
        <is>
          <t xml:space="preserve"> </t>
        </is>
      </c>
    </row>
    <row r="24">
      <c r="A24" s="4" t="inlineStr">
        <is>
          <t>Foreign currency translation adjustment</t>
        </is>
      </c>
      <c r="B24" s="6" t="n">
        <v>11634</v>
      </c>
      <c r="C24" s="6" t="n">
        <v>13093</v>
      </c>
      <c r="D24" s="6" t="n">
        <v>-27559</v>
      </c>
    </row>
    <row r="25">
      <c r="A25" s="4" t="inlineStr">
        <is>
          <t>Unrealized gain (loss) on investments, net of tax of $93, $273, and $87</t>
        </is>
      </c>
      <c r="B25" s="6" t="n">
        <v>301</v>
      </c>
      <c r="C25" s="6" t="n">
        <v>889</v>
      </c>
      <c r="D25" s="6" t="n">
        <v>283</v>
      </c>
    </row>
    <row r="26">
      <c r="A26" s="4" t="inlineStr">
        <is>
          <t>Other comprehensive income (loss), net of tax</t>
        </is>
      </c>
      <c r="B26" s="6" t="n">
        <v>11935</v>
      </c>
      <c r="C26" s="6" t="n">
        <v>13982</v>
      </c>
      <c r="D26" s="6" t="n">
        <v>-27276</v>
      </c>
    </row>
    <row r="27">
      <c r="A27" s="4" t="inlineStr">
        <is>
          <t>Comprehensive income (loss)</t>
        </is>
      </c>
      <c r="B27" s="6" t="n">
        <v>15213</v>
      </c>
      <c r="C27" s="6" t="n">
        <v>22009</v>
      </c>
      <c r="D27" s="6" t="n">
        <v>-23582</v>
      </c>
    </row>
    <row r="28">
      <c r="A28" s="4" t="inlineStr">
        <is>
          <t>Software and hardware</t>
        </is>
      </c>
      <c r="B28" s="4" t="inlineStr">
        <is>
          <t xml:space="preserve"> </t>
        </is>
      </c>
      <c r="C28" s="4" t="inlineStr">
        <is>
          <t xml:space="preserve"> </t>
        </is>
      </c>
      <c r="D28" s="4" t="inlineStr">
        <is>
          <t xml:space="preserve"> </t>
        </is>
      </c>
    </row>
    <row r="29">
      <c r="A29" s="4" t="inlineStr">
        <is>
          <t>Total revenue</t>
        </is>
      </c>
      <c r="B29" s="6" t="n">
        <v>81872</v>
      </c>
      <c r="C29" s="6" t="n">
        <v>88374</v>
      </c>
      <c r="D29" s="6" t="n">
        <v>72928</v>
      </c>
    </row>
    <row r="30">
      <c r="A30" s="3" t="inlineStr">
        <is>
          <t>Operating costs and expenses</t>
        </is>
      </c>
      <c r="B30" s="4" t="inlineStr">
        <is>
          <t xml:space="preserve"> </t>
        </is>
      </c>
      <c r="C30" s="4" t="inlineStr">
        <is>
          <t xml:space="preserve"> </t>
        </is>
      </c>
      <c r="D30" s="4" t="inlineStr">
        <is>
          <t xml:space="preserve"> </t>
        </is>
      </c>
    </row>
    <row r="31">
      <c r="A31" s="4" t="inlineStr">
        <is>
          <t>Cost of revenue</t>
        </is>
      </c>
      <c r="B31" s="6" t="n">
        <v>309</v>
      </c>
      <c r="C31" s="6" t="n">
        <v>1413</v>
      </c>
      <c r="D31" s="6" t="n">
        <v>1576</v>
      </c>
    </row>
    <row r="32">
      <c r="A32" s="4" t="inlineStr">
        <is>
          <t>Services and other</t>
        </is>
      </c>
      <c r="B32" s="4" t="inlineStr">
        <is>
          <t xml:space="preserve"> </t>
        </is>
      </c>
      <c r="C32" s="4" t="inlineStr">
        <is>
          <t xml:space="preserve"> </t>
        </is>
      </c>
      <c r="D32" s="4" t="inlineStr">
        <is>
          <t xml:space="preserve"> </t>
        </is>
      </c>
    </row>
    <row r="33">
      <c r="A33" s="4" t="inlineStr">
        <is>
          <t>Total revenue</t>
        </is>
      </c>
      <c r="B33" s="6" t="n">
        <v>90211</v>
      </c>
      <c r="C33" s="6" t="n">
        <v>84178</v>
      </c>
      <c r="D33" s="6" t="n">
        <v>71876</v>
      </c>
    </row>
    <row r="34">
      <c r="A34" s="3" t="inlineStr">
        <is>
          <t>Operating costs and expenses</t>
        </is>
      </c>
      <c r="B34" s="4" t="inlineStr">
        <is>
          <t xml:space="preserve"> </t>
        </is>
      </c>
      <c r="C34" s="4" t="inlineStr">
        <is>
          <t xml:space="preserve"> </t>
        </is>
      </c>
      <c r="D34" s="4" t="inlineStr">
        <is>
          <t xml:space="preserve"> </t>
        </is>
      </c>
    </row>
    <row r="35">
      <c r="A35" s="4" t="inlineStr">
        <is>
          <t>Cost of revenue</t>
        </is>
      </c>
      <c r="B35" s="5" t="n">
        <v>24086</v>
      </c>
      <c r="C35" s="5" t="n">
        <v>21538</v>
      </c>
      <c r="D35" s="5" t="n">
        <v>184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Financial Information (Details) - HooYu Ltd $ in Thousands</t>
        </is>
      </c>
      <c r="B1" s="2" t="inlineStr">
        <is>
          <t>12 Months Ended</t>
        </is>
      </c>
    </row>
    <row r="2">
      <c r="B2" s="2" t="inlineStr">
        <is>
          <t>Sep. 30, 2022 USD ($)</t>
        </is>
      </c>
    </row>
    <row r="3">
      <c r="A3" s="3" t="inlineStr">
        <is>
          <t>Business Acquisition [Line Items]</t>
        </is>
      </c>
      <c r="B3" s="4" t="inlineStr">
        <is>
          <t xml:space="preserve"> </t>
        </is>
      </c>
    </row>
    <row r="4">
      <c r="A4" s="4" t="inlineStr">
        <is>
          <t>Revenue</t>
        </is>
      </c>
      <c r="B4" s="5" t="n">
        <v>5738</v>
      </c>
    </row>
    <row r="5">
      <c r="A5" s="4" t="inlineStr">
        <is>
          <t>Net Income (loss)</t>
        </is>
      </c>
      <c r="B5" s="5" t="n">
        <v>-158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STRUCTURING (Details) - USD ($) $ in Thousands</t>
        </is>
      </c>
      <c r="B1" s="2" t="inlineStr">
        <is>
          <t>12 Months Ended</t>
        </is>
      </c>
    </row>
    <row r="2">
      <c r="B2" s="2" t="inlineStr">
        <is>
          <t>Sep. 30, 2024</t>
        </is>
      </c>
      <c r="C2" s="2" t="inlineStr">
        <is>
          <t>Sep. 30, 2023</t>
        </is>
      </c>
    </row>
    <row r="3">
      <c r="A3" s="3" t="inlineStr">
        <is>
          <t>Restructuring Reserve [Roll Forward]</t>
        </is>
      </c>
      <c r="B3" s="4" t="inlineStr">
        <is>
          <t xml:space="preserve"> </t>
        </is>
      </c>
      <c r="C3" s="4" t="inlineStr">
        <is>
          <t xml:space="preserve"> </t>
        </is>
      </c>
    </row>
    <row r="4">
      <c r="A4" s="4" t="inlineStr">
        <is>
          <t>Restructuring reserve, beginning balance</t>
        </is>
      </c>
      <c r="B4" s="5" t="n">
        <v>0</v>
      </c>
      <c r="C4" s="5" t="n">
        <v>901</v>
      </c>
    </row>
    <row r="5">
      <c r="A5" s="4" t="inlineStr">
        <is>
          <t>Additional costs incurred</t>
        </is>
      </c>
      <c r="B5" s="6" t="n">
        <v>1762</v>
      </c>
      <c r="C5" s="6" t="n">
        <v>2109</v>
      </c>
    </row>
    <row r="6">
      <c r="A6" s="4" t="inlineStr">
        <is>
          <t>Payments</t>
        </is>
      </c>
      <c r="B6" s="6" t="n">
        <v>-1762</v>
      </c>
      <c r="C6" s="6" t="n">
        <v>-3070</v>
      </c>
    </row>
    <row r="7">
      <c r="A7" s="4" t="inlineStr">
        <is>
          <t>Foreign currency effect on the restructuring accrual</t>
        </is>
      </c>
      <c r="B7" s="4" t="inlineStr">
        <is>
          <t xml:space="preserve"> </t>
        </is>
      </c>
      <c r="C7" s="6" t="n">
        <v>60</v>
      </c>
    </row>
    <row r="8">
      <c r="A8" s="4" t="inlineStr">
        <is>
          <t>Restructuring reserve, ending balance</t>
        </is>
      </c>
      <c r="B8" s="5" t="n">
        <v>0</v>
      </c>
      <c r="C8"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Type of Security (Details) - USD ($) $ in Thousands</t>
        </is>
      </c>
      <c r="B1" s="2" t="inlineStr">
        <is>
          <t>Sep. 30, 2024</t>
        </is>
      </c>
      <c r="C1" s="2" t="inlineStr">
        <is>
          <t>Sep. 30, 2023</t>
        </is>
      </c>
    </row>
    <row r="2">
      <c r="A2" s="3" t="inlineStr">
        <is>
          <t>Debt Securities, Available-for-sale [Line Items]</t>
        </is>
      </c>
      <c r="B2" s="4" t="inlineStr">
        <is>
          <t xml:space="preserve"> </t>
        </is>
      </c>
      <c r="C2" s="4" t="inlineStr">
        <is>
          <t xml:space="preserve"> </t>
        </is>
      </c>
    </row>
    <row r="3">
      <c r="A3" s="4" t="inlineStr">
        <is>
          <t>Cost</t>
        </is>
      </c>
      <c r="B3" s="5" t="n">
        <v>48141</v>
      </c>
      <c r="C3" s="5" t="n">
        <v>76245</v>
      </c>
    </row>
    <row r="4">
      <c r="A4" s="4" t="inlineStr">
        <is>
          <t>Gross Unrealized Gains</t>
        </is>
      </c>
      <c r="B4" s="6" t="n">
        <v>161</v>
      </c>
      <c r="C4" s="6" t="n">
        <v>1</v>
      </c>
    </row>
    <row r="5">
      <c r="A5" s="4" t="inlineStr">
        <is>
          <t>Gross Unrealized Losses</t>
        </is>
      </c>
      <c r="B5" s="6" t="n">
        <v>-8</v>
      </c>
      <c r="C5" s="6" t="n">
        <v>-242</v>
      </c>
    </row>
    <row r="6">
      <c r="A6" s="4" t="inlineStr">
        <is>
          <t>Fair Market Value</t>
        </is>
      </c>
      <c r="B6" s="6" t="n">
        <v>48294</v>
      </c>
      <c r="C6" s="6" t="n">
        <v>76004</v>
      </c>
    </row>
    <row r="7">
      <c r="A7" s="4" t="inlineStr">
        <is>
          <t>Short-Term | U.S. Treasur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6" t="n">
        <v>3841</v>
      </c>
      <c r="C9" s="6" t="n">
        <v>40329</v>
      </c>
    </row>
    <row r="10">
      <c r="A10" s="4" t="inlineStr">
        <is>
          <t>Gross Unrealized Gains</t>
        </is>
      </c>
      <c r="B10" s="6" t="n">
        <v>1</v>
      </c>
      <c r="C10" s="6" t="n">
        <v>1</v>
      </c>
    </row>
    <row r="11">
      <c r="A11" s="4" t="inlineStr">
        <is>
          <t>Gross Unrealized Losses</t>
        </is>
      </c>
      <c r="B11" s="6" t="n">
        <v>-6</v>
      </c>
      <c r="C11" s="6" t="n">
        <v>-76</v>
      </c>
    </row>
    <row r="12">
      <c r="A12" s="4" t="inlineStr">
        <is>
          <t>Fair Market Value</t>
        </is>
      </c>
      <c r="B12" s="6" t="n">
        <v>3836</v>
      </c>
      <c r="C12" s="6" t="n">
        <v>40254</v>
      </c>
    </row>
    <row r="13">
      <c r="A13" s="4" t="inlineStr">
        <is>
          <t>Short-Term | 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6" t="n">
        <v>15964</v>
      </c>
      <c r="C15" s="4" t="inlineStr">
        <is>
          <t xml:space="preserve"> </t>
        </is>
      </c>
    </row>
    <row r="16">
      <c r="A16" s="4" t="inlineStr">
        <is>
          <t>Gross Unrealized Gains</t>
        </is>
      </c>
      <c r="B16" s="6" t="n">
        <v>20</v>
      </c>
      <c r="C16" s="4" t="inlineStr">
        <is>
          <t xml:space="preserve"> </t>
        </is>
      </c>
    </row>
    <row r="17">
      <c r="A17" s="4" t="inlineStr">
        <is>
          <t>Gross Unrealized Losses</t>
        </is>
      </c>
      <c r="B17" s="6" t="n">
        <v>0</v>
      </c>
      <c r="C17" s="4" t="inlineStr">
        <is>
          <t xml:space="preserve"> </t>
        </is>
      </c>
    </row>
    <row r="18">
      <c r="A18" s="4" t="inlineStr">
        <is>
          <t>Fair Market Value</t>
        </is>
      </c>
      <c r="B18" s="6" t="n">
        <v>15984</v>
      </c>
      <c r="C18" s="4" t="inlineStr">
        <is>
          <t xml:space="preserve"> </t>
        </is>
      </c>
    </row>
    <row r="19">
      <c r="A19" s="4" t="inlineStr">
        <is>
          <t>Short-Term | 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6" t="n">
        <v>17008</v>
      </c>
      <c r="C21" s="6" t="n">
        <v>34545</v>
      </c>
    </row>
    <row r="22">
      <c r="A22" s="4" t="inlineStr">
        <is>
          <t>Gross Unrealized Gains</t>
        </is>
      </c>
      <c r="B22" s="6" t="n">
        <v>56</v>
      </c>
      <c r="C22" s="6" t="n">
        <v>0</v>
      </c>
    </row>
    <row r="23">
      <c r="A23" s="4" t="inlineStr">
        <is>
          <t>Gross Unrealized Losses</t>
        </is>
      </c>
      <c r="B23" s="6" t="n">
        <v>0</v>
      </c>
      <c r="C23" s="6" t="n">
        <v>-99</v>
      </c>
    </row>
    <row r="24">
      <c r="A24" s="4" t="inlineStr">
        <is>
          <t>Fair Market Value</t>
        </is>
      </c>
      <c r="B24" s="6" t="n">
        <v>17064</v>
      </c>
      <c r="C24" s="6" t="n">
        <v>34446</v>
      </c>
    </row>
    <row r="25">
      <c r="A25" s="4" t="inlineStr">
        <is>
          <t>Long-Term | U.S. Treasur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4" t="inlineStr">
        <is>
          <t xml:space="preserve"> </t>
        </is>
      </c>
      <c r="C27" s="6" t="n">
        <v>1371</v>
      </c>
    </row>
    <row r="28">
      <c r="A28" s="4" t="inlineStr">
        <is>
          <t>Gross Unrealized Gains</t>
        </is>
      </c>
      <c r="B28" s="4" t="inlineStr">
        <is>
          <t xml:space="preserve"> </t>
        </is>
      </c>
      <c r="C28" s="6" t="n">
        <v>0</v>
      </c>
    </row>
    <row r="29">
      <c r="A29" s="4" t="inlineStr">
        <is>
          <t>Gross Unrealized Losses</t>
        </is>
      </c>
      <c r="B29" s="4" t="inlineStr">
        <is>
          <t xml:space="preserve"> </t>
        </is>
      </c>
      <c r="C29" s="6" t="n">
        <v>-67</v>
      </c>
    </row>
    <row r="30">
      <c r="A30" s="4" t="inlineStr">
        <is>
          <t>Fair Market Value</t>
        </is>
      </c>
      <c r="B30" s="4" t="inlineStr">
        <is>
          <t xml:space="preserve"> </t>
        </is>
      </c>
      <c r="C30" s="5" t="n">
        <v>1304</v>
      </c>
    </row>
    <row r="31">
      <c r="A31" s="4" t="inlineStr">
        <is>
          <t>Long-Term | 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6" t="n">
        <v>11328</v>
      </c>
      <c r="C33" s="4" t="inlineStr">
        <is>
          <t xml:space="preserve"> </t>
        </is>
      </c>
    </row>
    <row r="34">
      <c r="A34" s="4" t="inlineStr">
        <is>
          <t>Gross Unrealized Gains</t>
        </is>
      </c>
      <c r="B34" s="6" t="n">
        <v>84</v>
      </c>
      <c r="C34" s="4" t="inlineStr">
        <is>
          <t xml:space="preserve"> </t>
        </is>
      </c>
    </row>
    <row r="35">
      <c r="A35" s="4" t="inlineStr">
        <is>
          <t>Gross Unrealized Losses</t>
        </is>
      </c>
      <c r="B35" s="6" t="n">
        <v>-2</v>
      </c>
      <c r="C35" s="4" t="inlineStr">
        <is>
          <t xml:space="preserve"> </t>
        </is>
      </c>
    </row>
    <row r="36">
      <c r="A36" s="4" t="inlineStr">
        <is>
          <t>Fair Market Value</t>
        </is>
      </c>
      <c r="B36" s="5" t="n">
        <v>11410</v>
      </c>
      <c r="C3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Sep. 30, 2024</t>
        </is>
      </c>
      <c r="C2" s="2" t="inlineStr">
        <is>
          <t>Sep. 30, 2023</t>
        </is>
      </c>
      <c r="D2" s="2" t="inlineStr">
        <is>
          <t>Sep. 30,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Other-than-temporary impairment charges recognized in earnings</t>
        </is>
      </c>
      <c r="B4" s="5" t="n">
        <v>0</v>
      </c>
      <c r="C4" s="5" t="n">
        <v>0</v>
      </c>
      <c r="D4" s="5" t="n">
        <v>0</v>
      </c>
    </row>
    <row r="5">
      <c r="A5" s="4" t="inlineStr">
        <is>
          <t>Realized gains (losses) from sale of available-for-sale securities</t>
        </is>
      </c>
      <c r="B5" s="6" t="n">
        <v>0</v>
      </c>
      <c r="C5" s="5" t="n">
        <v>0</v>
      </c>
      <c r="D5" s="5" t="n">
        <v>-300000</v>
      </c>
    </row>
    <row r="6">
      <c r="A6" s="4" t="inlineStr">
        <is>
          <t>Income tax benefit from reclassification adjustment</t>
        </is>
      </c>
      <c r="B6" s="5" t="n">
        <v>1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the Fair Market Value and Net Carrying Value of the Available-For-Sale Securities by Contractual Maturity (Details) $ in Thousands</t>
        </is>
      </c>
      <c r="B1" s="2" t="inlineStr">
        <is>
          <t>Sep. 30, 2024 USD ($)</t>
        </is>
      </c>
    </row>
    <row r="2">
      <c r="A2" s="3" t="inlineStr">
        <is>
          <t>Cost</t>
        </is>
      </c>
      <c r="B2" s="4" t="inlineStr">
        <is>
          <t xml:space="preserve"> </t>
        </is>
      </c>
    </row>
    <row r="3">
      <c r="A3" s="4" t="inlineStr">
        <is>
          <t>Due within 1 year</t>
        </is>
      </c>
      <c r="B3" s="5" t="n">
        <v>36813</v>
      </c>
    </row>
    <row r="4">
      <c r="A4" s="4" t="inlineStr">
        <is>
          <t>Due in 1 to 5 years</t>
        </is>
      </c>
      <c r="B4" s="6" t="n">
        <v>11328</v>
      </c>
    </row>
    <row r="5">
      <c r="A5" s="4" t="inlineStr">
        <is>
          <t>Total</t>
        </is>
      </c>
      <c r="B5" s="6" t="n">
        <v>48141</v>
      </c>
    </row>
    <row r="6">
      <c r="A6" s="3" t="inlineStr">
        <is>
          <t>Fair Market Value</t>
        </is>
      </c>
      <c r="B6" s="4" t="inlineStr">
        <is>
          <t xml:space="preserve"> </t>
        </is>
      </c>
    </row>
    <row r="7">
      <c r="A7" s="4" t="inlineStr">
        <is>
          <t>Due within 1 year</t>
        </is>
      </c>
      <c r="B7" s="6" t="n">
        <v>36884</v>
      </c>
    </row>
    <row r="8">
      <c r="A8" s="4" t="inlineStr">
        <is>
          <t>Due in 1 to 5 years</t>
        </is>
      </c>
      <c r="B8" s="6" t="n">
        <v>11410</v>
      </c>
    </row>
    <row r="9">
      <c r="A9" s="4" t="inlineStr">
        <is>
          <t>Total</t>
        </is>
      </c>
      <c r="B9" s="5" t="n">
        <v>482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of The Company’s Investments (Detail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Short-term investments:</t>
        </is>
      </c>
      <c r="B3" s="5" t="n">
        <v>36884</v>
      </c>
      <c r="C3" s="5" t="n">
        <v>74700</v>
      </c>
    </row>
    <row r="4">
      <c r="A4" s="4" t="inlineStr">
        <is>
          <t>Long-term investments:</t>
        </is>
      </c>
      <c r="B4" s="6" t="n">
        <v>11410</v>
      </c>
      <c r="C4" s="6" t="n">
        <v>1304</v>
      </c>
    </row>
    <row r="5">
      <c r="A5" s="4" t="inlineStr">
        <is>
          <t>Total assets at fair value</t>
        </is>
      </c>
      <c r="B5" s="6" t="n">
        <v>48294</v>
      </c>
      <c r="C5" s="6" t="n">
        <v>76004</v>
      </c>
    </row>
    <row r="6">
      <c r="A6" s="3" t="inlineStr">
        <is>
          <t>Liabilities:</t>
        </is>
      </c>
      <c r="B6" s="4" t="inlineStr">
        <is>
          <t xml:space="preserve"> </t>
        </is>
      </c>
      <c r="C6" s="4" t="inlineStr">
        <is>
          <t xml:space="preserve"> </t>
        </is>
      </c>
    </row>
    <row r="7">
      <c r="A7" s="4" t="inlineStr">
        <is>
          <t>Acquisition-related contingent consideration</t>
        </is>
      </c>
      <c r="B7" s="6" t="n">
        <v>0</v>
      </c>
      <c r="C7" s="6" t="n">
        <v>7976</v>
      </c>
    </row>
    <row r="8">
      <c r="A8" s="4" t="inlineStr">
        <is>
          <t>Total liabilities at fair value</t>
        </is>
      </c>
      <c r="B8" s="4" t="inlineStr">
        <is>
          <t xml:space="preserve"> </t>
        </is>
      </c>
      <c r="C8" s="6" t="n">
        <v>7976</v>
      </c>
    </row>
    <row r="9">
      <c r="A9" s="4" t="inlineStr">
        <is>
          <t>U.S. Treasur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t>
        </is>
      </c>
      <c r="B11" s="6" t="n">
        <v>3836</v>
      </c>
      <c r="C11" s="6" t="n">
        <v>40254</v>
      </c>
    </row>
    <row r="12">
      <c r="A12" s="4" t="inlineStr">
        <is>
          <t>Long-term investments:</t>
        </is>
      </c>
      <c r="B12" s="4" t="inlineStr">
        <is>
          <t xml:space="preserve"> </t>
        </is>
      </c>
      <c r="C12" s="6" t="n">
        <v>1304</v>
      </c>
    </row>
    <row r="13">
      <c r="A13" s="4" t="inlineStr">
        <is>
          <t>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6" t="n">
        <v>15984</v>
      </c>
      <c r="C15" s="4" t="inlineStr">
        <is>
          <t xml:space="preserve"> </t>
        </is>
      </c>
    </row>
    <row r="16">
      <c r="A16" s="4" t="inlineStr">
        <is>
          <t>Corporate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6" t="n">
        <v>17064</v>
      </c>
      <c r="C18" s="6" t="n">
        <v>34446</v>
      </c>
    </row>
    <row r="19">
      <c r="A19" s="4" t="inlineStr">
        <is>
          <t>Long-term investments:</t>
        </is>
      </c>
      <c r="B19" s="6" t="n">
        <v>11410</v>
      </c>
      <c r="C19" s="4" t="inlineStr">
        <is>
          <t xml:space="preserve"> </t>
        </is>
      </c>
    </row>
    <row r="20">
      <c r="A20" s="4" t="inlineStr">
        <is>
          <t>Quoted Prices in Active Markets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hort-term investments:</t>
        </is>
      </c>
      <c r="B22" s="6" t="n">
        <v>0</v>
      </c>
      <c r="C22" s="6" t="n">
        <v>40254</v>
      </c>
    </row>
    <row r="23">
      <c r="A23" s="4" t="inlineStr">
        <is>
          <t>Long-term investments:</t>
        </is>
      </c>
      <c r="B23" s="6" t="n">
        <v>0</v>
      </c>
      <c r="C23" s="6" t="n">
        <v>1304</v>
      </c>
    </row>
    <row r="24">
      <c r="A24" s="4" t="inlineStr">
        <is>
          <t>Total assets at fair value</t>
        </is>
      </c>
      <c r="B24" s="6" t="n">
        <v>0</v>
      </c>
      <c r="C24" s="6" t="n">
        <v>41558</v>
      </c>
    </row>
    <row r="25">
      <c r="A25" s="3" t="inlineStr">
        <is>
          <t>Liabilities:</t>
        </is>
      </c>
      <c r="B25" s="4" t="inlineStr">
        <is>
          <t xml:space="preserve"> </t>
        </is>
      </c>
      <c r="C25" s="4" t="inlineStr">
        <is>
          <t xml:space="preserve"> </t>
        </is>
      </c>
    </row>
    <row r="26">
      <c r="A26" s="4" t="inlineStr">
        <is>
          <t>Acquisition-related contingent consideration</t>
        </is>
      </c>
      <c r="B26" s="4" t="inlineStr">
        <is>
          <t xml:space="preserve"> </t>
        </is>
      </c>
      <c r="C26" s="6" t="n">
        <v>0</v>
      </c>
    </row>
    <row r="27">
      <c r="A27" s="4" t="inlineStr">
        <is>
          <t>Total liabilities at fair value</t>
        </is>
      </c>
      <c r="B27" s="4" t="inlineStr">
        <is>
          <t xml:space="preserve"> </t>
        </is>
      </c>
      <c r="C27" s="6" t="n">
        <v>0</v>
      </c>
    </row>
    <row r="28">
      <c r="A28" s="4" t="inlineStr">
        <is>
          <t>Quoted Prices in Active Markets (Level 1) | U.S. Treasury</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6" t="n">
        <v>0</v>
      </c>
      <c r="C30" s="6" t="n">
        <v>40254</v>
      </c>
    </row>
    <row r="31">
      <c r="A31" s="4" t="inlineStr">
        <is>
          <t>Long-term investments:</t>
        </is>
      </c>
      <c r="B31" s="4" t="inlineStr">
        <is>
          <t xml:space="preserve"> </t>
        </is>
      </c>
      <c r="C31" s="6" t="n">
        <v>1304</v>
      </c>
    </row>
    <row r="32">
      <c r="A32" s="4" t="inlineStr">
        <is>
          <t>Quoted Prices in Active Markets (Level 1)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hort-term investments:</t>
        </is>
      </c>
      <c r="B34" s="6" t="n">
        <v>0</v>
      </c>
      <c r="C34" s="4" t="inlineStr">
        <is>
          <t xml:space="preserve"> </t>
        </is>
      </c>
    </row>
    <row r="35">
      <c r="A35" s="4" t="inlineStr">
        <is>
          <t>Quoted Prices in Active Markets (Level 1) | Corporate Debt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hort-term investments:</t>
        </is>
      </c>
      <c r="B37" s="6" t="n">
        <v>0</v>
      </c>
      <c r="C37" s="6" t="n">
        <v>0</v>
      </c>
    </row>
    <row r="38">
      <c r="A38" s="4" t="inlineStr">
        <is>
          <t>Long-term investments:</t>
        </is>
      </c>
      <c r="B38" s="6" t="n">
        <v>0</v>
      </c>
      <c r="C38" s="4" t="inlineStr">
        <is>
          <t xml:space="preserve"> </t>
        </is>
      </c>
    </row>
    <row r="39">
      <c r="A39" s="4" t="inlineStr">
        <is>
          <t>Significant Other Observable Inputs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Short-term investments:</t>
        </is>
      </c>
      <c r="B41" s="6" t="n">
        <v>36884</v>
      </c>
      <c r="C41" s="6" t="n">
        <v>34446</v>
      </c>
    </row>
    <row r="42">
      <c r="A42" s="4" t="inlineStr">
        <is>
          <t>Long-term investments:</t>
        </is>
      </c>
      <c r="B42" s="6" t="n">
        <v>11410</v>
      </c>
      <c r="C42" s="6" t="n">
        <v>0</v>
      </c>
    </row>
    <row r="43">
      <c r="A43" s="4" t="inlineStr">
        <is>
          <t>Total assets at fair value</t>
        </is>
      </c>
      <c r="B43" s="6" t="n">
        <v>48294</v>
      </c>
      <c r="C43" s="6" t="n">
        <v>34446</v>
      </c>
    </row>
    <row r="44">
      <c r="A44" s="3" t="inlineStr">
        <is>
          <t>Liabilities:</t>
        </is>
      </c>
      <c r="B44" s="4" t="inlineStr">
        <is>
          <t xml:space="preserve"> </t>
        </is>
      </c>
      <c r="C44" s="4" t="inlineStr">
        <is>
          <t xml:space="preserve"> </t>
        </is>
      </c>
    </row>
    <row r="45">
      <c r="A45" s="4" t="inlineStr">
        <is>
          <t>Acquisition-related contingent consideration</t>
        </is>
      </c>
      <c r="B45" s="4" t="inlineStr">
        <is>
          <t xml:space="preserve"> </t>
        </is>
      </c>
      <c r="C45" s="6" t="n">
        <v>7976</v>
      </c>
    </row>
    <row r="46">
      <c r="A46" s="4" t="inlineStr">
        <is>
          <t>Total liabilities at fair value</t>
        </is>
      </c>
      <c r="B46" s="4" t="inlineStr">
        <is>
          <t xml:space="preserve"> </t>
        </is>
      </c>
      <c r="C46" s="6" t="n">
        <v>7976</v>
      </c>
    </row>
    <row r="47">
      <c r="A47" s="4" t="inlineStr">
        <is>
          <t>Significant Other Observable Inputs (Level 2) | U.S. Treasury</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hort-term investments:</t>
        </is>
      </c>
      <c r="B49" s="6" t="n">
        <v>3836</v>
      </c>
      <c r="C49" s="6" t="n">
        <v>0</v>
      </c>
    </row>
    <row r="50">
      <c r="A50" s="4" t="inlineStr">
        <is>
          <t>Long-term investments:</t>
        </is>
      </c>
      <c r="B50" s="4" t="inlineStr">
        <is>
          <t xml:space="preserve"> </t>
        </is>
      </c>
      <c r="C50" s="6" t="n">
        <v>0</v>
      </c>
    </row>
    <row r="51">
      <c r="A51" s="4" t="inlineStr">
        <is>
          <t>Significant Other Observable Inputs (Level 2) | Commercial pap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hort-term investments:</t>
        </is>
      </c>
      <c r="B53" s="6" t="n">
        <v>15984</v>
      </c>
      <c r="C53" s="4" t="inlineStr">
        <is>
          <t xml:space="preserve"> </t>
        </is>
      </c>
    </row>
    <row r="54">
      <c r="A54" s="4" t="inlineStr">
        <is>
          <t>Significant Other Observable Inputs (Level 2) | Corporate Debt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hort-term investments:</t>
        </is>
      </c>
      <c r="B56" s="6" t="n">
        <v>17064</v>
      </c>
      <c r="C56" s="6" t="n">
        <v>34446</v>
      </c>
    </row>
    <row r="57">
      <c r="A57" s="4" t="inlineStr">
        <is>
          <t>Long-term investments:</t>
        </is>
      </c>
      <c r="B57" s="6" t="n">
        <v>11410</v>
      </c>
      <c r="C57" s="4" t="inlineStr">
        <is>
          <t xml:space="preserve"> </t>
        </is>
      </c>
    </row>
    <row r="58">
      <c r="A58" s="4" t="inlineStr">
        <is>
          <t>Significant Unobservable Inputs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hort-term investments:</t>
        </is>
      </c>
      <c r="B60" s="6" t="n">
        <v>0</v>
      </c>
      <c r="C60" s="6" t="n">
        <v>0</v>
      </c>
    </row>
    <row r="61">
      <c r="A61" s="4" t="inlineStr">
        <is>
          <t>Long-term investments:</t>
        </is>
      </c>
      <c r="B61" s="6" t="n">
        <v>0</v>
      </c>
      <c r="C61" s="6" t="n">
        <v>0</v>
      </c>
    </row>
    <row r="62">
      <c r="A62" s="4" t="inlineStr">
        <is>
          <t>Total assets at fair value</t>
        </is>
      </c>
      <c r="B62" s="6" t="n">
        <v>0</v>
      </c>
      <c r="C62" s="6" t="n">
        <v>0</v>
      </c>
    </row>
    <row r="63">
      <c r="A63" s="3" t="inlineStr">
        <is>
          <t>Liabilities:</t>
        </is>
      </c>
      <c r="B63" s="4" t="inlineStr">
        <is>
          <t xml:space="preserve"> </t>
        </is>
      </c>
      <c r="C63" s="4" t="inlineStr">
        <is>
          <t xml:space="preserve"> </t>
        </is>
      </c>
    </row>
    <row r="64">
      <c r="A64" s="4" t="inlineStr">
        <is>
          <t>Acquisition-related contingent consideration</t>
        </is>
      </c>
      <c r="B64" s="4" t="inlineStr">
        <is>
          <t xml:space="preserve"> </t>
        </is>
      </c>
      <c r="C64" s="6" t="n">
        <v>0</v>
      </c>
    </row>
    <row r="65">
      <c r="A65" s="4" t="inlineStr">
        <is>
          <t>Total liabilities at fair value</t>
        </is>
      </c>
      <c r="B65" s="4" t="inlineStr">
        <is>
          <t xml:space="preserve"> </t>
        </is>
      </c>
      <c r="C65" s="6" t="n">
        <v>0</v>
      </c>
    </row>
    <row r="66">
      <c r="A66" s="4" t="inlineStr">
        <is>
          <t>Significant Unobservable Inputs (Level 3) | U.S. Treasury</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hort-term investments:</t>
        </is>
      </c>
      <c r="B68" s="6" t="n">
        <v>0</v>
      </c>
      <c r="C68" s="6" t="n">
        <v>0</v>
      </c>
    </row>
    <row r="69">
      <c r="A69" s="4" t="inlineStr">
        <is>
          <t>Long-term investments:</t>
        </is>
      </c>
      <c r="B69" s="4" t="inlineStr">
        <is>
          <t xml:space="preserve"> </t>
        </is>
      </c>
      <c r="C69" s="6" t="n">
        <v>0</v>
      </c>
    </row>
    <row r="70">
      <c r="A70" s="4" t="inlineStr">
        <is>
          <t>Significant Unobservable Inputs (Level 3) | Commercial pap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s:</t>
        </is>
      </c>
      <c r="B72" s="6" t="n">
        <v>0</v>
      </c>
      <c r="C72" s="4" t="inlineStr">
        <is>
          <t xml:space="preserve"> </t>
        </is>
      </c>
    </row>
    <row r="73">
      <c r="A73" s="4" t="inlineStr">
        <is>
          <t>Significant Unobservable Inputs (Level 3) | Corporate Debt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hort-term investments:</t>
        </is>
      </c>
      <c r="B75" s="6" t="n">
        <v>0</v>
      </c>
      <c r="C75" s="5" t="n">
        <v>0</v>
      </c>
    </row>
    <row r="76">
      <c r="A76" s="4" t="inlineStr">
        <is>
          <t>Long-term investments:</t>
        </is>
      </c>
      <c r="B76" s="5" t="n">
        <v>0</v>
      </c>
      <c r="C7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Contingent Consideration Measured at Fair Value (Details) - Contingent Consideration - USD ($) $ in Thousands</t>
        </is>
      </c>
      <c r="B1" s="2" t="inlineStr">
        <is>
          <t>12 Months Ended</t>
        </is>
      </c>
    </row>
    <row r="2">
      <c r="B2" s="2" t="inlineStr">
        <is>
          <t>Sep. 30, 2024</t>
        </is>
      </c>
      <c r="C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7976</v>
      </c>
      <c r="C4" s="5" t="n">
        <v>5920</v>
      </c>
    </row>
    <row r="5">
      <c r="A5" s="4" t="inlineStr">
        <is>
          <t>Expenses recorded due to changes in fair value</t>
        </is>
      </c>
      <c r="B5" s="6" t="n">
        <v>136</v>
      </c>
      <c r="C5" s="6" t="n">
        <v>2056</v>
      </c>
    </row>
    <row r="6">
      <c r="A6" s="4" t="inlineStr">
        <is>
          <t>Cash payment of contingent consideration associated with the ID R&amp;D Acquisition</t>
        </is>
      </c>
      <c r="B6" s="6" t="n">
        <v>-4641</v>
      </c>
      <c r="C6" s="4" t="inlineStr">
        <is>
          <t xml:space="preserve"> </t>
        </is>
      </c>
    </row>
    <row r="7">
      <c r="A7" s="4" t="inlineStr">
        <is>
          <t>Issuance of common stock as contingent consideration associated with the ID R&amp;D Acquisition</t>
        </is>
      </c>
      <c r="B7" s="6" t="n">
        <v>-3471</v>
      </c>
      <c r="C7" s="4" t="inlineStr">
        <is>
          <t xml:space="preserve"> </t>
        </is>
      </c>
    </row>
    <row r="8">
      <c r="A8" s="4" t="inlineStr">
        <is>
          <t>Ending balance</t>
        </is>
      </c>
      <c r="B8" s="5" t="n">
        <v>0</v>
      </c>
      <c r="C8" s="5" t="n">
        <v>79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Narrative (Details) - USD ($)</t>
        </is>
      </c>
      <c r="B1" s="2" t="inlineStr">
        <is>
          <t>3 Months Ended</t>
        </is>
      </c>
      <c r="C1" s="2" t="inlineStr">
        <is>
          <t>12 Months Ended</t>
        </is>
      </c>
    </row>
    <row r="2">
      <c r="B2" s="2" t="inlineStr">
        <is>
          <t>Sep. 30, 2024</t>
        </is>
      </c>
      <c r="C2" s="2" t="inlineStr">
        <is>
          <t>Sep. 30, 2024</t>
        </is>
      </c>
      <c r="D2" s="2" t="inlineStr">
        <is>
          <t>Sep. 30, 2023</t>
        </is>
      </c>
      <c r="E2" s="2" t="inlineStr">
        <is>
          <t>Sep. 30, 2022</t>
        </is>
      </c>
    </row>
    <row r="3">
      <c r="A3" s="3" t="inlineStr">
        <is>
          <t>Disclosure - Goodwill and Intangible Assets - Additional Information (Detail) [Line Items]</t>
        </is>
      </c>
      <c r="B3" s="4" t="inlineStr">
        <is>
          <t xml:space="preserve"> </t>
        </is>
      </c>
      <c r="C3" s="4" t="inlineStr">
        <is>
          <t xml:space="preserve"> </t>
        </is>
      </c>
      <c r="D3" s="4" t="inlineStr">
        <is>
          <t xml:space="preserve"> </t>
        </is>
      </c>
      <c r="E3" s="4" t="inlineStr">
        <is>
          <t xml:space="preserve"> </t>
        </is>
      </c>
    </row>
    <row r="4">
      <c r="A4" s="4" t="inlineStr">
        <is>
          <t>Goodwill</t>
        </is>
      </c>
      <c r="B4" s="5" t="n">
        <v>131574000</v>
      </c>
      <c r="C4" s="5" t="n">
        <v>131574000</v>
      </c>
      <c r="D4" s="5" t="n">
        <v>123548000</v>
      </c>
      <c r="E4" s="5" t="n">
        <v>115632000</v>
      </c>
    </row>
    <row r="5">
      <c r="A5" s="4" t="inlineStr">
        <is>
          <t>Goodwill impairment</t>
        </is>
      </c>
      <c r="B5" s="5" t="n">
        <v>0</v>
      </c>
      <c r="C5" s="6" t="n">
        <v>0</v>
      </c>
      <c r="D5" s="4" t="inlineStr">
        <is>
          <t xml:space="preserve"> </t>
        </is>
      </c>
      <c r="E5" s="4" t="inlineStr">
        <is>
          <t xml:space="preserve"> </t>
        </is>
      </c>
    </row>
    <row r="6">
      <c r="A6" s="4" t="inlineStr">
        <is>
          <t>Amortization of intangible assets</t>
        </is>
      </c>
      <c r="B6" s="4" t="inlineStr">
        <is>
          <t xml:space="preserve"> </t>
        </is>
      </c>
      <c r="C6" s="6" t="n">
        <v>15156000</v>
      </c>
      <c r="D6" s="6" t="n">
        <v>16992000</v>
      </c>
      <c r="E6" s="6" t="n">
        <v>13547000</v>
      </c>
    </row>
    <row r="7">
      <c r="A7" s="4" t="inlineStr">
        <is>
          <t>Impairment charges related to intangible assets</t>
        </is>
      </c>
      <c r="B7" s="4" t="inlineStr">
        <is>
          <t xml:space="preserve"> </t>
        </is>
      </c>
      <c r="C7" s="6" t="n">
        <v>0</v>
      </c>
      <c r="D7" s="6" t="n">
        <v>0</v>
      </c>
      <c r="E7" s="6" t="n">
        <v>0</v>
      </c>
    </row>
    <row r="8">
      <c r="A8" s="4" t="inlineStr">
        <is>
          <t>Acquisition-Related Costs and Expenses</t>
        </is>
      </c>
      <c r="B8" s="4" t="inlineStr">
        <is>
          <t xml:space="preserve"> </t>
        </is>
      </c>
      <c r="C8" s="4" t="inlineStr">
        <is>
          <t xml:space="preserve"> </t>
        </is>
      </c>
      <c r="D8" s="4" t="inlineStr">
        <is>
          <t xml:space="preserve"> </t>
        </is>
      </c>
      <c r="E8" s="4" t="inlineStr">
        <is>
          <t xml:space="preserve"> </t>
        </is>
      </c>
    </row>
    <row r="9">
      <c r="A9" s="3" t="inlineStr">
        <is>
          <t>Disclosure - Goodwill and Intangible Assets - Additional Information (Detail)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4" t="inlineStr">
        <is>
          <t xml:space="preserve"> </t>
        </is>
      </c>
      <c r="C10" s="5" t="n">
        <v>15200000</v>
      </c>
      <c r="D10" s="5" t="n">
        <v>17000000</v>
      </c>
      <c r="E10" s="5" t="n">
        <v>1350000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isclosure - Goodwill and Intangible Assets - Additional Information (Detail) [Line Items]</t>
        </is>
      </c>
      <c r="B12" s="4" t="inlineStr">
        <is>
          <t xml:space="preserve"> </t>
        </is>
      </c>
      <c r="C12" s="4" t="inlineStr">
        <is>
          <t xml:space="preserve"> </t>
        </is>
      </c>
      <c r="D12" s="4" t="inlineStr">
        <is>
          <t xml:space="preserve"> </t>
        </is>
      </c>
      <c r="E12" s="4" t="inlineStr">
        <is>
          <t xml:space="preserve"> </t>
        </is>
      </c>
    </row>
    <row r="13">
      <c r="A13" s="4" t="inlineStr">
        <is>
          <t>Estimated useful lives of intangible assets (in years)</t>
        </is>
      </c>
      <c r="B13" s="4" t="inlineStr">
        <is>
          <t>3 years</t>
        </is>
      </c>
      <c r="C13" s="4" t="inlineStr">
        <is>
          <t>3 years</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Disclosure - Goodwill and Intangible Assets - Additional Information (Detail) [Line Items]</t>
        </is>
      </c>
      <c r="B15" s="4" t="inlineStr">
        <is>
          <t xml:space="preserve"> </t>
        </is>
      </c>
      <c r="C15" s="4" t="inlineStr">
        <is>
          <t xml:space="preserve"> </t>
        </is>
      </c>
      <c r="D15" s="4" t="inlineStr">
        <is>
          <t xml:space="preserve"> </t>
        </is>
      </c>
      <c r="E15" s="4" t="inlineStr">
        <is>
          <t xml:space="preserve"> </t>
        </is>
      </c>
    </row>
    <row r="16">
      <c r="A16" s="4" t="inlineStr">
        <is>
          <t>Estimated useful lives of intangible assets (in years)</t>
        </is>
      </c>
      <c r="B16" s="4" t="inlineStr">
        <is>
          <t>7 years</t>
        </is>
      </c>
      <c r="C16" s="4" t="inlineStr">
        <is>
          <t>7 year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Sep. 30, 2024</t>
        </is>
      </c>
      <c r="C2" s="2" t="inlineStr">
        <is>
          <t>Sep. 30, 2023</t>
        </is>
      </c>
    </row>
    <row r="3">
      <c r="A3" s="3" t="inlineStr">
        <is>
          <t>Goodwill [Roll Forward]</t>
        </is>
      </c>
      <c r="B3" s="4" t="inlineStr">
        <is>
          <t xml:space="preserve"> </t>
        </is>
      </c>
      <c r="C3" s="4" t="inlineStr">
        <is>
          <t xml:space="preserve"> </t>
        </is>
      </c>
    </row>
    <row r="4">
      <c r="A4" s="4" t="inlineStr">
        <is>
          <t>Goodwill, beginning balance</t>
        </is>
      </c>
      <c r="B4" s="5" t="n">
        <v>123548</v>
      </c>
      <c r="C4" s="5" t="n">
        <v>115632</v>
      </c>
    </row>
    <row r="5">
      <c r="A5" s="4" t="inlineStr">
        <is>
          <t>Foreign currency effect on goodwill</t>
        </is>
      </c>
      <c r="B5" s="6" t="n">
        <v>8026</v>
      </c>
      <c r="C5" s="6" t="n">
        <v>7916</v>
      </c>
    </row>
    <row r="6">
      <c r="A6" s="4" t="inlineStr">
        <is>
          <t>Goodwill, ending balance</t>
        </is>
      </c>
      <c r="B6" s="5" t="n">
        <v>131574</v>
      </c>
      <c r="C6" s="5" t="n">
        <v>1235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GOODWILL AND INTANGIBLE ASSETS - Schedule of Intangible Assets (Details) - USD ($) $ in Thousands</t>
        </is>
      </c>
      <c r="B1" s="2" t="inlineStr">
        <is>
          <t>12 Months Ended</t>
        </is>
      </c>
    </row>
    <row r="2">
      <c r="B2" s="2" t="inlineStr">
        <is>
          <t>Sep. 30, 2024</t>
        </is>
      </c>
      <c r="C2" s="2" t="inlineStr">
        <is>
          <t>Sep. 30, 2023</t>
        </is>
      </c>
    </row>
    <row r="3">
      <c r="A3" s="3" t="inlineStr">
        <is>
          <t>Indefinite-lived Intangible Assets [Line Items]</t>
        </is>
      </c>
      <c r="B3" s="4" t="inlineStr">
        <is>
          <t xml:space="preserve"> </t>
        </is>
      </c>
      <c r="C3" s="4" t="inlineStr">
        <is>
          <t xml:space="preserve"> </t>
        </is>
      </c>
    </row>
    <row r="4">
      <c r="A4" s="4" t="inlineStr">
        <is>
          <t>Cost</t>
        </is>
      </c>
      <c r="B4" s="5" t="n">
        <v>100505</v>
      </c>
      <c r="C4" s="5" t="n">
        <v>128617</v>
      </c>
    </row>
    <row r="5">
      <c r="A5" s="4" t="inlineStr">
        <is>
          <t>Accumulated Amortization</t>
        </is>
      </c>
      <c r="B5" s="6" t="n">
        <v>46368</v>
      </c>
      <c r="C5" s="6" t="n">
        <v>63943</v>
      </c>
    </row>
    <row r="6">
      <c r="A6" s="4" t="inlineStr">
        <is>
          <t>Total</t>
        </is>
      </c>
      <c r="B6" s="5" t="n">
        <v>54137</v>
      </c>
      <c r="C6" s="5" t="n">
        <v>64674</v>
      </c>
    </row>
    <row r="7">
      <c r="A7" s="4" t="inlineStr">
        <is>
          <t>Completed technologi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Weighted Average Amortization Period (in years)</t>
        </is>
      </c>
      <c r="B9" s="4" t="inlineStr">
        <is>
          <t>7 years</t>
        </is>
      </c>
      <c r="C9" s="4" t="inlineStr">
        <is>
          <t>6 years 10 months 24 days</t>
        </is>
      </c>
    </row>
    <row r="10">
      <c r="A10" s="4" t="inlineStr">
        <is>
          <t>Cost</t>
        </is>
      </c>
      <c r="B10" s="5" t="n">
        <v>88435</v>
      </c>
      <c r="C10" s="5" t="n">
        <v>95761</v>
      </c>
    </row>
    <row r="11">
      <c r="A11" s="4" t="inlineStr">
        <is>
          <t>Accumulated Amortization</t>
        </is>
      </c>
      <c r="B11" s="6" t="n">
        <v>40104</v>
      </c>
      <c r="C11" s="6" t="n">
        <v>39254</v>
      </c>
    </row>
    <row r="12">
      <c r="A12" s="4" t="inlineStr">
        <is>
          <t>Total</t>
        </is>
      </c>
      <c r="B12" s="5" t="n">
        <v>48331</v>
      </c>
      <c r="C12" s="5" t="n">
        <v>56507</v>
      </c>
    </row>
    <row r="13">
      <c r="A13" s="4" t="inlineStr">
        <is>
          <t>Customer relationship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Weighted Average Amortization Period (in years)</t>
        </is>
      </c>
      <c r="B15" s="4" t="inlineStr">
        <is>
          <t>5 years</t>
        </is>
      </c>
      <c r="C15" s="4" t="inlineStr">
        <is>
          <t>4 years 8 months 12 days</t>
        </is>
      </c>
    </row>
    <row r="16">
      <c r="A16" s="4" t="inlineStr">
        <is>
          <t>Cost</t>
        </is>
      </c>
      <c r="B16" s="5" t="n">
        <v>5000</v>
      </c>
      <c r="C16" s="5" t="n">
        <v>25168</v>
      </c>
    </row>
    <row r="17">
      <c r="A17" s="4" t="inlineStr">
        <is>
          <t>Accumulated Amortization</t>
        </is>
      </c>
      <c r="B17" s="6" t="n">
        <v>2483</v>
      </c>
      <c r="C17" s="6" t="n">
        <v>21396</v>
      </c>
    </row>
    <row r="18">
      <c r="A18" s="4" t="inlineStr">
        <is>
          <t>Total</t>
        </is>
      </c>
      <c r="B18" s="5" t="n">
        <v>2517</v>
      </c>
      <c r="C18" s="5" t="n">
        <v>3772</v>
      </c>
    </row>
    <row r="19">
      <c r="A19" s="4" t="inlineStr">
        <is>
          <t>Trade names</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Weighted Average Amortization Period (in years)</t>
        </is>
      </c>
      <c r="B21" s="4" t="inlineStr">
        <is>
          <t>5 years</t>
        </is>
      </c>
      <c r="C21" s="4" t="inlineStr">
        <is>
          <t>5 years</t>
        </is>
      </c>
    </row>
    <row r="22">
      <c r="A22" s="4" t="inlineStr">
        <is>
          <t>Cost</t>
        </is>
      </c>
      <c r="B22" s="5" t="n">
        <v>6470</v>
      </c>
      <c r="C22" s="5" t="n">
        <v>7088</v>
      </c>
    </row>
    <row r="23">
      <c r="A23" s="4" t="inlineStr">
        <is>
          <t>Accumulated Amortization</t>
        </is>
      </c>
      <c r="B23" s="6" t="n">
        <v>3278</v>
      </c>
      <c r="C23" s="6" t="n">
        <v>2967</v>
      </c>
    </row>
    <row r="24">
      <c r="A24" s="4" t="inlineStr">
        <is>
          <t>Total</t>
        </is>
      </c>
      <c r="B24" s="5" t="n">
        <v>3192</v>
      </c>
      <c r="C24" s="5" t="n">
        <v>4121</v>
      </c>
    </row>
    <row r="25">
      <c r="A25" s="4" t="inlineStr">
        <is>
          <t>Covenants not to compete</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Weighted Average Amortization Period (in years)</t>
        </is>
      </c>
      <c r="B27" s="4" t="inlineStr">
        <is>
          <t>3 years</t>
        </is>
      </c>
      <c r="C27" s="4" t="inlineStr">
        <is>
          <t>3 years</t>
        </is>
      </c>
    </row>
    <row r="28">
      <c r="A28" s="4" t="inlineStr">
        <is>
          <t>Cost</t>
        </is>
      </c>
      <c r="B28" s="5" t="n">
        <v>600</v>
      </c>
      <c r="C28" s="5" t="n">
        <v>600</v>
      </c>
    </row>
    <row r="29">
      <c r="A29" s="4" t="inlineStr">
        <is>
          <t>Accumulated Amortization</t>
        </is>
      </c>
      <c r="B29" s="6" t="n">
        <v>503</v>
      </c>
      <c r="C29" s="6" t="n">
        <v>326</v>
      </c>
    </row>
    <row r="30">
      <c r="A30" s="4" t="inlineStr">
        <is>
          <t>Total</t>
        </is>
      </c>
      <c r="B30" s="5" t="n">
        <v>97</v>
      </c>
      <c r="C30" s="5" t="n">
        <v>2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Thousand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Unrealized gains (losses), tax</t>
        </is>
      </c>
      <c r="B4" s="5" t="n">
        <v>93</v>
      </c>
      <c r="C4" s="5" t="n">
        <v>273</v>
      </c>
      <c r="D4" s="5" t="n">
        <v>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of Intangible Assets (Details) - USD ($) $ in Thousands</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5</t>
        </is>
      </c>
      <c r="B3" s="5" t="n">
        <v>14467</v>
      </c>
      <c r="C3" s="4" t="inlineStr">
        <is>
          <t xml:space="preserve"> </t>
        </is>
      </c>
    </row>
    <row r="4">
      <c r="A4" s="4" t="inlineStr">
        <is>
          <t>2026</t>
        </is>
      </c>
      <c r="B4" s="6" t="n">
        <v>13199</v>
      </c>
      <c r="C4" s="4" t="inlineStr">
        <is>
          <t xml:space="preserve"> </t>
        </is>
      </c>
    </row>
    <row r="5">
      <c r="A5" s="4" t="inlineStr">
        <is>
          <t>2027</t>
        </is>
      </c>
      <c r="B5" s="6" t="n">
        <v>11982</v>
      </c>
      <c r="C5" s="4" t="inlineStr">
        <is>
          <t xml:space="preserve"> </t>
        </is>
      </c>
    </row>
    <row r="6">
      <c r="A6" s="4" t="inlineStr">
        <is>
          <t>2028</t>
        </is>
      </c>
      <c r="B6" s="6" t="n">
        <v>10209</v>
      </c>
      <c r="C6" s="4" t="inlineStr">
        <is>
          <t xml:space="preserve"> </t>
        </is>
      </c>
    </row>
    <row r="7">
      <c r="A7" s="4" t="inlineStr">
        <is>
          <t>2029</t>
        </is>
      </c>
      <c r="B7" s="6" t="n">
        <v>4280</v>
      </c>
      <c r="C7" s="4" t="inlineStr">
        <is>
          <t xml:space="preserve"> </t>
        </is>
      </c>
    </row>
    <row r="8">
      <c r="A8" s="4" t="inlineStr">
        <is>
          <t>Total</t>
        </is>
      </c>
      <c r="B8" s="5" t="n">
        <v>54137</v>
      </c>
      <c r="C8" s="5" t="n">
        <v>646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Sep. 30, 2024</t>
        </is>
      </c>
      <c r="C2" s="2" t="inlineStr">
        <is>
          <t>Sep. 30, 2023</t>
        </is>
      </c>
      <c r="D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 included in expenses</t>
        </is>
      </c>
      <c r="B4" s="5" t="n">
        <v>12624</v>
      </c>
      <c r="C4" s="5" t="n">
        <v>10463</v>
      </c>
      <c r="D4" s="5" t="n">
        <v>13346</v>
      </c>
    </row>
    <row r="5">
      <c r="A5" s="4" t="inlineStr">
        <is>
          <t>Cost of revenue</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 included in expenses</t>
        </is>
      </c>
      <c r="B7" s="6" t="n">
        <v>574</v>
      </c>
      <c r="C7" s="6" t="n">
        <v>468</v>
      </c>
      <c r="D7" s="6" t="n">
        <v>289</v>
      </c>
    </row>
    <row r="8">
      <c r="A8" s="4" t="inlineStr">
        <is>
          <t>Selling and marketing</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 included in expenses</t>
        </is>
      </c>
      <c r="B10" s="6" t="n">
        <v>3041</v>
      </c>
      <c r="C10" s="6" t="n">
        <v>3023</v>
      </c>
      <c r="D10" s="6" t="n">
        <v>4383</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 included in expenses</t>
        </is>
      </c>
      <c r="B13" s="6" t="n">
        <v>3368</v>
      </c>
      <c r="C13" s="6" t="n">
        <v>2757</v>
      </c>
      <c r="D13" s="6" t="n">
        <v>3701</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 included in expenses</t>
        </is>
      </c>
      <c r="B16" s="5" t="n">
        <v>5641</v>
      </c>
      <c r="C16" s="5" t="n">
        <v>4215</v>
      </c>
      <c r="D16" s="5" t="n">
        <v>49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TOCKHOLDERS’ EQUITY - Narrative (Details) - USD ($)</t>
        </is>
      </c>
      <c r="C1" s="2" t="inlineStr">
        <is>
          <t>12 Months Ended</t>
        </is>
      </c>
    </row>
    <row r="2">
      <c r="B2" s="2" t="inlineStr">
        <is>
          <t>Nov. 06, 2018</t>
        </is>
      </c>
      <c r="C2" s="2" t="inlineStr">
        <is>
          <t>Sep. 30, 2024</t>
        </is>
      </c>
      <c r="D2" s="2" t="inlineStr">
        <is>
          <t>Sep. 30, 2023</t>
        </is>
      </c>
      <c r="E2" s="2" t="inlineStr">
        <is>
          <t>Sep. 30, 2022</t>
        </is>
      </c>
      <c r="F2" s="2" t="inlineStr">
        <is>
          <t>May 13, 2024</t>
        </is>
      </c>
      <c r="G2" s="2" t="inlineStr">
        <is>
          <t>Oct. 02, 2023</t>
        </is>
      </c>
      <c r="H2" s="2" t="inlineStr">
        <is>
          <t>Sep. 30, 2021</t>
        </is>
      </c>
      <c r="I2" s="2" t="inlineStr">
        <is>
          <t>Jan. 31, 2020</t>
        </is>
      </c>
      <c r="J2" s="2" t="inlineStr">
        <is>
          <t>Mar. 07, 2018</t>
        </is>
      </c>
      <c r="K2" s="2" t="inlineStr">
        <is>
          <t>Mar. 10,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cognized compensation expense related to options outstanding</t>
        </is>
      </c>
      <c r="B4" s="4" t="inlineStr">
        <is>
          <t xml:space="preserve"> </t>
        </is>
      </c>
      <c r="C4" s="5" t="n">
        <v>218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eighted average period for unrecognized compensation expense expected to be recognized</t>
        </is>
      </c>
      <c r="B5" s="4" t="inlineStr">
        <is>
          <t xml:space="preserve"> </t>
        </is>
      </c>
      <c r="C5" s="4" t="inlineStr">
        <is>
          <t>2 years 2 months 12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tions to purchase common stock outstanding (in shares)</t>
        </is>
      </c>
      <c r="B6" s="4" t="inlineStr">
        <is>
          <t xml:space="preserve"> </t>
        </is>
      </c>
      <c r="C6" s="6" t="n">
        <v>461710</v>
      </c>
      <c r="D6" s="6" t="n">
        <v>651269</v>
      </c>
      <c r="E6" s="6" t="n">
        <v>781092</v>
      </c>
      <c r="F6" s="4" t="inlineStr">
        <is>
          <t xml:space="preserve"> </t>
        </is>
      </c>
      <c r="G6" s="4" t="inlineStr">
        <is>
          <t xml:space="preserve"> </t>
        </is>
      </c>
      <c r="H6" s="6" t="n">
        <v>816717</v>
      </c>
      <c r="I6" s="4" t="inlineStr">
        <is>
          <t xml:space="preserve"> </t>
        </is>
      </c>
      <c r="J6" s="4" t="inlineStr">
        <is>
          <t xml:space="preserve"> </t>
        </is>
      </c>
      <c r="K6" s="4" t="inlineStr">
        <is>
          <t xml:space="preserve"> </t>
        </is>
      </c>
    </row>
    <row r="7">
      <c r="A7" s="4" t="inlineStr">
        <is>
          <t>Recognized compensation expense</t>
        </is>
      </c>
      <c r="B7" s="4" t="inlineStr">
        <is>
          <t xml:space="preserve"> </t>
        </is>
      </c>
      <c r="C7" s="5" t="n">
        <v>12624000</v>
      </c>
      <c r="D7" s="5" t="n">
        <v>10463000</v>
      </c>
      <c r="E7" s="5" t="n">
        <v>13346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tions granted (in shares)</t>
        </is>
      </c>
      <c r="B8" s="4" t="inlineStr">
        <is>
          <t xml:space="preserve"> </t>
        </is>
      </c>
      <c r="C8" s="6" t="n">
        <v>0</v>
      </c>
      <c r="D8" s="6" t="n">
        <v>0</v>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unt authorized under share repurchase program</t>
        </is>
      </c>
      <c r="B9" s="4" t="inlineStr">
        <is>
          <t xml:space="preserve"> </t>
        </is>
      </c>
      <c r="C9" s="4" t="inlineStr">
        <is>
          <t xml:space="preserve"> </t>
        </is>
      </c>
      <c r="D9" s="4" t="inlineStr">
        <is>
          <t xml:space="preserve"> </t>
        </is>
      </c>
      <c r="E9" s="4" t="inlineStr">
        <is>
          <t xml:space="preserve"> </t>
        </is>
      </c>
      <c r="F9" s="5" t="n">
        <v>50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of shares repurchased</t>
        </is>
      </c>
      <c r="B10" s="4" t="inlineStr">
        <is>
          <t xml:space="preserve"> </t>
        </is>
      </c>
      <c r="C10" s="5" t="n">
        <v>24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repurchased (in shares)</t>
        </is>
      </c>
      <c r="B11" s="4" t="inlineStr">
        <is>
          <t xml:space="preserve"> </t>
        </is>
      </c>
      <c r="C11" s="6" t="n">
        <v>22475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verage price of shares repurchased (in dollars per share)</t>
        </is>
      </c>
      <c r="B12" s="4" t="inlineStr">
        <is>
          <t xml:space="preserve"> </t>
        </is>
      </c>
      <c r="C12" s="8" t="n">
        <v>10.7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ighted average period for unrecognized compensation expense expected to be recognized</t>
        </is>
      </c>
      <c r="B15" s="4" t="inlineStr">
        <is>
          <t xml:space="preserve"> </t>
        </is>
      </c>
      <c r="C15" s="4" t="inlineStr">
        <is>
          <t>2 years 3 months 18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wards outstanding (in shares)</t>
        </is>
      </c>
      <c r="B16" s="4" t="inlineStr">
        <is>
          <t xml:space="preserve"> </t>
        </is>
      </c>
      <c r="C16" s="6" t="n">
        <v>2453630</v>
      </c>
      <c r="D16" s="6" t="n">
        <v>2188296</v>
      </c>
      <c r="E16" s="6" t="n">
        <v>2441677</v>
      </c>
      <c r="F16" s="4" t="inlineStr">
        <is>
          <t xml:space="preserve"> </t>
        </is>
      </c>
      <c r="G16" s="4" t="inlineStr">
        <is>
          <t xml:space="preserve"> </t>
        </is>
      </c>
      <c r="H16" s="6" t="n">
        <v>2411267</v>
      </c>
      <c r="I16" s="4" t="inlineStr">
        <is>
          <t xml:space="preserve"> </t>
        </is>
      </c>
      <c r="J16" s="4" t="inlineStr">
        <is>
          <t xml:space="preserve"> </t>
        </is>
      </c>
      <c r="K16" s="4" t="inlineStr">
        <is>
          <t xml:space="preserve"> </t>
        </is>
      </c>
    </row>
    <row r="17">
      <c r="A17" s="4" t="inlineStr">
        <is>
          <t>Recognized compensation expense</t>
        </is>
      </c>
      <c r="B17" s="4" t="inlineStr">
        <is>
          <t xml:space="preserve"> </t>
        </is>
      </c>
      <c r="C17" s="5" t="n">
        <v>9800000</v>
      </c>
      <c r="D17" s="5" t="n">
        <v>7100000</v>
      </c>
      <c r="E17" s="5" t="n">
        <v>94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recognized compensation expense</t>
        </is>
      </c>
      <c r="B18" s="4" t="inlineStr">
        <is>
          <t xml:space="preserve"> </t>
        </is>
      </c>
      <c r="C18" s="5" t="n">
        <v>178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formance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period for unrecognized compensation expense expected to be recognized</t>
        </is>
      </c>
      <c r="B21" s="4" t="inlineStr">
        <is>
          <t xml:space="preserve"> </t>
        </is>
      </c>
      <c r="C21" s="4" t="inlineStr">
        <is>
          <t>1 year 8 months 12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wards outstanding (in shares)</t>
        </is>
      </c>
      <c r="B22" s="4" t="inlineStr">
        <is>
          <t xml:space="preserve"> </t>
        </is>
      </c>
      <c r="C22" s="6" t="n">
        <v>699458</v>
      </c>
      <c r="D22" s="6" t="n">
        <v>730393</v>
      </c>
      <c r="E22" s="6" t="n">
        <v>919456</v>
      </c>
      <c r="F22" s="4" t="inlineStr">
        <is>
          <t xml:space="preserve"> </t>
        </is>
      </c>
      <c r="G22" s="4" t="inlineStr">
        <is>
          <t xml:space="preserve"> </t>
        </is>
      </c>
      <c r="H22" s="6" t="n">
        <v>528724</v>
      </c>
      <c r="I22" s="4" t="inlineStr">
        <is>
          <t xml:space="preserve"> </t>
        </is>
      </c>
      <c r="J22" s="4" t="inlineStr">
        <is>
          <t xml:space="preserve"> </t>
        </is>
      </c>
      <c r="K22" s="4" t="inlineStr">
        <is>
          <t xml:space="preserve"> </t>
        </is>
      </c>
    </row>
    <row r="23">
      <c r="A23" s="4" t="inlineStr">
        <is>
          <t>Recognized compensation expense</t>
        </is>
      </c>
      <c r="B23" s="4" t="inlineStr">
        <is>
          <t xml:space="preserve"> </t>
        </is>
      </c>
      <c r="C23" s="5" t="n">
        <v>1700000</v>
      </c>
      <c r="D23" s="5" t="n">
        <v>2700000</v>
      </c>
      <c r="E23" s="5" t="n">
        <v>3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recognized compensation expense</t>
        </is>
      </c>
      <c r="B24" s="4" t="inlineStr">
        <is>
          <t xml:space="preserve"> </t>
        </is>
      </c>
      <c r="C24" s="6" t="n">
        <v>38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cognized compensation expense</t>
        </is>
      </c>
      <c r="B27" s="4" t="inlineStr">
        <is>
          <t xml:space="preserve"> </t>
        </is>
      </c>
      <c r="C27" s="6" t="n">
        <v>0</v>
      </c>
      <c r="D27" s="6" t="n">
        <v>400000</v>
      </c>
      <c r="E27" s="6" t="n">
        <v>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recognized compensation expense related to options outstanding</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formance Options | 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common stock reserved for future grants (in shares)</t>
        </is>
      </c>
      <c r="B31" s="6" t="n">
        <v>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cognized compensation expense</t>
        </is>
      </c>
      <c r="B32" s="4" t="inlineStr">
        <is>
          <t xml:space="preserve"> </t>
        </is>
      </c>
      <c r="C32" s="5" t="n">
        <v>1000000</v>
      </c>
      <c r="D32" s="6" t="n">
        <v>0</v>
      </c>
      <c r="E32" s="6" t="n">
        <v>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per share (in dollars per share)</t>
        </is>
      </c>
      <c r="B33" s="8" t="n">
        <v>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0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reserved for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5108000</v>
      </c>
      <c r="H36" s="4" t="inlineStr">
        <is>
          <t xml:space="preserve"> </t>
        </is>
      </c>
      <c r="I36" s="6" t="n">
        <v>9608000</v>
      </c>
      <c r="J36" s="4" t="inlineStr">
        <is>
          <t xml:space="preserve"> </t>
        </is>
      </c>
      <c r="K36" s="4" t="inlineStr">
        <is>
          <t xml:space="preserve"> </t>
        </is>
      </c>
    </row>
    <row r="37">
      <c r="A37" s="4" t="inlineStr">
        <is>
          <t>Number of common stock reserved for future grants (in shares)</t>
        </is>
      </c>
      <c r="B37" s="4" t="inlineStr">
        <is>
          <t xml:space="preserve"> </t>
        </is>
      </c>
      <c r="C37" s="6" t="n">
        <v>467148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0 Plan |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wards outstanding (in shares)</t>
        </is>
      </c>
      <c r="B40" s="4" t="inlineStr">
        <is>
          <t xml:space="preserve"> </t>
        </is>
      </c>
      <c r="C40" s="6" t="n">
        <v>228194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0 Plan | Performance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wards outstanding (in shares)</t>
        </is>
      </c>
      <c r="B43" s="4" t="inlineStr">
        <is>
          <t xml:space="preserve"> </t>
        </is>
      </c>
      <c r="C43" s="6" t="n">
        <v>69945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or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reserved for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7903</v>
      </c>
      <c r="J46" s="4" t="inlineStr">
        <is>
          <t xml:space="preserve"> </t>
        </is>
      </c>
      <c r="K46" s="4" t="inlineStr">
        <is>
          <t xml:space="preserve"> </t>
        </is>
      </c>
    </row>
    <row r="47">
      <c r="A47" s="4" t="inlineStr">
        <is>
          <t>Options to purchase common stock outstanding (in shares)</t>
        </is>
      </c>
      <c r="B47" s="4" t="inlineStr">
        <is>
          <t xml:space="preserve"> </t>
        </is>
      </c>
      <c r="C47" s="6" t="n">
        <v>24453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or Plans |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wards outstanding (in shares)</t>
        </is>
      </c>
      <c r="B50" s="4" t="inlineStr">
        <is>
          <t xml:space="preserve"> </t>
        </is>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SP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recognized compensation expense related to options outstanding</t>
        </is>
      </c>
      <c r="B53" s="4" t="inlineStr">
        <is>
          <t xml:space="preserve"> </t>
        </is>
      </c>
      <c r="C53" s="5" t="n">
        <v>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eighted average period for unrecognized compensation expense expected to be recognized</t>
        </is>
      </c>
      <c r="B54" s="4" t="inlineStr">
        <is>
          <t xml:space="preserve"> </t>
        </is>
      </c>
      <c r="C54" s="4" t="inlineStr">
        <is>
          <t>4 months 24 day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reserved for issuanc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00000</v>
      </c>
      <c r="K55" s="4" t="inlineStr">
        <is>
          <t xml:space="preserve"> </t>
        </is>
      </c>
    </row>
    <row r="56">
      <c r="A56" s="4" t="inlineStr">
        <is>
          <t>Number of common stock reserved for future grants (in shares)</t>
        </is>
      </c>
      <c r="B56" s="4" t="inlineStr">
        <is>
          <t xml:space="preserve"> </t>
        </is>
      </c>
      <c r="C56" s="6" t="n">
        <v>18213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common stock under employee stock purchase plan (in shares)</t>
        </is>
      </c>
      <c r="B57" s="4" t="inlineStr">
        <is>
          <t xml:space="preserve"> </t>
        </is>
      </c>
      <c r="C57" s="6" t="n">
        <v>81786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iscount rate from market price offering date</t>
        </is>
      </c>
      <c r="B58" s="4" t="inlineStr">
        <is>
          <t xml:space="preserve"> </t>
        </is>
      </c>
      <c r="C58" s="9" t="n">
        <v>0.1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cognized compensation expense</t>
        </is>
      </c>
      <c r="B59" s="4" t="inlineStr">
        <is>
          <t xml:space="preserve"> </t>
        </is>
      </c>
      <c r="C59" s="5" t="n">
        <v>200000</v>
      </c>
      <c r="D59" s="5" t="n">
        <v>300000</v>
      </c>
      <c r="E59" s="5" t="n">
        <v>4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irector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reserved for issuanc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500000</v>
      </c>
    </row>
    <row r="63">
      <c r="A63" s="4" t="inlineStr">
        <is>
          <t>Number of common stock reserved for future grants (in shares)</t>
        </is>
      </c>
      <c r="B63" s="4" t="inlineStr">
        <is>
          <t xml:space="preserve"> </t>
        </is>
      </c>
      <c r="C63" s="6"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irector Plan |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ptions to purchase common stock outstanding (in shares)</t>
        </is>
      </c>
      <c r="B66" s="4" t="inlineStr">
        <is>
          <t xml:space="preserve"> </t>
        </is>
      </c>
      <c r="C66" s="6" t="n">
        <v>16698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STOCKHOLDERS’ EQUITY - Stock Option Activity (Details) - USD ($) $ / shares in Units, $ in Thousands</t>
        </is>
      </c>
      <c r="B1" s="2" t="inlineStr">
        <is>
          <t>12 Months Ended</t>
        </is>
      </c>
    </row>
    <row r="2">
      <c r="B2" s="2" t="inlineStr">
        <is>
          <t>Sep. 30, 2024</t>
        </is>
      </c>
      <c r="C2" s="2" t="inlineStr">
        <is>
          <t>Sep. 30, 2023</t>
        </is>
      </c>
      <c r="D2" s="2" t="inlineStr">
        <is>
          <t>Sep. 30, 2022</t>
        </is>
      </c>
      <c r="E2" s="2" t="inlineStr">
        <is>
          <t>Sep. 30,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651269</v>
      </c>
      <c r="C4" s="6" t="n">
        <v>781092</v>
      </c>
      <c r="D4" s="6" t="n">
        <v>816717</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189559</v>
      </c>
      <c r="C6" s="6" t="n">
        <v>-98952</v>
      </c>
      <c r="D6" s="6" t="n">
        <v>-35625</v>
      </c>
      <c r="E6" s="4" t="inlineStr">
        <is>
          <t xml:space="preserve"> </t>
        </is>
      </c>
    </row>
    <row r="7">
      <c r="A7" s="4" t="inlineStr">
        <is>
          <t>Canceled (in shares)</t>
        </is>
      </c>
      <c r="B7" s="6" t="n">
        <v>0</v>
      </c>
      <c r="C7" s="6" t="n">
        <v>-30871</v>
      </c>
      <c r="D7" s="6" t="n">
        <v>0</v>
      </c>
      <c r="E7" s="4" t="inlineStr">
        <is>
          <t xml:space="preserve"> </t>
        </is>
      </c>
    </row>
    <row r="8">
      <c r="A8" s="4" t="inlineStr">
        <is>
          <t>Outstanding, ending balance (in shares)</t>
        </is>
      </c>
      <c r="B8" s="6" t="n">
        <v>461710</v>
      </c>
      <c r="C8" s="6" t="n">
        <v>651269</v>
      </c>
      <c r="D8" s="6" t="n">
        <v>781092</v>
      </c>
      <c r="E8" s="6" t="n">
        <v>816717</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beginning balance (in dollars per share)</t>
        </is>
      </c>
      <c r="B10" s="8" t="n">
        <v>7.37</v>
      </c>
      <c r="C10" s="8" t="n">
        <v>7.46</v>
      </c>
      <c r="D10" s="8" t="n">
        <v>7.42</v>
      </c>
      <c r="E10" s="4" t="inlineStr">
        <is>
          <t xml:space="preserve"> </t>
        </is>
      </c>
    </row>
    <row r="11">
      <c r="A11" s="4" t="inlineStr">
        <is>
          <t>Granted (in dollars per share)</t>
        </is>
      </c>
      <c r="B11" s="6" t="n">
        <v>0</v>
      </c>
      <c r="C11" s="6" t="n">
        <v>0</v>
      </c>
      <c r="D11" s="6" t="n">
        <v>0</v>
      </c>
      <c r="E11" s="4" t="inlineStr">
        <is>
          <t xml:space="preserve"> </t>
        </is>
      </c>
    </row>
    <row r="12">
      <c r="A12" s="4" t="inlineStr">
        <is>
          <t>Exercised (in dollars per share)</t>
        </is>
      </c>
      <c r="B12" s="10" t="n">
        <v>5.82</v>
      </c>
      <c r="C12" s="10" t="n">
        <v>7.44</v>
      </c>
      <c r="D12" s="10" t="n">
        <v>6.68</v>
      </c>
      <c r="E12" s="4" t="inlineStr">
        <is>
          <t xml:space="preserve"> </t>
        </is>
      </c>
    </row>
    <row r="13">
      <c r="A13" s="4" t="inlineStr">
        <is>
          <t>Canceled (in dollars per share)</t>
        </is>
      </c>
      <c r="B13" s="6" t="n">
        <v>0</v>
      </c>
      <c r="C13" s="10" t="n">
        <v>9.49</v>
      </c>
      <c r="D13" s="6" t="n">
        <v>0</v>
      </c>
      <c r="E13" s="4" t="inlineStr">
        <is>
          <t xml:space="preserve"> </t>
        </is>
      </c>
    </row>
    <row r="14">
      <c r="A14" s="4" t="inlineStr">
        <is>
          <t>Outstanding, ending balance (in dollars per share)</t>
        </is>
      </c>
      <c r="B14" s="5" t="n">
        <v>8</v>
      </c>
      <c r="C14" s="8" t="n">
        <v>7.37</v>
      </c>
      <c r="D14" s="8" t="n">
        <v>7.46</v>
      </c>
      <c r="E14" s="8" t="n">
        <v>7.42</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c r="E15" s="4" t="inlineStr">
        <is>
          <t xml:space="preserve"> </t>
        </is>
      </c>
    </row>
    <row r="16">
      <c r="A16" s="4" t="inlineStr">
        <is>
          <t>Vested and expected to vest (in shares)</t>
        </is>
      </c>
      <c r="B16" s="6" t="n">
        <v>461710</v>
      </c>
      <c r="C16" s="4" t="inlineStr">
        <is>
          <t xml:space="preserve"> </t>
        </is>
      </c>
      <c r="D16" s="4" t="inlineStr">
        <is>
          <t xml:space="preserve"> </t>
        </is>
      </c>
      <c r="E16" s="4" t="inlineStr">
        <is>
          <t xml:space="preserve"> </t>
        </is>
      </c>
    </row>
    <row r="17">
      <c r="A17" s="4" t="inlineStr">
        <is>
          <t>Exercisable (in shares)</t>
        </is>
      </c>
      <c r="B17" s="6" t="n">
        <v>461710</v>
      </c>
      <c r="C17" s="4" t="inlineStr">
        <is>
          <t xml:space="preserve"> </t>
        </is>
      </c>
      <c r="D17" s="4" t="inlineStr">
        <is>
          <t xml:space="preserve"> </t>
        </is>
      </c>
      <c r="E17" s="4" t="inlineStr">
        <is>
          <t xml:space="preserve"> </t>
        </is>
      </c>
    </row>
    <row r="18">
      <c r="A18" s="4" t="inlineStr">
        <is>
          <t>Vested and expected to vest, weighted-average exercise price (in dollars per share)</t>
        </is>
      </c>
      <c r="B18" s="5" t="n">
        <v>8</v>
      </c>
      <c r="C18" s="4" t="inlineStr">
        <is>
          <t xml:space="preserve"> </t>
        </is>
      </c>
      <c r="D18" s="4" t="inlineStr">
        <is>
          <t xml:space="preserve"> </t>
        </is>
      </c>
      <c r="E18" s="4" t="inlineStr">
        <is>
          <t xml:space="preserve"> </t>
        </is>
      </c>
    </row>
    <row r="19">
      <c r="A19" s="4" t="inlineStr">
        <is>
          <t>Exercisable, weighted-average exercise price (in dollars per share)</t>
        </is>
      </c>
      <c r="B19" s="5" t="n">
        <v>8</v>
      </c>
      <c r="C19" s="4" t="inlineStr">
        <is>
          <t xml:space="preserve"> </t>
        </is>
      </c>
      <c r="D19" s="4" t="inlineStr">
        <is>
          <t xml:space="preserve"> </t>
        </is>
      </c>
      <c r="E19" s="4" t="inlineStr">
        <is>
          <t xml:space="preserve"> </t>
        </is>
      </c>
    </row>
    <row r="20">
      <c r="A20" s="4" t="inlineStr">
        <is>
          <t>Outstanding, weighted-average remaining contractual terms (in years)</t>
        </is>
      </c>
      <c r="B20" s="4" t="inlineStr">
        <is>
          <t>2 years 8 months 12 days</t>
        </is>
      </c>
      <c r="C20" s="4" t="inlineStr">
        <is>
          <t>3 years 7 months 6 days</t>
        </is>
      </c>
      <c r="D20" s="4" t="inlineStr">
        <is>
          <t>3 years 8 months 12 days</t>
        </is>
      </c>
      <c r="E20" s="4" t="inlineStr">
        <is>
          <t>5 years 9 months 18 days</t>
        </is>
      </c>
    </row>
    <row r="21">
      <c r="A21" s="4" t="inlineStr">
        <is>
          <t>Vested and expected to vest, weighted-average remaining contractual term (in years)</t>
        </is>
      </c>
      <c r="B21" s="4" t="inlineStr">
        <is>
          <t>2 years 8 months 12 days</t>
        </is>
      </c>
      <c r="C21" s="4" t="inlineStr">
        <is>
          <t xml:space="preserve"> </t>
        </is>
      </c>
      <c r="D21" s="4" t="inlineStr">
        <is>
          <t xml:space="preserve"> </t>
        </is>
      </c>
      <c r="E21" s="4" t="inlineStr">
        <is>
          <t xml:space="preserve"> </t>
        </is>
      </c>
    </row>
    <row r="22">
      <c r="A22" s="4" t="inlineStr">
        <is>
          <t>Exercisable, weighted-average remaining contractual term (in years)</t>
        </is>
      </c>
      <c r="B22" s="4" t="inlineStr">
        <is>
          <t>2 years 8 months 12 days</t>
        </is>
      </c>
      <c r="C22" s="4" t="inlineStr">
        <is>
          <t xml:space="preserve"> </t>
        </is>
      </c>
      <c r="D22" s="4" t="inlineStr">
        <is>
          <t xml:space="preserve"> </t>
        </is>
      </c>
      <c r="E22" s="4" t="inlineStr">
        <is>
          <t xml:space="preserve"> </t>
        </is>
      </c>
    </row>
    <row r="23">
      <c r="A23" s="4" t="inlineStr">
        <is>
          <t>Outstanding, aggregate intrinsic value</t>
        </is>
      </c>
      <c r="B23" s="5" t="n">
        <v>1183</v>
      </c>
      <c r="C23" s="5" t="n">
        <v>2185</v>
      </c>
      <c r="D23" s="5" t="n">
        <v>1512</v>
      </c>
      <c r="E23" s="5" t="n">
        <v>9046</v>
      </c>
    </row>
    <row r="24">
      <c r="A24" s="4" t="inlineStr">
        <is>
          <t>Exercised, aggregate intrinsic value</t>
        </is>
      </c>
      <c r="B24" s="6" t="n">
        <v>976</v>
      </c>
      <c r="C24" s="5" t="n">
        <v>338</v>
      </c>
      <c r="D24" s="5" t="n">
        <v>279</v>
      </c>
      <c r="E24" s="4" t="inlineStr">
        <is>
          <t xml:space="preserve"> </t>
        </is>
      </c>
    </row>
    <row r="25">
      <c r="A25" s="4" t="inlineStr">
        <is>
          <t>Vested and expected to vest, aggregate intrinsic value</t>
        </is>
      </c>
      <c r="B25" s="6" t="n">
        <v>1183</v>
      </c>
      <c r="C25" s="4" t="inlineStr">
        <is>
          <t xml:space="preserve"> </t>
        </is>
      </c>
      <c r="D25" s="4" t="inlineStr">
        <is>
          <t xml:space="preserve"> </t>
        </is>
      </c>
      <c r="E25" s="4" t="inlineStr">
        <is>
          <t xml:space="preserve"> </t>
        </is>
      </c>
    </row>
    <row r="26">
      <c r="A26" s="4" t="inlineStr">
        <is>
          <t>Exercisable, aggregate intrinsic value</t>
        </is>
      </c>
      <c r="B26" s="5" t="n">
        <v>1183</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HOLDERS’ EQUITY - RSU Activity (Details) - RSUs - $ / shares</t>
        </is>
      </c>
      <c r="B1" s="2" t="inlineStr">
        <is>
          <t>12 Months Ended</t>
        </is>
      </c>
    </row>
    <row r="2">
      <c r="B2" s="2" t="inlineStr">
        <is>
          <t>Sep. 30, 2024</t>
        </is>
      </c>
      <c r="C2" s="2" t="inlineStr">
        <is>
          <t>Sep. 30, 2023</t>
        </is>
      </c>
      <c r="D2" s="2" t="inlineStr">
        <is>
          <t>Sep. 30,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188296</v>
      </c>
      <c r="C4" s="6" t="n">
        <v>2441677</v>
      </c>
      <c r="D4" s="6" t="n">
        <v>2411267</v>
      </c>
    </row>
    <row r="5">
      <c r="A5" s="4" t="inlineStr">
        <is>
          <t>Granted (in shares)</t>
        </is>
      </c>
      <c r="B5" s="6" t="n">
        <v>1439138</v>
      </c>
      <c r="C5" s="6" t="n">
        <v>1101925</v>
      </c>
      <c r="D5" s="6" t="n">
        <v>1272917</v>
      </c>
    </row>
    <row r="6">
      <c r="A6" s="4" t="inlineStr">
        <is>
          <t>Settled (in shares)</t>
        </is>
      </c>
      <c r="B6" s="6" t="n">
        <v>-731212</v>
      </c>
      <c r="C6" s="6" t="n">
        <v>-665635</v>
      </c>
      <c r="D6" s="6" t="n">
        <v>-898178</v>
      </c>
    </row>
    <row r="7">
      <c r="A7" s="4" t="inlineStr">
        <is>
          <t>Canceled (in shares)</t>
        </is>
      </c>
      <c r="B7" s="6" t="n">
        <v>-442592</v>
      </c>
      <c r="C7" s="6" t="n">
        <v>-689671</v>
      </c>
      <c r="D7" s="6" t="n">
        <v>-344329</v>
      </c>
    </row>
    <row r="8">
      <c r="A8" s="4" t="inlineStr">
        <is>
          <t>Ending balance (in shares)</t>
        </is>
      </c>
      <c r="B8" s="6" t="n">
        <v>2453630</v>
      </c>
      <c r="C8" s="6" t="n">
        <v>2188296</v>
      </c>
      <c r="D8" s="6" t="n">
        <v>2441677</v>
      </c>
    </row>
    <row r="9">
      <c r="A9" s="3" t="inlineStr">
        <is>
          <t>Weighted- Average Fair Value Per Share</t>
        </is>
      </c>
      <c r="B9" s="4" t="inlineStr">
        <is>
          <t xml:space="preserve"> </t>
        </is>
      </c>
      <c r="C9" s="4" t="inlineStr">
        <is>
          <t xml:space="preserve"> </t>
        </is>
      </c>
      <c r="D9" s="4" t="inlineStr">
        <is>
          <t xml:space="preserve"> </t>
        </is>
      </c>
    </row>
    <row r="10">
      <c r="A10" s="4" t="inlineStr">
        <is>
          <t>Beginning balance (in dollars per share)</t>
        </is>
      </c>
      <c r="B10" s="8" t="n">
        <v>11.49</v>
      </c>
      <c r="C10" s="8" t="n">
        <v>12.29</v>
      </c>
      <c r="D10" s="8" t="n">
        <v>9.99</v>
      </c>
    </row>
    <row r="11">
      <c r="A11" s="4" t="inlineStr">
        <is>
          <t>Granted (in dollars per share)</t>
        </is>
      </c>
      <c r="B11" s="10" t="n">
        <v>11.13</v>
      </c>
      <c r="C11" s="10" t="n">
        <v>10.24</v>
      </c>
      <c r="D11" s="10" t="n">
        <v>14.43</v>
      </c>
    </row>
    <row r="12">
      <c r="A12" s="4" t="inlineStr">
        <is>
          <t>Settled (in dollars per share)</t>
        </is>
      </c>
      <c r="B12" s="10" t="n">
        <v>11.13</v>
      </c>
      <c r="C12" s="10" t="n">
        <v>11.33</v>
      </c>
      <c r="D12" s="10" t="n">
        <v>9.57</v>
      </c>
    </row>
    <row r="13">
      <c r="A13" s="4" t="inlineStr">
        <is>
          <t>Canceled (in dollars per share)</t>
        </is>
      </c>
      <c r="B13" s="10" t="n">
        <v>12.09</v>
      </c>
      <c r="C13" s="10" t="n">
        <v>12.49</v>
      </c>
      <c r="D13" s="10" t="n">
        <v>11.16</v>
      </c>
    </row>
    <row r="14">
      <c r="A14" s="4" t="inlineStr">
        <is>
          <t>Ending balance (in dollars per share)</t>
        </is>
      </c>
      <c r="B14" s="8" t="n">
        <v>11.25</v>
      </c>
      <c r="C14" s="8" t="n">
        <v>11.49</v>
      </c>
      <c r="D14" s="8" t="n">
        <v>12.2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erformance RSU Activity (Details) - Performance RSUs - $ / shares</t>
        </is>
      </c>
      <c r="B1" s="2" t="inlineStr">
        <is>
          <t>12 Months Ended</t>
        </is>
      </c>
    </row>
    <row r="2">
      <c r="B2" s="2" t="inlineStr">
        <is>
          <t>Sep. 30, 2024</t>
        </is>
      </c>
      <c r="C2" s="2" t="inlineStr">
        <is>
          <t>Sep. 30, 2023</t>
        </is>
      </c>
      <c r="D2" s="2" t="inlineStr">
        <is>
          <t>Sep. 30,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730393</v>
      </c>
      <c r="C4" s="6" t="n">
        <v>919456</v>
      </c>
      <c r="D4" s="6" t="n">
        <v>528724</v>
      </c>
    </row>
    <row r="5">
      <c r="A5" s="4" t="inlineStr">
        <is>
          <t>Granted (in shares)</t>
        </is>
      </c>
      <c r="B5" s="6" t="n">
        <v>818587</v>
      </c>
      <c r="C5" s="6" t="n">
        <v>325837</v>
      </c>
      <c r="D5" s="6" t="n">
        <v>629279</v>
      </c>
    </row>
    <row r="6">
      <c r="A6" s="4" t="inlineStr">
        <is>
          <t>Settled (in shares)</t>
        </is>
      </c>
      <c r="B6" s="6" t="n">
        <v>-232969</v>
      </c>
      <c r="C6" s="6" t="n">
        <v>-27245</v>
      </c>
      <c r="D6" s="6" t="n">
        <v>-176864</v>
      </c>
    </row>
    <row r="7">
      <c r="A7" s="4" t="inlineStr">
        <is>
          <t>Canceled (in shares)</t>
        </is>
      </c>
      <c r="B7" s="6" t="n">
        <v>-616553</v>
      </c>
      <c r="C7" s="6" t="n">
        <v>-487655</v>
      </c>
      <c r="D7" s="6" t="n">
        <v>-61683</v>
      </c>
    </row>
    <row r="8">
      <c r="A8" s="4" t="inlineStr">
        <is>
          <t>Ending balance (in shares)</t>
        </is>
      </c>
      <c r="B8" s="6" t="n">
        <v>699458</v>
      </c>
      <c r="C8" s="6" t="n">
        <v>730393</v>
      </c>
      <c r="D8" s="6" t="n">
        <v>919456</v>
      </c>
    </row>
    <row r="9">
      <c r="A9" s="3" t="inlineStr">
        <is>
          <t>Weighted- Average Fair Market Value Per Share</t>
        </is>
      </c>
      <c r="B9" s="4" t="inlineStr">
        <is>
          <t xml:space="preserve"> </t>
        </is>
      </c>
      <c r="C9" s="4" t="inlineStr">
        <is>
          <t xml:space="preserve"> </t>
        </is>
      </c>
      <c r="D9" s="4" t="inlineStr">
        <is>
          <t xml:space="preserve"> </t>
        </is>
      </c>
    </row>
    <row r="10">
      <c r="A10" s="4" t="inlineStr">
        <is>
          <t>Beginning balance (in dollars per share)</t>
        </is>
      </c>
      <c r="B10" s="8" t="n">
        <v>13.37</v>
      </c>
      <c r="C10" s="8" t="n">
        <v>13.43</v>
      </c>
      <c r="D10" s="8" t="n">
        <v>9.17</v>
      </c>
    </row>
    <row r="11">
      <c r="A11" s="4" t="inlineStr">
        <is>
          <t>Granted (in dollars per share)</t>
        </is>
      </c>
      <c r="B11" s="10" t="n">
        <v>11.12</v>
      </c>
      <c r="C11" s="10" t="n">
        <v>10.23</v>
      </c>
      <c r="D11" s="10" t="n">
        <v>15.6</v>
      </c>
    </row>
    <row r="12">
      <c r="A12" s="4" t="inlineStr">
        <is>
          <t>Settled (in dollars per share)</t>
        </is>
      </c>
      <c r="B12" s="10" t="n">
        <v>10.11</v>
      </c>
      <c r="C12" s="10" t="n">
        <v>9.25</v>
      </c>
      <c r="D12" s="10" t="n">
        <v>8.42</v>
      </c>
    </row>
    <row r="13">
      <c r="A13" s="4" t="inlineStr">
        <is>
          <t>Canceled (in dollars per share)</t>
        </is>
      </c>
      <c r="B13" s="10" t="n">
        <v>12.24</v>
      </c>
      <c r="C13" s="10" t="n">
        <v>11.61</v>
      </c>
      <c r="D13" s="10" t="n">
        <v>13.51</v>
      </c>
    </row>
    <row r="14">
      <c r="A14" s="4" t="inlineStr">
        <is>
          <t>Ending balance (in dollars per share)</t>
        </is>
      </c>
      <c r="B14" s="8" t="n">
        <v>12.82</v>
      </c>
      <c r="C14" s="8" t="n">
        <v>13.37</v>
      </c>
      <c r="D14" s="8" t="n">
        <v>13.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0246</v>
      </c>
      <c r="C4" s="5" t="n">
        <v>23836</v>
      </c>
      <c r="D4" s="5" t="n">
        <v>11483</v>
      </c>
    </row>
    <row r="5">
      <c r="A5" s="4" t="inlineStr">
        <is>
          <t>Foreign</t>
        </is>
      </c>
      <c r="B5" s="6" t="n">
        <v>-11155</v>
      </c>
      <c r="C5" s="6" t="n">
        <v>-13495</v>
      </c>
      <c r="D5" s="6" t="n">
        <v>-7881</v>
      </c>
    </row>
    <row r="6">
      <c r="A6" s="4" t="inlineStr">
        <is>
          <t>Income (loss) before income taxes</t>
        </is>
      </c>
      <c r="B6" s="6" t="n">
        <v>-909</v>
      </c>
      <c r="C6" s="6" t="n">
        <v>10341</v>
      </c>
      <c r="D6" s="6" t="n">
        <v>3602</v>
      </c>
    </row>
    <row r="7">
      <c r="A7" s="3" t="inlineStr">
        <is>
          <t>Current:</t>
        </is>
      </c>
      <c r="B7" s="4" t="inlineStr">
        <is>
          <t xml:space="preserve"> </t>
        </is>
      </c>
      <c r="C7" s="4" t="inlineStr">
        <is>
          <t xml:space="preserve"> </t>
        </is>
      </c>
      <c r="D7" s="4" t="inlineStr">
        <is>
          <t xml:space="preserve"> </t>
        </is>
      </c>
    </row>
    <row r="8">
      <c r="A8" s="4" t="inlineStr">
        <is>
          <t>Federal</t>
        </is>
      </c>
      <c r="B8" s="6" t="n">
        <v>-6323</v>
      </c>
      <c r="C8" s="6" t="n">
        <v>-4414</v>
      </c>
      <c r="D8" s="6" t="n">
        <v>-233</v>
      </c>
    </row>
    <row r="9">
      <c r="A9" s="4" t="inlineStr">
        <is>
          <t>State</t>
        </is>
      </c>
      <c r="B9" s="6" t="n">
        <v>-420</v>
      </c>
      <c r="C9" s="6" t="n">
        <v>-1215</v>
      </c>
      <c r="D9" s="6" t="n">
        <v>-325</v>
      </c>
    </row>
    <row r="10">
      <c r="A10" s="4" t="inlineStr">
        <is>
          <t>Foreign</t>
        </is>
      </c>
      <c r="B10" s="6" t="n">
        <v>495</v>
      </c>
      <c r="C10" s="6" t="n">
        <v>-1023</v>
      </c>
      <c r="D10" s="6" t="n">
        <v>-1800</v>
      </c>
    </row>
    <row r="11">
      <c r="A11" s="4" t="inlineStr">
        <is>
          <t>Total current benefit (provision) for income taxes</t>
        </is>
      </c>
      <c r="B11" s="6" t="n">
        <v>-6248</v>
      </c>
      <c r="C11" s="6" t="n">
        <v>-6652</v>
      </c>
      <c r="D11" s="6" t="n">
        <v>-2358</v>
      </c>
    </row>
    <row r="12">
      <c r="A12" s="3" t="inlineStr">
        <is>
          <t>Deferred:</t>
        </is>
      </c>
      <c r="B12" s="4" t="inlineStr">
        <is>
          <t xml:space="preserve"> </t>
        </is>
      </c>
      <c r="C12" s="4" t="inlineStr">
        <is>
          <t xml:space="preserve"> </t>
        </is>
      </c>
      <c r="D12" s="4" t="inlineStr">
        <is>
          <t xml:space="preserve"> </t>
        </is>
      </c>
    </row>
    <row r="13">
      <c r="A13" s="4" t="inlineStr">
        <is>
          <t>Federal</t>
        </is>
      </c>
      <c r="B13" s="6" t="n">
        <v>4291</v>
      </c>
      <c r="C13" s="6" t="n">
        <v>-659</v>
      </c>
      <c r="D13" s="6" t="n">
        <v>-1400</v>
      </c>
    </row>
    <row r="14">
      <c r="A14" s="4" t="inlineStr">
        <is>
          <t>State</t>
        </is>
      </c>
      <c r="B14" s="6" t="n">
        <v>397</v>
      </c>
      <c r="C14" s="6" t="n">
        <v>819</v>
      </c>
      <c r="D14" s="6" t="n">
        <v>513</v>
      </c>
    </row>
    <row r="15">
      <c r="A15" s="4" t="inlineStr">
        <is>
          <t>Foreign</t>
        </is>
      </c>
      <c r="B15" s="6" t="n">
        <v>5747</v>
      </c>
      <c r="C15" s="6" t="n">
        <v>4178</v>
      </c>
      <c r="D15" s="6" t="n">
        <v>3337</v>
      </c>
    </row>
    <row r="16">
      <c r="A16" s="4" t="inlineStr">
        <is>
          <t>Total deferred benefit (provision) for income taxes</t>
        </is>
      </c>
      <c r="B16" s="6" t="n">
        <v>10435</v>
      </c>
      <c r="C16" s="6" t="n">
        <v>4338</v>
      </c>
      <c r="D16" s="6" t="n">
        <v>2450</v>
      </c>
    </row>
    <row r="17">
      <c r="A17" s="4" t="inlineStr">
        <is>
          <t>Total tax benefit (provision)</t>
        </is>
      </c>
      <c r="B17" s="5" t="n">
        <v>4187</v>
      </c>
      <c r="C17" s="5" t="n">
        <v>-2314</v>
      </c>
      <c r="D17" s="5" t="n">
        <v>9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s and Liabilities (Details)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Stock-based compensation</t>
        </is>
      </c>
      <c r="B3" s="5" t="n">
        <v>2866</v>
      </c>
      <c r="C3" s="5" t="n">
        <v>2357</v>
      </c>
    </row>
    <row r="4">
      <c r="A4" s="4" t="inlineStr">
        <is>
          <t>Net operating loss carryforwards</t>
        </is>
      </c>
      <c r="B4" s="6" t="n">
        <v>12437</v>
      </c>
      <c r="C4" s="6" t="n">
        <v>11548</v>
      </c>
    </row>
    <row r="5">
      <c r="A5" s="4" t="inlineStr">
        <is>
          <t>Research credit carryforwards</t>
        </is>
      </c>
      <c r="B5" s="6" t="n">
        <v>5398</v>
      </c>
      <c r="C5" s="6" t="n">
        <v>4336</v>
      </c>
    </row>
    <row r="6">
      <c r="A6" s="4" t="inlineStr">
        <is>
          <t>Lease liability</t>
        </is>
      </c>
      <c r="B6" s="6" t="n">
        <v>1235</v>
      </c>
      <c r="C6" s="6" t="n">
        <v>1185</v>
      </c>
    </row>
    <row r="7">
      <c r="A7" s="4" t="inlineStr">
        <is>
          <t>Intangibles</t>
        </is>
      </c>
      <c r="B7" s="6" t="n">
        <v>8408</v>
      </c>
      <c r="C7" s="6" t="n">
        <v>4606</v>
      </c>
    </row>
    <row r="8">
      <c r="A8" s="4" t="inlineStr">
        <is>
          <t>Other, net</t>
        </is>
      </c>
      <c r="B8" s="6" t="n">
        <v>682</v>
      </c>
      <c r="C8" s="6" t="n">
        <v>852</v>
      </c>
    </row>
    <row r="9">
      <c r="A9" s="4" t="inlineStr">
        <is>
          <t>Total deferred assets</t>
        </is>
      </c>
      <c r="B9" s="6" t="n">
        <v>31026</v>
      </c>
      <c r="C9" s="6" t="n">
        <v>24884</v>
      </c>
    </row>
    <row r="10">
      <c r="A10" s="3" t="inlineStr">
        <is>
          <t>Deferred tax liabilities:</t>
        </is>
      </c>
      <c r="B10" s="4" t="inlineStr">
        <is>
          <t xml:space="preserve"> </t>
        </is>
      </c>
      <c r="C10" s="4" t="inlineStr">
        <is>
          <t xml:space="preserve"> </t>
        </is>
      </c>
    </row>
    <row r="11">
      <c r="A11" s="4" t="inlineStr">
        <is>
          <t>Right of use asset</t>
        </is>
      </c>
      <c r="B11" s="6" t="n">
        <v>-1141</v>
      </c>
      <c r="C11" s="6" t="n">
        <v>-1032</v>
      </c>
    </row>
    <row r="12">
      <c r="A12" s="4" t="inlineStr">
        <is>
          <t>Intangibles</t>
        </is>
      </c>
      <c r="B12" s="6" t="n">
        <v>-13414</v>
      </c>
      <c r="C12" s="6" t="n">
        <v>-15914</v>
      </c>
    </row>
    <row r="13">
      <c r="A13" s="4" t="inlineStr">
        <is>
          <t>Total deferred liabilities</t>
        </is>
      </c>
      <c r="B13" s="6" t="n">
        <v>-14555</v>
      </c>
      <c r="C13" s="6" t="n">
        <v>-16946</v>
      </c>
    </row>
    <row r="14">
      <c r="A14" s="4" t="inlineStr">
        <is>
          <t>Valuation allowance for net deferred tax assets</t>
        </is>
      </c>
      <c r="B14" s="6" t="n">
        <v>-1215</v>
      </c>
      <c r="C14" s="6" t="n">
        <v>-2769</v>
      </c>
    </row>
    <row r="15">
      <c r="A15" s="4" t="inlineStr">
        <is>
          <t>Net deferred tax asset</t>
        </is>
      </c>
      <c r="B15" s="5" t="n">
        <v>15256</v>
      </c>
      <c r="C15" s="5" t="n">
        <v>51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Sep. 30, 2024</t>
        </is>
      </c>
      <c r="C2" s="2" t="inlineStr">
        <is>
          <t>Sep. 30, 2023</t>
        </is>
      </c>
      <c r="D2" s="2" t="inlineStr">
        <is>
          <t>Sep. 30, 2022</t>
        </is>
      </c>
    </row>
    <row r="3">
      <c r="A3" s="3" t="inlineStr">
        <is>
          <t>Income Taxes [Line Items]</t>
        </is>
      </c>
      <c r="B3" s="4" t="inlineStr">
        <is>
          <t xml:space="preserve"> </t>
        </is>
      </c>
      <c r="C3" s="4" t="inlineStr">
        <is>
          <t xml:space="preserve"> </t>
        </is>
      </c>
      <c r="D3" s="4" t="inlineStr">
        <is>
          <t xml:space="preserve"> </t>
        </is>
      </c>
    </row>
    <row r="4">
      <c r="A4" s="4" t="inlineStr">
        <is>
          <t>Net increase (decrease) in total valuation allowance</t>
        </is>
      </c>
      <c r="B4" s="5" t="n">
        <v>1600000</v>
      </c>
      <c r="C4" s="4" t="inlineStr">
        <is>
          <t xml:space="preserve"> </t>
        </is>
      </c>
      <c r="D4" s="4" t="inlineStr">
        <is>
          <t xml:space="preserve"> </t>
        </is>
      </c>
    </row>
    <row r="5">
      <c r="A5" s="4" t="inlineStr">
        <is>
          <t>Income tax provision</t>
        </is>
      </c>
      <c r="B5" s="6" t="n">
        <v>-4187000</v>
      </c>
      <c r="C5" s="5" t="n">
        <v>2314000</v>
      </c>
      <c r="D5" s="5" t="n">
        <v>-92000</v>
      </c>
    </row>
    <row r="6">
      <c r="A6" s="4" t="inlineStr">
        <is>
          <t>Income tax benefit from release of valuation allowance</t>
        </is>
      </c>
      <c r="B6" s="6" t="n">
        <v>1696000</v>
      </c>
      <c r="C6" s="6" t="n">
        <v>292000</v>
      </c>
      <c r="D6" s="6" t="n">
        <v>-1702000</v>
      </c>
    </row>
    <row r="7">
      <c r="A7" s="4" t="inlineStr">
        <is>
          <t>Unrecognized tax benefits that will impact the company's effective tax rate</t>
        </is>
      </c>
      <c r="B7" s="6" t="n">
        <v>2500000</v>
      </c>
      <c r="C7" s="4" t="inlineStr">
        <is>
          <t xml:space="preserve"> </t>
        </is>
      </c>
      <c r="D7" s="4" t="inlineStr">
        <is>
          <t xml:space="preserve"> </t>
        </is>
      </c>
    </row>
    <row r="8">
      <c r="A8" s="4" t="inlineStr">
        <is>
          <t>Unrecognized tax benefits, income tax penalties and interest expense</t>
        </is>
      </c>
      <c r="B8" s="6" t="n">
        <v>100000</v>
      </c>
      <c r="C8" s="6" t="n">
        <v>0</v>
      </c>
      <c r="D8" s="5" t="n">
        <v>0</v>
      </c>
    </row>
    <row r="9">
      <c r="A9" s="4" t="inlineStr">
        <is>
          <t>Accrued interest or penalties related to uncertain tax positions</t>
        </is>
      </c>
      <c r="B9" s="6" t="n">
        <v>100000</v>
      </c>
      <c r="C9" s="5" t="n">
        <v>0</v>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et operating loss carryforwards</t>
        </is>
      </c>
      <c r="B12" s="6" t="n">
        <v>0</v>
      </c>
      <c r="C12" s="4" t="inlineStr">
        <is>
          <t xml:space="preserve"> </t>
        </is>
      </c>
      <c r="D12" s="4" t="inlineStr">
        <is>
          <t xml:space="preserve"> </t>
        </is>
      </c>
    </row>
    <row r="13">
      <c r="A13" s="4" t="inlineStr">
        <is>
          <t>Federal | Research and Development Tax Credit</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Tax credit carryforwards</t>
        </is>
      </c>
      <c r="B15" s="6" t="n">
        <v>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Net operating losses subject to expiration</t>
        </is>
      </c>
      <c r="B18" s="6" t="n">
        <v>24300000</v>
      </c>
      <c r="C18" s="4" t="inlineStr">
        <is>
          <t xml:space="preserve"> </t>
        </is>
      </c>
      <c r="D18" s="4" t="inlineStr">
        <is>
          <t xml:space="preserve"> </t>
        </is>
      </c>
    </row>
    <row r="19">
      <c r="A19" s="4" t="inlineStr">
        <is>
          <t>State | Research and Development Tax Credit | California</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Tax credit carryforwards</t>
        </is>
      </c>
      <c r="B21" s="6" t="n">
        <v>3700000</v>
      </c>
      <c r="C21" s="4" t="inlineStr">
        <is>
          <t xml:space="preserve"> </t>
        </is>
      </c>
      <c r="D21" s="4" t="inlineStr">
        <is>
          <t xml:space="preserve"> </t>
        </is>
      </c>
    </row>
    <row r="22">
      <c r="A22" s="4" t="inlineStr">
        <is>
          <t>Foreign Tax Jurisdiction</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Income tax benefit from release of valuation allowance</t>
        </is>
      </c>
      <c r="B24" s="6" t="n">
        <v>1600000</v>
      </c>
      <c r="C24" s="4" t="inlineStr">
        <is>
          <t xml:space="preserve"> </t>
        </is>
      </c>
      <c r="D24" s="4" t="inlineStr">
        <is>
          <t xml:space="preserve"> </t>
        </is>
      </c>
    </row>
    <row r="25">
      <c r="A25" s="4" t="inlineStr">
        <is>
          <t>Foreign Tax Jurisdiction | Research and Development Tax Credit</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Tax credit carryforwards</t>
        </is>
      </c>
      <c r="B27" s="5" t="n">
        <v>1700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Computed Using Federal Income Tax Rate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Amount computed using statutory rate</t>
        </is>
      </c>
      <c r="B4" s="5" t="n">
        <v>191</v>
      </c>
      <c r="C4" s="5" t="n">
        <v>-2172</v>
      </c>
      <c r="D4" s="5" t="n">
        <v>-756</v>
      </c>
    </row>
    <row r="5">
      <c r="A5" s="4" t="inlineStr">
        <is>
          <t>Net change in valuation allowance for net deferred tax assets</t>
        </is>
      </c>
      <c r="B5" s="6" t="n">
        <v>1696</v>
      </c>
      <c r="C5" s="6" t="n">
        <v>292</v>
      </c>
      <c r="D5" s="6" t="n">
        <v>-1702</v>
      </c>
    </row>
    <row r="6">
      <c r="A6" s="4" t="inlineStr">
        <is>
          <t>Foreign rate differential</t>
        </is>
      </c>
      <c r="B6" s="6" t="n">
        <v>439</v>
      </c>
      <c r="C6" s="6" t="n">
        <v>504</v>
      </c>
      <c r="D6" s="6" t="n">
        <v>268</v>
      </c>
    </row>
    <row r="7">
      <c r="A7" s="4" t="inlineStr">
        <is>
          <t>Permanent differences</t>
        </is>
      </c>
      <c r="B7" s="6" t="n">
        <v>190</v>
      </c>
      <c r="C7" s="6" t="n">
        <v>-14</v>
      </c>
      <c r="D7" s="6" t="n">
        <v>-64</v>
      </c>
    </row>
    <row r="8">
      <c r="A8" s="4" t="inlineStr">
        <is>
          <t>Transaction costs</t>
        </is>
      </c>
      <c r="B8" s="6" t="n">
        <v>0</v>
      </c>
      <c r="C8" s="6" t="n">
        <v>0</v>
      </c>
      <c r="D8" s="6" t="n">
        <v>-411</v>
      </c>
    </row>
    <row r="9">
      <c r="A9" s="4" t="inlineStr">
        <is>
          <t>State income tax</t>
        </is>
      </c>
      <c r="B9" s="6" t="n">
        <v>-19</v>
      </c>
      <c r="C9" s="6" t="n">
        <v>-100</v>
      </c>
      <c r="D9" s="6" t="n">
        <v>251</v>
      </c>
    </row>
    <row r="10">
      <c r="A10" s="4" t="inlineStr">
        <is>
          <t>Research and development credits</t>
        </is>
      </c>
      <c r="B10" s="6" t="n">
        <v>1754</v>
      </c>
      <c r="C10" s="6" t="n">
        <v>791</v>
      </c>
      <c r="D10" s="6" t="n">
        <v>1166</v>
      </c>
    </row>
    <row r="11">
      <c r="A11" s="4" t="inlineStr">
        <is>
          <t>Contingent consideration</t>
        </is>
      </c>
      <c r="B11" s="6" t="n">
        <v>-28</v>
      </c>
      <c r="C11" s="6" t="n">
        <v>-432</v>
      </c>
      <c r="D11" s="6" t="n">
        <v>285</v>
      </c>
    </row>
    <row r="12">
      <c r="A12" s="4" t="inlineStr">
        <is>
          <t>Uncertain tax positions</t>
        </is>
      </c>
      <c r="B12" s="6" t="n">
        <v>-93</v>
      </c>
      <c r="C12" s="6" t="n">
        <v>-184</v>
      </c>
      <c r="D12" s="6" t="n">
        <v>-318</v>
      </c>
    </row>
    <row r="13">
      <c r="A13" s="4" t="inlineStr">
        <is>
          <t>Stock compensation, net</t>
        </is>
      </c>
      <c r="B13" s="6" t="n">
        <v>-242</v>
      </c>
      <c r="C13" s="6" t="n">
        <v>-522</v>
      </c>
      <c r="D13" s="6" t="n">
        <v>-232</v>
      </c>
    </row>
    <row r="14">
      <c r="A14" s="4" t="inlineStr">
        <is>
          <t>Other</t>
        </is>
      </c>
      <c r="B14" s="6" t="n">
        <v>299</v>
      </c>
      <c r="C14" s="6" t="n">
        <v>-477</v>
      </c>
      <c r="D14" s="6" t="n">
        <v>1605</v>
      </c>
    </row>
    <row r="15">
      <c r="A15" s="4" t="inlineStr">
        <is>
          <t>Total tax benefit (provision)</t>
        </is>
      </c>
      <c r="B15" s="5" t="n">
        <v>4187</v>
      </c>
      <c r="C15" s="5" t="n">
        <v>-2314</v>
      </c>
      <c r="D15" s="5" t="n">
        <v>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eginning balance (in shares) at Sep. 30, 2021</t>
        </is>
      </c>
      <c r="B2" s="4" t="inlineStr">
        <is>
          <t xml:space="preserve"> </t>
        </is>
      </c>
      <c r="C2" s="6" t="n">
        <v>44169000</v>
      </c>
      <c r="D2" s="4" t="inlineStr">
        <is>
          <t xml:space="preserve"> </t>
        </is>
      </c>
      <c r="E2" s="4" t="inlineStr">
        <is>
          <t xml:space="preserve"> </t>
        </is>
      </c>
      <c r="F2" s="4" t="inlineStr">
        <is>
          <t xml:space="preserve"> </t>
        </is>
      </c>
      <c r="G2" s="4" t="inlineStr">
        <is>
          <t xml:space="preserve"> </t>
        </is>
      </c>
    </row>
    <row r="3">
      <c r="A3" s="4" t="inlineStr">
        <is>
          <t>Beginning balance at Sep. 30, 2021</t>
        </is>
      </c>
      <c r="B3" s="5" t="n">
        <v>192830</v>
      </c>
      <c r="C3" s="5" t="n">
        <v>44</v>
      </c>
      <c r="D3" s="5" t="n">
        <v>199935</v>
      </c>
      <c r="E3" s="5" t="n">
        <v>-140</v>
      </c>
      <c r="F3" s="5" t="n">
        <v>-943</v>
      </c>
      <c r="G3" s="5" t="n">
        <v>-6066</v>
      </c>
    </row>
    <row r="4">
      <c r="A4" s="4" t="inlineStr">
        <is>
          <t>Treasury Stock, Beginning Balance (in shares) at Sep. 30, 2021</t>
        </is>
      </c>
      <c r="B4" s="4" t="inlineStr">
        <is>
          <t xml:space="preserve"> </t>
        </is>
      </c>
      <c r="C4" s="4" t="inlineStr">
        <is>
          <t xml:space="preserve"> </t>
        </is>
      </c>
      <c r="D4" s="4" t="inlineStr">
        <is>
          <t xml:space="preserve"> </t>
        </is>
      </c>
      <c r="E4" s="6" t="n">
        <v>-800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in shares)</t>
        </is>
      </c>
      <c r="B6" s="6" t="n">
        <v>35625</v>
      </c>
      <c r="C6" s="6" t="n">
        <v>35000</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238</v>
      </c>
      <c r="C7" s="4" t="inlineStr">
        <is>
          <t xml:space="preserve"> </t>
        </is>
      </c>
      <c r="D7" s="6" t="n">
        <v>238</v>
      </c>
      <c r="E7" s="4" t="inlineStr">
        <is>
          <t xml:space="preserve"> </t>
        </is>
      </c>
      <c r="F7" s="4" t="inlineStr">
        <is>
          <t xml:space="preserve"> </t>
        </is>
      </c>
      <c r="G7" s="4" t="inlineStr">
        <is>
          <t xml:space="preserve"> </t>
        </is>
      </c>
    </row>
    <row r="8">
      <c r="A8" s="4" t="inlineStr">
        <is>
          <t>Settlement of restricted stock units (in shares)</t>
        </is>
      </c>
      <c r="B8" s="4" t="inlineStr">
        <is>
          <t xml:space="preserve"> </t>
        </is>
      </c>
      <c r="C8" s="6" t="n">
        <v>1075000</v>
      </c>
      <c r="D8" s="4" t="inlineStr">
        <is>
          <t xml:space="preserve"> </t>
        </is>
      </c>
      <c r="E8" s="4" t="inlineStr">
        <is>
          <t xml:space="preserve"> </t>
        </is>
      </c>
      <c r="F8" s="4" t="inlineStr">
        <is>
          <t xml:space="preserve"> </t>
        </is>
      </c>
      <c r="G8" s="4" t="inlineStr">
        <is>
          <t xml:space="preserve"> </t>
        </is>
      </c>
    </row>
    <row r="9">
      <c r="A9" s="4" t="inlineStr">
        <is>
          <t>Settlement of restricted stock units</t>
        </is>
      </c>
      <c r="B9" s="6" t="n">
        <v>0</v>
      </c>
      <c r="C9" s="5" t="n">
        <v>1</v>
      </c>
      <c r="D9" s="6" t="n">
        <v>-1</v>
      </c>
      <c r="E9" s="4" t="inlineStr">
        <is>
          <t xml:space="preserve"> </t>
        </is>
      </c>
      <c r="F9" s="4" t="inlineStr">
        <is>
          <t xml:space="preserve"> </t>
        </is>
      </c>
      <c r="G9" s="4" t="inlineStr">
        <is>
          <t xml:space="preserve"> </t>
        </is>
      </c>
    </row>
    <row r="10">
      <c r="A10" s="4" t="inlineStr">
        <is>
          <t>Issuance of common stock under employee stock purchase plan (in shares)</t>
        </is>
      </c>
      <c r="B10" s="4" t="inlineStr">
        <is>
          <t xml:space="preserve"> </t>
        </is>
      </c>
      <c r="C10" s="6" t="n">
        <v>129000</v>
      </c>
      <c r="D10" s="4" t="inlineStr">
        <is>
          <t xml:space="preserve"> </t>
        </is>
      </c>
      <c r="E10" s="4" t="inlineStr">
        <is>
          <t xml:space="preserve"> </t>
        </is>
      </c>
      <c r="F10" s="4" t="inlineStr">
        <is>
          <t xml:space="preserve"> </t>
        </is>
      </c>
      <c r="G10" s="4" t="inlineStr">
        <is>
          <t xml:space="preserve"> </t>
        </is>
      </c>
    </row>
    <row r="11">
      <c r="A11" s="4" t="inlineStr">
        <is>
          <t>Issuance of common stock under employee stock purchase plan</t>
        </is>
      </c>
      <c r="B11" s="6" t="n">
        <v>1487</v>
      </c>
      <c r="C11" s="4" t="inlineStr">
        <is>
          <t xml:space="preserve"> </t>
        </is>
      </c>
      <c r="D11" s="6" t="n">
        <v>1487</v>
      </c>
      <c r="E11" s="4" t="inlineStr">
        <is>
          <t xml:space="preserve"> </t>
        </is>
      </c>
      <c r="F11" s="4" t="inlineStr">
        <is>
          <t xml:space="preserve"> </t>
        </is>
      </c>
      <c r="G11" s="4" t="inlineStr">
        <is>
          <t xml:space="preserve"> </t>
        </is>
      </c>
    </row>
    <row r="12">
      <c r="A12" s="4" t="inlineStr">
        <is>
          <t>Acquisition-related shares issued (in shares)</t>
        </is>
      </c>
      <c r="B12" s="4" t="inlineStr">
        <is>
          <t xml:space="preserve"> </t>
        </is>
      </c>
      <c r="C12" s="6" t="n">
        <v>203000</v>
      </c>
      <c r="D12" s="4" t="inlineStr">
        <is>
          <t xml:space="preserve"> </t>
        </is>
      </c>
      <c r="E12" s="4" t="inlineStr">
        <is>
          <t xml:space="preserve"> </t>
        </is>
      </c>
      <c r="F12" s="4" t="inlineStr">
        <is>
          <t xml:space="preserve"> </t>
        </is>
      </c>
      <c r="G12" s="4" t="inlineStr">
        <is>
          <t xml:space="preserve"> </t>
        </is>
      </c>
    </row>
    <row r="13">
      <c r="A13" s="4" t="inlineStr">
        <is>
          <t>Acquisition-related shares issued</t>
        </is>
      </c>
      <c r="B13" s="6" t="n">
        <v>1836</v>
      </c>
      <c r="C13" s="4" t="inlineStr">
        <is>
          <t xml:space="preserve"> </t>
        </is>
      </c>
      <c r="D13" s="6" t="n">
        <v>1836</v>
      </c>
      <c r="E13" s="4" t="inlineStr">
        <is>
          <t xml:space="preserve"> </t>
        </is>
      </c>
      <c r="F13" s="4" t="inlineStr">
        <is>
          <t xml:space="preserve"> </t>
        </is>
      </c>
      <c r="G13" s="4" t="inlineStr">
        <is>
          <t xml:space="preserve"> </t>
        </is>
      </c>
    </row>
    <row r="14">
      <c r="A14" s="4" t="inlineStr">
        <is>
          <t>Stock-based compensation expense</t>
        </is>
      </c>
      <c r="B14" s="6" t="n">
        <v>13346</v>
      </c>
      <c r="C14" s="4" t="inlineStr">
        <is>
          <t xml:space="preserve"> </t>
        </is>
      </c>
      <c r="D14" s="6" t="n">
        <v>13346</v>
      </c>
      <c r="E14" s="4" t="inlineStr">
        <is>
          <t xml:space="preserve"> </t>
        </is>
      </c>
      <c r="F14" s="4" t="inlineStr">
        <is>
          <t xml:space="preserve"> </t>
        </is>
      </c>
      <c r="G14" s="4" t="inlineStr">
        <is>
          <t xml:space="preserve"> </t>
        </is>
      </c>
    </row>
    <row r="15">
      <c r="A15" s="4" t="inlineStr">
        <is>
          <t>Repurchase and retirements of common stock (in shares)</t>
        </is>
      </c>
      <c r="B15" s="4" t="inlineStr">
        <is>
          <t xml:space="preserve"> </t>
        </is>
      </c>
      <c r="C15" s="6" t="n">
        <v>-931000</v>
      </c>
      <c r="D15" s="4" t="inlineStr">
        <is>
          <t xml:space="preserve"> </t>
        </is>
      </c>
      <c r="E15" s="6" t="n">
        <v>8000</v>
      </c>
      <c r="F15" s="4" t="inlineStr">
        <is>
          <t xml:space="preserve"> </t>
        </is>
      </c>
      <c r="G15" s="4" t="inlineStr">
        <is>
          <t xml:space="preserve"> </t>
        </is>
      </c>
    </row>
    <row r="16">
      <c r="A16" s="4" t="inlineStr">
        <is>
          <t>Repurchases and retirements of common stock</t>
        </is>
      </c>
      <c r="B16" s="6" t="n">
        <v>-15176</v>
      </c>
      <c r="C16" s="5" t="n">
        <v>-1</v>
      </c>
      <c r="D16" s="6" t="n">
        <v>-348</v>
      </c>
      <c r="E16" s="5" t="n">
        <v>140</v>
      </c>
      <c r="F16" s="4" t="inlineStr">
        <is>
          <t xml:space="preserve"> </t>
        </is>
      </c>
      <c r="G16" s="6" t="n">
        <v>-14967</v>
      </c>
    </row>
    <row r="17">
      <c r="A17" s="3" t="inlineStr">
        <is>
          <t>Components of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6" t="n">
        <v>3694</v>
      </c>
      <c r="C18" s="4" t="inlineStr">
        <is>
          <t xml:space="preserve"> </t>
        </is>
      </c>
      <c r="D18" s="4" t="inlineStr">
        <is>
          <t xml:space="preserve"> </t>
        </is>
      </c>
      <c r="E18" s="4" t="inlineStr">
        <is>
          <t xml:space="preserve"> </t>
        </is>
      </c>
      <c r="F18" s="4" t="inlineStr">
        <is>
          <t xml:space="preserve"> </t>
        </is>
      </c>
      <c r="G18" s="6" t="n">
        <v>3694</v>
      </c>
    </row>
    <row r="19">
      <c r="A19" s="4" t="inlineStr">
        <is>
          <t>Currency translation adjustment</t>
        </is>
      </c>
      <c r="B19" s="6" t="n">
        <v>-27559</v>
      </c>
      <c r="C19" s="4" t="inlineStr">
        <is>
          <t xml:space="preserve"> </t>
        </is>
      </c>
      <c r="D19" s="4" t="inlineStr">
        <is>
          <t xml:space="preserve"> </t>
        </is>
      </c>
      <c r="E19" s="4" t="inlineStr">
        <is>
          <t xml:space="preserve"> </t>
        </is>
      </c>
      <c r="F19" s="6" t="n">
        <v>-27559</v>
      </c>
      <c r="G19" s="4" t="inlineStr">
        <is>
          <t xml:space="preserve"> </t>
        </is>
      </c>
    </row>
    <row r="20">
      <c r="A20" s="4" t="inlineStr">
        <is>
          <t>Change in unrealized gain (loss) on investments</t>
        </is>
      </c>
      <c r="B20" s="6" t="n">
        <v>283</v>
      </c>
      <c r="C20" s="4" t="inlineStr">
        <is>
          <t xml:space="preserve"> </t>
        </is>
      </c>
      <c r="D20" s="4" t="inlineStr">
        <is>
          <t xml:space="preserve"> </t>
        </is>
      </c>
      <c r="E20" s="4" t="inlineStr">
        <is>
          <t xml:space="preserve"> </t>
        </is>
      </c>
      <c r="F20" s="6" t="n">
        <v>283</v>
      </c>
      <c r="G20" s="4" t="inlineStr">
        <is>
          <t xml:space="preserve"> </t>
        </is>
      </c>
    </row>
    <row r="21">
      <c r="A21" s="4" t="inlineStr">
        <is>
          <t>Ending balance (in shares) at Sep. 30, 2022</t>
        </is>
      </c>
      <c r="B21" s="4" t="inlineStr">
        <is>
          <t xml:space="preserve"> </t>
        </is>
      </c>
      <c r="C21" s="6" t="n">
        <v>44680000</v>
      </c>
      <c r="D21" s="4" t="inlineStr">
        <is>
          <t xml:space="preserve"> </t>
        </is>
      </c>
      <c r="E21" s="4" t="inlineStr">
        <is>
          <t xml:space="preserve"> </t>
        </is>
      </c>
      <c r="F21" s="4" t="inlineStr">
        <is>
          <t xml:space="preserve"> </t>
        </is>
      </c>
      <c r="G21" s="4" t="inlineStr">
        <is>
          <t xml:space="preserve"> </t>
        </is>
      </c>
    </row>
    <row r="22">
      <c r="A22" s="4" t="inlineStr">
        <is>
          <t>Ending balance at Sep. 30, 2022</t>
        </is>
      </c>
      <c r="B22" s="5" t="n">
        <v>170979</v>
      </c>
      <c r="C22" s="5" t="n">
        <v>44</v>
      </c>
      <c r="D22" s="6" t="n">
        <v>216493</v>
      </c>
      <c r="E22" s="5" t="n">
        <v>0</v>
      </c>
      <c r="F22" s="6" t="n">
        <v>-28219</v>
      </c>
      <c r="G22" s="6" t="n">
        <v>-17339</v>
      </c>
    </row>
    <row r="23">
      <c r="A23" s="4" t="inlineStr">
        <is>
          <t>Treasury Stock, Ending Balance (in shares) at Sep. 30, 2022</t>
        </is>
      </c>
      <c r="B23" s="4" t="inlineStr">
        <is>
          <t xml:space="preserve"> </t>
        </is>
      </c>
      <c r="C23" s="4" t="inlineStr">
        <is>
          <t xml:space="preserve"> </t>
        </is>
      </c>
      <c r="D23" s="4" t="inlineStr">
        <is>
          <t xml:space="preserve"> </t>
        </is>
      </c>
      <c r="E23" s="6" t="n">
        <v>0</v>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of stock options (in shares)</t>
        </is>
      </c>
      <c r="B25" s="6" t="n">
        <v>98952</v>
      </c>
      <c r="C25" s="6" t="n">
        <v>100000</v>
      </c>
      <c r="D25" s="4" t="inlineStr">
        <is>
          <t xml:space="preserve"> </t>
        </is>
      </c>
      <c r="E25" s="4" t="inlineStr">
        <is>
          <t xml:space="preserve"> </t>
        </is>
      </c>
      <c r="F25" s="4" t="inlineStr">
        <is>
          <t xml:space="preserve"> </t>
        </is>
      </c>
      <c r="G25" s="4" t="inlineStr">
        <is>
          <t xml:space="preserve"> </t>
        </is>
      </c>
    </row>
    <row r="26">
      <c r="A26" s="4" t="inlineStr">
        <is>
          <t>Exercise of stock options</t>
        </is>
      </c>
      <c r="B26" s="5" t="n">
        <v>727</v>
      </c>
      <c r="C26" s="4" t="inlineStr">
        <is>
          <t xml:space="preserve"> </t>
        </is>
      </c>
      <c r="D26" s="6" t="n">
        <v>727</v>
      </c>
      <c r="E26" s="4" t="inlineStr">
        <is>
          <t xml:space="preserve"> </t>
        </is>
      </c>
      <c r="F26" s="4" t="inlineStr">
        <is>
          <t xml:space="preserve"> </t>
        </is>
      </c>
      <c r="G26" s="4" t="inlineStr">
        <is>
          <t xml:space="preserve"> </t>
        </is>
      </c>
    </row>
    <row r="27">
      <c r="A27" s="4" t="inlineStr">
        <is>
          <t>Settlement of restricted stock units (in shares)</t>
        </is>
      </c>
      <c r="B27" s="4" t="inlineStr">
        <is>
          <t xml:space="preserve"> </t>
        </is>
      </c>
      <c r="C27" s="6" t="n">
        <v>689000</v>
      </c>
      <c r="D27" s="4" t="inlineStr">
        <is>
          <t xml:space="preserve"> </t>
        </is>
      </c>
      <c r="E27" s="4" t="inlineStr">
        <is>
          <t xml:space="preserve"> </t>
        </is>
      </c>
      <c r="F27" s="4" t="inlineStr">
        <is>
          <t xml:space="preserve"> </t>
        </is>
      </c>
      <c r="G27" s="4" t="inlineStr">
        <is>
          <t xml:space="preserve"> </t>
        </is>
      </c>
    </row>
    <row r="28">
      <c r="A28" s="4" t="inlineStr">
        <is>
          <t>Settlement of restricted stock units</t>
        </is>
      </c>
      <c r="B28" s="6" t="n">
        <v>0</v>
      </c>
      <c r="C28" s="5" t="n">
        <v>2</v>
      </c>
      <c r="D28" s="6" t="n">
        <v>-2</v>
      </c>
      <c r="E28" s="4" t="inlineStr">
        <is>
          <t xml:space="preserve"> </t>
        </is>
      </c>
      <c r="F28" s="4" t="inlineStr">
        <is>
          <t xml:space="preserve"> </t>
        </is>
      </c>
      <c r="G28" s="4" t="inlineStr">
        <is>
          <t xml:space="preserve"> </t>
        </is>
      </c>
    </row>
    <row r="29">
      <c r="A29" s="4" t="inlineStr">
        <is>
          <t>Issuance of common stock under employee stock purchase plan (in shares)</t>
        </is>
      </c>
      <c r="B29" s="4" t="inlineStr">
        <is>
          <t xml:space="preserve"> </t>
        </is>
      </c>
      <c r="C29" s="6" t="n">
        <v>122000</v>
      </c>
      <c r="D29" s="4" t="inlineStr">
        <is>
          <t xml:space="preserve"> </t>
        </is>
      </c>
      <c r="E29" s="4" t="inlineStr">
        <is>
          <t xml:space="preserve"> </t>
        </is>
      </c>
      <c r="F29" s="4" t="inlineStr">
        <is>
          <t xml:space="preserve"> </t>
        </is>
      </c>
      <c r="G29" s="4" t="inlineStr">
        <is>
          <t xml:space="preserve"> </t>
        </is>
      </c>
    </row>
    <row r="30">
      <c r="A30" s="4" t="inlineStr">
        <is>
          <t>Issuance of common stock under employee stock purchase plan</t>
        </is>
      </c>
      <c r="B30" s="6" t="n">
        <v>1010</v>
      </c>
      <c r="C30" s="4" t="inlineStr">
        <is>
          <t xml:space="preserve"> </t>
        </is>
      </c>
      <c r="D30" s="6" t="n">
        <v>1010</v>
      </c>
      <c r="E30" s="4" t="inlineStr">
        <is>
          <t xml:space="preserve"> </t>
        </is>
      </c>
      <c r="F30" s="4" t="inlineStr">
        <is>
          <t xml:space="preserve"> </t>
        </is>
      </c>
      <c r="G30" s="4" t="inlineStr">
        <is>
          <t xml:space="preserve"> </t>
        </is>
      </c>
    </row>
    <row r="31">
      <c r="A31" s="4" t="inlineStr">
        <is>
          <t>Stock-based compensation expense</t>
        </is>
      </c>
      <c r="B31" s="6" t="n">
        <v>10463</v>
      </c>
      <c r="C31" s="4" t="inlineStr">
        <is>
          <t xml:space="preserve"> </t>
        </is>
      </c>
      <c r="D31" s="6" t="n">
        <v>10463</v>
      </c>
      <c r="E31" s="4" t="inlineStr">
        <is>
          <t xml:space="preserve"> </t>
        </is>
      </c>
      <c r="F31" s="4" t="inlineStr">
        <is>
          <t xml:space="preserve"> </t>
        </is>
      </c>
      <c r="G31" s="4" t="inlineStr">
        <is>
          <t xml:space="preserve"> </t>
        </is>
      </c>
    </row>
    <row r="32">
      <c r="A32" s="3" t="inlineStr">
        <is>
          <t>Components of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loss)</t>
        </is>
      </c>
      <c r="B33" s="6" t="n">
        <v>8027</v>
      </c>
      <c r="C33" s="4" t="inlineStr">
        <is>
          <t xml:space="preserve"> </t>
        </is>
      </c>
      <c r="D33" s="4" t="inlineStr">
        <is>
          <t xml:space="preserve"> </t>
        </is>
      </c>
      <c r="E33" s="4" t="inlineStr">
        <is>
          <t xml:space="preserve"> </t>
        </is>
      </c>
      <c r="F33" s="4" t="inlineStr">
        <is>
          <t xml:space="preserve"> </t>
        </is>
      </c>
      <c r="G33" s="6" t="n">
        <v>8027</v>
      </c>
    </row>
    <row r="34">
      <c r="A34" s="4" t="inlineStr">
        <is>
          <t>Currency translation adjustment</t>
        </is>
      </c>
      <c r="B34" s="6" t="n">
        <v>13093</v>
      </c>
      <c r="C34" s="4" t="inlineStr">
        <is>
          <t xml:space="preserve"> </t>
        </is>
      </c>
      <c r="D34" s="4" t="inlineStr">
        <is>
          <t xml:space="preserve"> </t>
        </is>
      </c>
      <c r="E34" s="4" t="inlineStr">
        <is>
          <t xml:space="preserve"> </t>
        </is>
      </c>
      <c r="F34" s="6" t="n">
        <v>13093</v>
      </c>
      <c r="G34" s="4" t="inlineStr">
        <is>
          <t xml:space="preserve"> </t>
        </is>
      </c>
    </row>
    <row r="35">
      <c r="A35" s="4" t="inlineStr">
        <is>
          <t>Change in unrealized gain (loss) on investments</t>
        </is>
      </c>
      <c r="B35" s="5" t="n">
        <v>889</v>
      </c>
      <c r="C35" s="4" t="inlineStr">
        <is>
          <t xml:space="preserve"> </t>
        </is>
      </c>
      <c r="D35" s="4" t="inlineStr">
        <is>
          <t xml:space="preserve"> </t>
        </is>
      </c>
      <c r="E35" s="4" t="inlineStr">
        <is>
          <t xml:space="preserve"> </t>
        </is>
      </c>
      <c r="F35" s="6" t="n">
        <v>889</v>
      </c>
      <c r="G35" s="4" t="inlineStr">
        <is>
          <t xml:space="preserve"> </t>
        </is>
      </c>
    </row>
    <row r="36">
      <c r="A36" s="4" t="inlineStr">
        <is>
          <t>Ending balance (in shares) at Sep. 30, 2023</t>
        </is>
      </c>
      <c r="B36" s="6" t="n">
        <v>45591199</v>
      </c>
      <c r="C36" s="6" t="n">
        <v>45591000</v>
      </c>
      <c r="D36" s="4" t="inlineStr">
        <is>
          <t xml:space="preserve"> </t>
        </is>
      </c>
      <c r="E36" s="4" t="inlineStr">
        <is>
          <t xml:space="preserve"> </t>
        </is>
      </c>
      <c r="F36" s="4" t="inlineStr">
        <is>
          <t xml:space="preserve"> </t>
        </is>
      </c>
      <c r="G36" s="4" t="inlineStr">
        <is>
          <t xml:space="preserve"> </t>
        </is>
      </c>
    </row>
    <row r="37">
      <c r="A37" s="4" t="inlineStr">
        <is>
          <t>Ending balance at Sep. 30, 2023</t>
        </is>
      </c>
      <c r="B37" s="5" t="n">
        <v>205188</v>
      </c>
      <c r="C37" s="5" t="n">
        <v>46</v>
      </c>
      <c r="D37" s="6" t="n">
        <v>228691</v>
      </c>
      <c r="E37" s="5" t="n">
        <v>0</v>
      </c>
      <c r="F37" s="6" t="n">
        <v>-14237</v>
      </c>
      <c r="G37" s="6" t="n">
        <v>-9312</v>
      </c>
    </row>
    <row r="38">
      <c r="A38" s="4" t="inlineStr">
        <is>
          <t>Treasury Stock, Ending Balance (in shares) at Sep. 30, 2023</t>
        </is>
      </c>
      <c r="B38" s="4" t="inlineStr">
        <is>
          <t xml:space="preserve"> </t>
        </is>
      </c>
      <c r="C38" s="4" t="inlineStr">
        <is>
          <t xml:space="preserve"> </t>
        </is>
      </c>
      <c r="D38" s="4" t="inlineStr">
        <is>
          <t xml:space="preserve"> </t>
        </is>
      </c>
      <c r="E38" s="6" t="n">
        <v>0</v>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of stock options (in shares)</t>
        </is>
      </c>
      <c r="B40" s="6" t="n">
        <v>189559</v>
      </c>
      <c r="C40" s="6" t="n">
        <v>274000</v>
      </c>
      <c r="D40" s="4" t="inlineStr">
        <is>
          <t xml:space="preserve"> </t>
        </is>
      </c>
      <c r="E40" s="4" t="inlineStr">
        <is>
          <t xml:space="preserve"> </t>
        </is>
      </c>
      <c r="F40" s="4" t="inlineStr">
        <is>
          <t xml:space="preserve"> </t>
        </is>
      </c>
      <c r="G40" s="4" t="inlineStr">
        <is>
          <t xml:space="preserve"> </t>
        </is>
      </c>
    </row>
    <row r="41">
      <c r="A41" s="4" t="inlineStr">
        <is>
          <t>Exercise of stock options</t>
        </is>
      </c>
      <c r="B41" s="5" t="n">
        <v>1889</v>
      </c>
      <c r="C41" s="4" t="inlineStr">
        <is>
          <t xml:space="preserve"> </t>
        </is>
      </c>
      <c r="D41" s="6" t="n">
        <v>1889</v>
      </c>
      <c r="E41" s="4" t="inlineStr">
        <is>
          <t xml:space="preserve"> </t>
        </is>
      </c>
      <c r="F41" s="4" t="inlineStr">
        <is>
          <t xml:space="preserve"> </t>
        </is>
      </c>
      <c r="G41" s="4" t="inlineStr">
        <is>
          <t xml:space="preserve"> </t>
        </is>
      </c>
    </row>
    <row r="42">
      <c r="A42" s="4" t="inlineStr">
        <is>
          <t>Settlement of restricted stock units (in shares)</t>
        </is>
      </c>
      <c r="B42" s="4" t="inlineStr">
        <is>
          <t xml:space="preserve"> </t>
        </is>
      </c>
      <c r="C42" s="6" t="n">
        <v>975000</v>
      </c>
      <c r="D42" s="4" t="inlineStr">
        <is>
          <t xml:space="preserve"> </t>
        </is>
      </c>
      <c r="E42" s="4" t="inlineStr">
        <is>
          <t xml:space="preserve"> </t>
        </is>
      </c>
      <c r="F42" s="4" t="inlineStr">
        <is>
          <t xml:space="preserve"> </t>
        </is>
      </c>
      <c r="G42" s="4" t="inlineStr">
        <is>
          <t xml:space="preserve"> </t>
        </is>
      </c>
    </row>
    <row r="43">
      <c r="A43" s="4" t="inlineStr">
        <is>
          <t>Settlement of restricted stock units</t>
        </is>
      </c>
      <c r="B43" s="6" t="n">
        <v>0</v>
      </c>
      <c r="C43" s="5" t="n">
        <v>1</v>
      </c>
      <c r="D43" s="6" t="n">
        <v>-1</v>
      </c>
      <c r="E43" s="4" t="inlineStr">
        <is>
          <t xml:space="preserve"> </t>
        </is>
      </c>
      <c r="F43" s="4" t="inlineStr">
        <is>
          <t xml:space="preserve"> </t>
        </is>
      </c>
      <c r="G43" s="4" t="inlineStr">
        <is>
          <t xml:space="preserve"> </t>
        </is>
      </c>
    </row>
    <row r="44">
      <c r="A44" s="4" t="inlineStr">
        <is>
          <t>Issuance of common stock under employee stock purchase plan (in shares)</t>
        </is>
      </c>
      <c r="B44" s="4" t="inlineStr">
        <is>
          <t xml:space="preserve"> </t>
        </is>
      </c>
      <c r="C44" s="6" t="n">
        <v>89000</v>
      </c>
      <c r="D44" s="4" t="inlineStr">
        <is>
          <t xml:space="preserve"> </t>
        </is>
      </c>
      <c r="E44" s="4" t="inlineStr">
        <is>
          <t xml:space="preserve"> </t>
        </is>
      </c>
      <c r="F44" s="4" t="inlineStr">
        <is>
          <t xml:space="preserve"> </t>
        </is>
      </c>
      <c r="G44" s="4" t="inlineStr">
        <is>
          <t xml:space="preserve"> </t>
        </is>
      </c>
    </row>
    <row r="45">
      <c r="A45" s="4" t="inlineStr">
        <is>
          <t>Issuance of common stock under employee stock purchase plan</t>
        </is>
      </c>
      <c r="B45" s="6" t="n">
        <v>652</v>
      </c>
      <c r="C45" s="4" t="inlineStr">
        <is>
          <t xml:space="preserve"> </t>
        </is>
      </c>
      <c r="D45" s="6" t="n">
        <v>652</v>
      </c>
      <c r="E45" s="4" t="inlineStr">
        <is>
          <t xml:space="preserve"> </t>
        </is>
      </c>
      <c r="F45" s="4" t="inlineStr">
        <is>
          <t xml:space="preserve"> </t>
        </is>
      </c>
      <c r="G45" s="4" t="inlineStr">
        <is>
          <t xml:space="preserve"> </t>
        </is>
      </c>
    </row>
    <row r="46">
      <c r="A46" s="4" t="inlineStr">
        <is>
          <t>Acquisition-related shares issued (in shares)</t>
        </is>
      </c>
      <c r="B46" s="4" t="inlineStr">
        <is>
          <t xml:space="preserve"> </t>
        </is>
      </c>
      <c r="C46" s="6" t="n">
        <v>311000</v>
      </c>
      <c r="D46" s="4" t="inlineStr">
        <is>
          <t xml:space="preserve"> </t>
        </is>
      </c>
      <c r="E46" s="4" t="inlineStr">
        <is>
          <t xml:space="preserve"> </t>
        </is>
      </c>
      <c r="F46" s="4" t="inlineStr">
        <is>
          <t xml:space="preserve"> </t>
        </is>
      </c>
      <c r="G46" s="4" t="inlineStr">
        <is>
          <t xml:space="preserve"> </t>
        </is>
      </c>
    </row>
    <row r="47">
      <c r="A47" s="4" t="inlineStr">
        <is>
          <t>Acquisition-related shares issued</t>
        </is>
      </c>
      <c r="B47" s="6" t="n">
        <v>3471</v>
      </c>
      <c r="C47" s="4" t="inlineStr">
        <is>
          <t xml:space="preserve"> </t>
        </is>
      </c>
      <c r="D47" s="6" t="n">
        <v>3471</v>
      </c>
      <c r="E47" s="4" t="inlineStr">
        <is>
          <t xml:space="preserve"> </t>
        </is>
      </c>
      <c r="F47" s="4" t="inlineStr">
        <is>
          <t xml:space="preserve"> </t>
        </is>
      </c>
      <c r="G47" s="4" t="inlineStr">
        <is>
          <t xml:space="preserve"> </t>
        </is>
      </c>
    </row>
    <row r="48">
      <c r="A48" s="4" t="inlineStr">
        <is>
          <t>Stock-based compensation expense</t>
        </is>
      </c>
      <c r="B48" s="6" t="n">
        <v>12624</v>
      </c>
      <c r="C48" s="4" t="inlineStr">
        <is>
          <t xml:space="preserve"> </t>
        </is>
      </c>
      <c r="D48" s="6" t="n">
        <v>12624</v>
      </c>
      <c r="E48" s="4" t="inlineStr">
        <is>
          <t xml:space="preserve"> </t>
        </is>
      </c>
      <c r="F48" s="4" t="inlineStr">
        <is>
          <t xml:space="preserve"> </t>
        </is>
      </c>
      <c r="G48" s="4" t="inlineStr">
        <is>
          <t xml:space="preserve"> </t>
        </is>
      </c>
    </row>
    <row r="49">
      <c r="A49" s="4" t="inlineStr">
        <is>
          <t>Repurchase and retirements of common stock (in shares)</t>
        </is>
      </c>
      <c r="B49" s="4" t="inlineStr">
        <is>
          <t xml:space="preserve"> </t>
        </is>
      </c>
      <c r="C49" s="6" t="n">
        <v>-2241000</v>
      </c>
      <c r="D49" s="4" t="inlineStr">
        <is>
          <t xml:space="preserve"> </t>
        </is>
      </c>
      <c r="E49" s="4" t="inlineStr">
        <is>
          <t xml:space="preserve"> </t>
        </is>
      </c>
      <c r="F49" s="4" t="inlineStr">
        <is>
          <t xml:space="preserve"> </t>
        </is>
      </c>
      <c r="G49" s="4" t="inlineStr">
        <is>
          <t xml:space="preserve"> </t>
        </is>
      </c>
    </row>
    <row r="50">
      <c r="A50" s="4" t="inlineStr">
        <is>
          <t>Repurchases and retirements of common stock</t>
        </is>
      </c>
      <c r="B50" s="6" t="n">
        <v>-24236</v>
      </c>
      <c r="C50" s="5" t="n">
        <v>-2</v>
      </c>
      <c r="D50" s="4" t="inlineStr">
        <is>
          <t xml:space="preserve"> </t>
        </is>
      </c>
      <c r="E50" s="4" t="inlineStr">
        <is>
          <t xml:space="preserve"> </t>
        </is>
      </c>
      <c r="F50" s="4" t="inlineStr">
        <is>
          <t xml:space="preserve"> </t>
        </is>
      </c>
      <c r="G50" s="6" t="n">
        <v>-24234</v>
      </c>
    </row>
    <row r="51">
      <c r="A51" s="3" t="inlineStr">
        <is>
          <t>Components of 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 (loss)</t>
        </is>
      </c>
      <c r="B52" s="6" t="n">
        <v>3278</v>
      </c>
      <c r="C52" s="4" t="inlineStr">
        <is>
          <t xml:space="preserve"> </t>
        </is>
      </c>
      <c r="D52" s="4" t="inlineStr">
        <is>
          <t xml:space="preserve"> </t>
        </is>
      </c>
      <c r="E52" s="4" t="inlineStr">
        <is>
          <t xml:space="preserve"> </t>
        </is>
      </c>
      <c r="F52" s="4" t="inlineStr">
        <is>
          <t xml:space="preserve"> </t>
        </is>
      </c>
      <c r="G52" s="6" t="n">
        <v>3278</v>
      </c>
    </row>
    <row r="53">
      <c r="A53" s="4" t="inlineStr">
        <is>
          <t>Currency translation adjustment</t>
        </is>
      </c>
      <c r="B53" s="6" t="n">
        <v>11634</v>
      </c>
      <c r="C53" s="4" t="inlineStr">
        <is>
          <t xml:space="preserve"> </t>
        </is>
      </c>
      <c r="D53" s="4" t="inlineStr">
        <is>
          <t xml:space="preserve"> </t>
        </is>
      </c>
      <c r="E53" s="4" t="inlineStr">
        <is>
          <t xml:space="preserve"> </t>
        </is>
      </c>
      <c r="F53" s="6" t="n">
        <v>11634</v>
      </c>
      <c r="G53" s="4" t="inlineStr">
        <is>
          <t xml:space="preserve"> </t>
        </is>
      </c>
    </row>
    <row r="54">
      <c r="A54" s="4" t="inlineStr">
        <is>
          <t>Change in unrealized gain (loss) on investments</t>
        </is>
      </c>
      <c r="B54" s="5" t="n">
        <v>301</v>
      </c>
      <c r="C54" s="4" t="inlineStr">
        <is>
          <t xml:space="preserve"> </t>
        </is>
      </c>
      <c r="D54" s="4" t="inlineStr">
        <is>
          <t xml:space="preserve"> </t>
        </is>
      </c>
      <c r="E54" s="4" t="inlineStr">
        <is>
          <t xml:space="preserve"> </t>
        </is>
      </c>
      <c r="F54" s="6" t="n">
        <v>301</v>
      </c>
      <c r="G54" s="4" t="inlineStr">
        <is>
          <t xml:space="preserve"> </t>
        </is>
      </c>
    </row>
    <row r="55">
      <c r="A55" s="4" t="inlineStr">
        <is>
          <t>Ending balance (in shares) at Sep. 30, 2024</t>
        </is>
      </c>
      <c r="B55" s="6" t="n">
        <v>44998939</v>
      </c>
      <c r="C55" s="6" t="n">
        <v>44999000</v>
      </c>
      <c r="D55" s="4" t="inlineStr">
        <is>
          <t xml:space="preserve"> </t>
        </is>
      </c>
      <c r="E55" s="4" t="inlineStr">
        <is>
          <t xml:space="preserve"> </t>
        </is>
      </c>
      <c r="F55" s="4" t="inlineStr">
        <is>
          <t xml:space="preserve"> </t>
        </is>
      </c>
      <c r="G55" s="4" t="inlineStr">
        <is>
          <t xml:space="preserve"> </t>
        </is>
      </c>
    </row>
    <row r="56">
      <c r="A56" s="4" t="inlineStr">
        <is>
          <t>Ending balance at Sep. 30, 2024</t>
        </is>
      </c>
      <c r="B56" s="5" t="n">
        <v>214801</v>
      </c>
      <c r="C56" s="5" t="n">
        <v>45</v>
      </c>
      <c r="D56" s="5" t="n">
        <v>247326</v>
      </c>
      <c r="E56" s="5" t="n">
        <v>0</v>
      </c>
      <c r="F56" s="5" t="n">
        <v>-2302</v>
      </c>
      <c r="G56" s="5" t="n">
        <v>-30268</v>
      </c>
    </row>
    <row r="57">
      <c r="A57" s="4" t="inlineStr">
        <is>
          <t>Treasury Stock, Ending Balance (in shares) at Sep. 30, 2024</t>
        </is>
      </c>
      <c r="B57" s="4" t="inlineStr">
        <is>
          <t xml:space="preserve"> </t>
        </is>
      </c>
      <c r="C57" s="4" t="inlineStr">
        <is>
          <t xml:space="preserve"> </t>
        </is>
      </c>
      <c r="D57" s="4" t="inlineStr">
        <is>
          <t xml:space="preserve"> </t>
        </is>
      </c>
      <c r="E57" s="6" t="n">
        <v>0</v>
      </c>
      <c r="F57" s="4" t="inlineStr">
        <is>
          <t xml:space="preserve"> </t>
        </is>
      </c>
      <c r="G5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Sep. 30, 2024</t>
        </is>
      </c>
      <c r="C2" s="2" t="inlineStr">
        <is>
          <t>Sep. 30, 2023</t>
        </is>
      </c>
      <c r="D2" s="2" t="inlineStr">
        <is>
          <t>Sep. 30,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at the beginning of the year</t>
        </is>
      </c>
      <c r="B4" s="5" t="n">
        <v>2985</v>
      </c>
      <c r="C4" s="5" t="n">
        <v>2664</v>
      </c>
      <c r="D4" s="5" t="n">
        <v>2114</v>
      </c>
    </row>
    <row r="5">
      <c r="A5" s="4" t="inlineStr">
        <is>
          <t>Additions from tax positions taken in the current year</t>
        </is>
      </c>
      <c r="B5" s="6" t="n">
        <v>253</v>
      </c>
      <c r="C5" s="6" t="n">
        <v>330</v>
      </c>
      <c r="D5" s="6" t="n">
        <v>484</v>
      </c>
    </row>
    <row r="6">
      <c r="A6" s="4" t="inlineStr">
        <is>
          <t>Additions from tax positions taken in prior years</t>
        </is>
      </c>
      <c r="B6" s="6" t="n">
        <v>0</v>
      </c>
      <c r="C6" s="6" t="n">
        <v>0</v>
      </c>
      <c r="D6" s="6" t="n">
        <v>66</v>
      </c>
    </row>
    <row r="7">
      <c r="A7" s="4" t="inlineStr">
        <is>
          <t>Reductions from tax positions taken in prior years</t>
        </is>
      </c>
      <c r="B7" s="6" t="n">
        <v>-355</v>
      </c>
      <c r="C7" s="6" t="n">
        <v>-9</v>
      </c>
      <c r="D7" s="6" t="n">
        <v>0</v>
      </c>
    </row>
    <row r="8">
      <c r="A8" s="4" t="inlineStr">
        <is>
          <t>Gross unrecognized tax benefits at end of the year</t>
        </is>
      </c>
      <c r="B8" s="5" t="n">
        <v>2883</v>
      </c>
      <c r="C8" s="5" t="n">
        <v>2985</v>
      </c>
      <c r="D8" s="5" t="n">
        <v>26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BT - Carrying Value of 2026 Notes (Details) - USD ($)</t>
        </is>
      </c>
      <c r="B1" s="2" t="inlineStr">
        <is>
          <t>Sep. 30, 2024</t>
        </is>
      </c>
      <c r="C1" s="2" t="inlineStr">
        <is>
          <t>Sep. 30, 2023</t>
        </is>
      </c>
      <c r="D1" s="2" t="inlineStr">
        <is>
          <t>Feb. 28, 2021</t>
        </is>
      </c>
      <c r="E1" s="2" t="inlineStr">
        <is>
          <t>Feb. 0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rrying amount</t>
        </is>
      </c>
      <c r="B3" s="5" t="n">
        <v>2697000</v>
      </c>
      <c r="C3" s="4" t="inlineStr">
        <is>
          <t xml:space="preserve"> </t>
        </is>
      </c>
      <c r="D3" s="4" t="inlineStr">
        <is>
          <t xml:space="preserve"> </t>
        </is>
      </c>
      <c r="E3" s="4" t="inlineStr">
        <is>
          <t xml:space="preserve"> </t>
        </is>
      </c>
    </row>
    <row r="4">
      <c r="A4" s="4" t="inlineStr">
        <is>
          <t>Convertible Debt | 2026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terest rate (as a percent)</t>
        </is>
      </c>
      <c r="B6" s="11" t="n">
        <v>0.0075</v>
      </c>
      <c r="C6" s="4" t="inlineStr">
        <is>
          <t xml:space="preserve"> </t>
        </is>
      </c>
      <c r="D6" s="4" t="inlineStr">
        <is>
          <t xml:space="preserve"> </t>
        </is>
      </c>
      <c r="E6" s="11" t="n">
        <v>0.0075</v>
      </c>
    </row>
    <row r="7">
      <c r="A7" s="4" t="inlineStr">
        <is>
          <t>Debt issued</t>
        </is>
      </c>
      <c r="B7" s="5" t="n">
        <v>155300000</v>
      </c>
      <c r="C7" s="4" t="inlineStr">
        <is>
          <t xml:space="preserve"> </t>
        </is>
      </c>
      <c r="D7" s="5" t="n">
        <v>155300000</v>
      </c>
      <c r="E7" s="4" t="inlineStr">
        <is>
          <t xml:space="preserve"> </t>
        </is>
      </c>
    </row>
    <row r="8">
      <c r="A8" s="4" t="inlineStr">
        <is>
          <t>Principal amount</t>
        </is>
      </c>
      <c r="B8" s="6" t="n">
        <v>155250000</v>
      </c>
      <c r="C8" s="5" t="n">
        <v>155250000</v>
      </c>
      <c r="D8" s="4" t="inlineStr">
        <is>
          <t xml:space="preserve"> </t>
        </is>
      </c>
      <c r="E8" s="4" t="inlineStr">
        <is>
          <t xml:space="preserve"> </t>
        </is>
      </c>
    </row>
    <row r="9">
      <c r="A9" s="4" t="inlineStr">
        <is>
          <t>Less: unamortized discount and issuance costs, net of amortization</t>
        </is>
      </c>
      <c r="B9" s="6" t="n">
        <v>-11649000</v>
      </c>
      <c r="C9" s="6" t="n">
        <v>-19734000</v>
      </c>
      <c r="D9" s="4" t="inlineStr">
        <is>
          <t xml:space="preserve"> </t>
        </is>
      </c>
      <c r="E9" s="4" t="inlineStr">
        <is>
          <t xml:space="preserve"> </t>
        </is>
      </c>
    </row>
    <row r="10">
      <c r="A10" s="4" t="inlineStr">
        <is>
          <t>Carrying amount</t>
        </is>
      </c>
      <c r="B10" s="5" t="n">
        <v>143601000</v>
      </c>
      <c r="C10" s="5" t="n">
        <v>135516000</v>
      </c>
      <c r="D10" s="4" t="inlineStr">
        <is>
          <t xml:space="preserve"> </t>
        </is>
      </c>
      <c r="E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9" customWidth="1" min="5" max="5"/>
    <col width="14" customWidth="1" min="6" max="6"/>
    <col width="21" customWidth="1" min="7" max="7"/>
    <col width="22" customWidth="1" min="8" max="8"/>
    <col width="14" customWidth="1" min="9" max="9"/>
    <col width="22" customWidth="1" min="10" max="10"/>
    <col width="25" customWidth="1" min="11" max="11"/>
  </cols>
  <sheetData>
    <row r="1">
      <c r="A1" s="1" t="inlineStr">
        <is>
          <t>DEBT - Narrative (Details)</t>
        </is>
      </c>
      <c r="D1" s="2" t="inlineStr">
        <is>
          <t>8 Months Ended</t>
        </is>
      </c>
      <c r="E1" s="2" t="inlineStr">
        <is>
          <t>12 Months Ended</t>
        </is>
      </c>
    </row>
    <row r="2">
      <c r="B2" s="2" t="inlineStr">
        <is>
          <t>Feb. 13, 2024 USD ($)</t>
        </is>
      </c>
      <c r="C2" s="2" t="inlineStr">
        <is>
          <t>Feb. 05, 2021 USD ($) patent $ / shares</t>
        </is>
      </c>
      <c r="D2" s="2" t="inlineStr">
        <is>
          <t>Sep. 30, 2021 USD ($)</t>
        </is>
      </c>
      <c r="E2" s="2" t="inlineStr">
        <is>
          <t>Sep. 30, 2024 USD ($) shares</t>
        </is>
      </c>
      <c r="F2" s="2" t="inlineStr">
        <is>
          <t>Dec. 31, 2017</t>
        </is>
      </c>
      <c r="G2" s="2" t="inlineStr">
        <is>
          <t>May 13, 2024 USD ($)</t>
        </is>
      </c>
      <c r="H2" s="2" t="inlineStr">
        <is>
          <t>Sep. 30, 2023 USD ($)</t>
        </is>
      </c>
      <c r="I2" s="2" t="inlineStr">
        <is>
          <t>Jan. 13, 2023</t>
        </is>
      </c>
      <c r="J2" s="2" t="inlineStr">
        <is>
          <t>Feb. 28, 2021 USD ($)</t>
        </is>
      </c>
      <c r="K2" s="2" t="inlineStr">
        <is>
          <t>Feb. 02,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t>
        </is>
      </c>
      <c r="B4" s="4" t="inlineStr">
        <is>
          <t xml:space="preserve"> </t>
        </is>
      </c>
      <c r="C4" s="4" t="inlineStr">
        <is>
          <t xml:space="preserve"> </t>
        </is>
      </c>
      <c r="D4" s="4" t="inlineStr">
        <is>
          <t xml:space="preserve"> </t>
        </is>
      </c>
      <c r="E4" s="5" t="n">
        <v>146900000</v>
      </c>
      <c r="F4" s="4" t="inlineStr">
        <is>
          <t xml:space="preserve"> </t>
        </is>
      </c>
      <c r="G4" s="4" t="inlineStr">
        <is>
          <t xml:space="preserve"> </t>
        </is>
      </c>
      <c r="H4" s="5" t="n">
        <v>135400000</v>
      </c>
      <c r="I4" s="4" t="inlineStr">
        <is>
          <t xml:space="preserve"> </t>
        </is>
      </c>
      <c r="J4" s="4" t="inlineStr">
        <is>
          <t xml:space="preserve"> </t>
        </is>
      </c>
      <c r="K4" s="4" t="inlineStr">
        <is>
          <t xml:space="preserve"> </t>
        </is>
      </c>
    </row>
    <row r="5">
      <c r="A5" s="4" t="inlineStr">
        <is>
          <t>Derivative Liability, Noncurrent, Statement of Financial Position [Extensible Enumeration]</t>
        </is>
      </c>
      <c r="B5" s="4" t="inlineStr">
        <is>
          <t xml:space="preserve"> </t>
        </is>
      </c>
      <c r="C5" s="4" t="inlineStr">
        <is>
          <t xml:space="preserve"> </t>
        </is>
      </c>
      <c r="D5" s="4" t="inlineStr">
        <is>
          <t xml:space="preserve"> </t>
        </is>
      </c>
      <c r="E5" s="4" t="inlineStr">
        <is>
          <t>Convertible senior note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unt authorized under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5" t="n">
        <v>50000000</v>
      </c>
      <c r="H6" s="4" t="inlineStr">
        <is>
          <t xml:space="preserve"> </t>
        </is>
      </c>
      <c r="I6" s="4" t="inlineStr">
        <is>
          <t xml:space="preserve"> </t>
        </is>
      </c>
      <c r="J6" s="4" t="inlineStr">
        <is>
          <t xml:space="preserve"> </t>
        </is>
      </c>
      <c r="K6" s="4" t="inlineStr">
        <is>
          <t xml:space="preserve"> </t>
        </is>
      </c>
    </row>
    <row r="7">
      <c r="A7" s="4" t="inlineStr">
        <is>
          <t>Outstanding borrowings</t>
        </is>
      </c>
      <c r="B7" s="4" t="inlineStr">
        <is>
          <t xml:space="preserve"> </t>
        </is>
      </c>
      <c r="C7" s="4" t="inlineStr">
        <is>
          <t xml:space="preserve"> </t>
        </is>
      </c>
      <c r="D7" s="4" t="inlineStr">
        <is>
          <t xml:space="preserve"> </t>
        </is>
      </c>
      <c r="E7" s="5" t="n">
        <v>2697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panish Government Agencies | ICAR Vision Systems, S.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terest rate (as a percent)</t>
        </is>
      </c>
      <c r="B10" s="4" t="inlineStr">
        <is>
          <t xml:space="preserve"> </t>
        </is>
      </c>
      <c r="C10" s="4" t="inlineStr">
        <is>
          <t xml:space="preserve"> </t>
        </is>
      </c>
      <c r="D10" s="4" t="inlineStr">
        <is>
          <t xml:space="preserve"> </t>
        </is>
      </c>
      <c r="E10" s="9" t="n">
        <v>0</v>
      </c>
      <c r="F10" s="9"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outstanding under loan agreement</t>
        </is>
      </c>
      <c r="B11" s="4" t="inlineStr">
        <is>
          <t xml:space="preserve"> </t>
        </is>
      </c>
      <c r="C11" s="4" t="inlineStr">
        <is>
          <t xml:space="preserve"> </t>
        </is>
      </c>
      <c r="D11" s="4" t="inlineStr">
        <is>
          <t xml:space="preserve"> </t>
        </is>
      </c>
      <c r="E11" s="5" t="n">
        <v>2700000</v>
      </c>
      <c r="F11" s="4" t="inlineStr">
        <is>
          <t xml:space="preserve"> </t>
        </is>
      </c>
      <c r="G11" s="4" t="inlineStr">
        <is>
          <t xml:space="preserve"> </t>
        </is>
      </c>
      <c r="H11" s="6" t="n">
        <v>1200000</v>
      </c>
      <c r="I11" s="4" t="inlineStr">
        <is>
          <t xml:space="preserve"> </t>
        </is>
      </c>
      <c r="J11" s="4" t="inlineStr">
        <is>
          <t xml:space="preserve"> </t>
        </is>
      </c>
      <c r="K11" s="4" t="inlineStr">
        <is>
          <t xml:space="preserve"> </t>
        </is>
      </c>
    </row>
    <row r="12">
      <c r="A12" s="4" t="inlineStr">
        <is>
          <t>Spanish Government Agencies | ICAR Vision Systems, S.L.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ayment period of loan agreements</t>
        </is>
      </c>
      <c r="B14" s="4" t="inlineStr">
        <is>
          <t xml:space="preserve"> </t>
        </is>
      </c>
      <c r="C14" s="4" t="inlineStr">
        <is>
          <t xml:space="preserve"> </t>
        </is>
      </c>
      <c r="D14" s="4" t="inlineStr">
        <is>
          <t xml:space="preserve"> </t>
        </is>
      </c>
      <c r="E14" s="4" t="inlineStr">
        <is>
          <t>5 years</t>
        </is>
      </c>
      <c r="F14" s="4" t="inlineStr">
        <is>
          <t>5 year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panish Government Agencies | ICAR Vision Systems, S.L.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 period of loan agreements</t>
        </is>
      </c>
      <c r="B17" s="4" t="inlineStr">
        <is>
          <t xml:space="preserve"> </t>
        </is>
      </c>
      <c r="C17" s="4" t="inlineStr">
        <is>
          <t xml:space="preserve"> </t>
        </is>
      </c>
      <c r="D17" s="4" t="inlineStr">
        <is>
          <t xml:space="preserve"> </t>
        </is>
      </c>
      <c r="E17" s="4" t="inlineStr">
        <is>
          <t>12 years</t>
        </is>
      </c>
      <c r="F17" s="4" t="inlineStr">
        <is>
          <t>12 year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panish Government Agencies | ICAR Vision Systems, S.L. | Other 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rrent loans payable</t>
        </is>
      </c>
      <c r="B20" s="4" t="inlineStr">
        <is>
          <t xml:space="preserve"> </t>
        </is>
      </c>
      <c r="C20" s="4" t="inlineStr">
        <is>
          <t xml:space="preserve"> </t>
        </is>
      </c>
      <c r="D20" s="4" t="inlineStr">
        <is>
          <t xml:space="preserve"> </t>
        </is>
      </c>
      <c r="E20" s="5" t="n">
        <v>300000</v>
      </c>
      <c r="F20" s="4" t="inlineStr">
        <is>
          <t xml:space="preserve"> </t>
        </is>
      </c>
      <c r="G20" s="4" t="inlineStr">
        <is>
          <t xml:space="preserve"> </t>
        </is>
      </c>
      <c r="H20" s="6" t="n">
        <v>200000</v>
      </c>
      <c r="I20" s="4" t="inlineStr">
        <is>
          <t xml:space="preserve"> </t>
        </is>
      </c>
      <c r="J20" s="4" t="inlineStr">
        <is>
          <t xml:space="preserve"> </t>
        </is>
      </c>
      <c r="K20" s="4" t="inlineStr">
        <is>
          <t xml:space="preserve"> </t>
        </is>
      </c>
    </row>
    <row r="21">
      <c r="A21" s="4" t="inlineStr">
        <is>
          <t>Spanish Government Agencies | ICAR Vision Systems, S.L. | Other Non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ncurrent loans payable</t>
        </is>
      </c>
      <c r="B23" s="4" t="inlineStr">
        <is>
          <t xml:space="preserve"> </t>
        </is>
      </c>
      <c r="C23" s="4" t="inlineStr">
        <is>
          <t xml:space="preserve"> </t>
        </is>
      </c>
      <c r="D23" s="4" t="inlineStr">
        <is>
          <t xml:space="preserve"> </t>
        </is>
      </c>
      <c r="E23" s="6" t="n">
        <v>2400000</v>
      </c>
      <c r="F23" s="4" t="inlineStr">
        <is>
          <t xml:space="preserve"> </t>
        </is>
      </c>
      <c r="G23" s="4" t="inlineStr">
        <is>
          <t xml:space="preserve"> </t>
        </is>
      </c>
      <c r="H23" s="6" t="n">
        <v>1100000</v>
      </c>
      <c r="I23" s="4" t="inlineStr">
        <is>
          <t xml:space="preserve"> </t>
        </is>
      </c>
      <c r="J23" s="4" t="inlineStr">
        <is>
          <t xml:space="preserve"> </t>
        </is>
      </c>
      <c r="K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used revolving line facility fee (as a percent)</t>
        </is>
      </c>
      <c r="B26" s="11" t="n">
        <v>0.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Debt | 2026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ssued</t>
        </is>
      </c>
      <c r="B29" s="4" t="inlineStr">
        <is>
          <t xml:space="preserve"> </t>
        </is>
      </c>
      <c r="C29" s="4" t="inlineStr">
        <is>
          <t xml:space="preserve"> </t>
        </is>
      </c>
      <c r="D29" s="4" t="inlineStr">
        <is>
          <t xml:space="preserve"> </t>
        </is>
      </c>
      <c r="E29" s="5" t="n">
        <v>155300000</v>
      </c>
      <c r="F29" s="4" t="inlineStr">
        <is>
          <t xml:space="preserve"> </t>
        </is>
      </c>
      <c r="G29" s="4" t="inlineStr">
        <is>
          <t xml:space="preserve"> </t>
        </is>
      </c>
      <c r="H29" s="4" t="inlineStr">
        <is>
          <t xml:space="preserve"> </t>
        </is>
      </c>
      <c r="I29" s="4" t="inlineStr">
        <is>
          <t xml:space="preserve"> </t>
        </is>
      </c>
      <c r="J29" s="5" t="n">
        <v>155300000</v>
      </c>
      <c r="K29" s="4" t="inlineStr">
        <is>
          <t xml:space="preserve"> </t>
        </is>
      </c>
    </row>
    <row r="30">
      <c r="A30" s="4" t="inlineStr">
        <is>
          <t>Debt interest rate (as a percent)</t>
        </is>
      </c>
      <c r="B30" s="4" t="inlineStr">
        <is>
          <t xml:space="preserve"> </t>
        </is>
      </c>
      <c r="C30" s="11" t="n">
        <v>0.0075</v>
      </c>
      <c r="D30" s="4" t="inlineStr">
        <is>
          <t xml:space="preserve"> </t>
        </is>
      </c>
      <c r="E30" s="11" t="n">
        <v>0.00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conversion ratio (per $1,000 principal amount)</t>
        </is>
      </c>
      <c r="B31" s="4" t="inlineStr">
        <is>
          <t xml:space="preserve"> </t>
        </is>
      </c>
      <c r="C31" s="12" t="n">
        <v>0.047973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conversion price (in dollars per share) | $ / shares</t>
        </is>
      </c>
      <c r="B32" s="4" t="inlineStr">
        <is>
          <t xml:space="preserve"> </t>
        </is>
      </c>
      <c r="C32" s="8" t="n">
        <v>20.8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price premium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3" t="n">
        <v>0.375</v>
      </c>
    </row>
    <row r="34">
      <c r="A34" s="4" t="inlineStr">
        <is>
          <t>Proceeds from debt offerings, net of discounts, commissions and expenses</t>
        </is>
      </c>
      <c r="B34" s="4" t="inlineStr">
        <is>
          <t xml:space="preserve"> </t>
        </is>
      </c>
      <c r="C34" s="5" t="n">
        <v>1497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ssuance costs</t>
        </is>
      </c>
      <c r="B35" s="4" t="inlineStr">
        <is>
          <t xml:space="preserve"> </t>
        </is>
      </c>
      <c r="C35" s="5" t="n">
        <v>5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maining unamortized debt discount</t>
        </is>
      </c>
      <c r="B36" s="4" t="inlineStr">
        <is>
          <t xml:space="preserve"> </t>
        </is>
      </c>
      <c r="C36" s="4" t="inlineStr">
        <is>
          <t xml:space="preserve"> </t>
        </is>
      </c>
      <c r="D36" s="4" t="inlineStr">
        <is>
          <t xml:space="preserve"> </t>
        </is>
      </c>
      <c r="E36" s="5" t="n">
        <v>11649000</v>
      </c>
      <c r="F36" s="4" t="inlineStr">
        <is>
          <t xml:space="preserve"> </t>
        </is>
      </c>
      <c r="G36" s="4" t="inlineStr">
        <is>
          <t xml:space="preserve"> </t>
        </is>
      </c>
      <c r="H36" s="6" t="n">
        <v>19734000</v>
      </c>
      <c r="I36" s="4" t="inlineStr">
        <is>
          <t xml:space="preserve"> </t>
        </is>
      </c>
      <c r="J36" s="4" t="inlineStr">
        <is>
          <t xml:space="preserve"> </t>
        </is>
      </c>
      <c r="K36" s="4" t="inlineStr">
        <is>
          <t xml:space="preserve"> </t>
        </is>
      </c>
    </row>
    <row r="37">
      <c r="A37" s="4" t="inlineStr">
        <is>
          <t>Outstanding borrowings</t>
        </is>
      </c>
      <c r="B37" s="4" t="inlineStr">
        <is>
          <t xml:space="preserve"> </t>
        </is>
      </c>
      <c r="C37" s="4" t="inlineStr">
        <is>
          <t xml:space="preserve"> </t>
        </is>
      </c>
      <c r="D37" s="4" t="inlineStr">
        <is>
          <t xml:space="preserve"> </t>
        </is>
      </c>
      <c r="E37" s="6" t="n">
        <v>143601000</v>
      </c>
      <c r="F37" s="4" t="inlineStr">
        <is>
          <t xml:space="preserve"> </t>
        </is>
      </c>
      <c r="G37" s="4" t="inlineStr">
        <is>
          <t xml:space="preserve"> </t>
        </is>
      </c>
      <c r="H37" s="5" t="n">
        <v>135516000</v>
      </c>
      <c r="I37" s="4" t="inlineStr">
        <is>
          <t xml:space="preserve"> </t>
        </is>
      </c>
      <c r="J37" s="4" t="inlineStr">
        <is>
          <t xml:space="preserve"> </t>
        </is>
      </c>
      <c r="K37" s="4" t="inlineStr">
        <is>
          <t xml:space="preserve"> </t>
        </is>
      </c>
    </row>
    <row r="38">
      <c r="A38" s="4" t="inlineStr">
        <is>
          <t>Convertible Debt | 2026 Notes | Interest Rate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ditional interest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025</v>
      </c>
      <c r="J40" s="4" t="inlineStr">
        <is>
          <t xml:space="preserve"> </t>
        </is>
      </c>
      <c r="K40" s="4" t="inlineStr">
        <is>
          <t xml:space="preserve"> </t>
        </is>
      </c>
    </row>
    <row r="41">
      <c r="A41" s="4" t="inlineStr">
        <is>
          <t>Interest rate threshold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90 days</t>
        </is>
      </c>
      <c r="J41" s="4" t="inlineStr">
        <is>
          <t xml:space="preserve"> </t>
        </is>
      </c>
      <c r="K41" s="4" t="inlineStr">
        <is>
          <t xml:space="preserve"> </t>
        </is>
      </c>
    </row>
    <row r="42">
      <c r="A42" s="4" t="inlineStr">
        <is>
          <t>Convertible Debt | 2026 Notes | Interest Rate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ditional interest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05</v>
      </c>
      <c r="J44" s="4" t="inlineStr">
        <is>
          <t xml:space="preserve"> </t>
        </is>
      </c>
      <c r="K44" s="4" t="inlineStr">
        <is>
          <t xml:space="preserve"> </t>
        </is>
      </c>
    </row>
    <row r="45">
      <c r="A45" s="4" t="inlineStr">
        <is>
          <t>Interest rate threshold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80 days</t>
        </is>
      </c>
      <c r="J45" s="4" t="inlineStr">
        <is>
          <t xml:space="preserve"> </t>
        </is>
      </c>
      <c r="K45" s="4" t="inlineStr">
        <is>
          <t xml:space="preserve"> </t>
        </is>
      </c>
    </row>
    <row r="46">
      <c r="A46" s="4" t="inlineStr">
        <is>
          <t>Convertible Debt | 2026 Notes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15.16</v>
      </c>
    </row>
    <row r="49">
      <c r="A49" s="4" t="inlineStr">
        <is>
          <t>Convertible Debt | 2026 Notes | During any Calendar Quarter Commencing after the Calendar Quarter Ending on June 30,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conversion price percentage</t>
        </is>
      </c>
      <c r="B51" s="4" t="inlineStr">
        <is>
          <t xml:space="preserve"> </t>
        </is>
      </c>
      <c r="C51" s="10" t="n">
        <v>1.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rading days in period | patent</t>
        </is>
      </c>
      <c r="B52" s="4" t="inlineStr">
        <is>
          <t xml:space="preserve"> </t>
        </is>
      </c>
      <c r="C52" s="6" t="n">
        <v>2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secutive trading days in period | patent</t>
        </is>
      </c>
      <c r="B53" s="4" t="inlineStr">
        <is>
          <t xml:space="preserve"> </t>
        </is>
      </c>
      <c r="C53" s="6" t="n">
        <v>3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tible Debt | 2026 Notes | Measurement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conversion price percentage</t>
        </is>
      </c>
      <c r="B56" s="4" t="inlineStr">
        <is>
          <t xml:space="preserve"> </t>
        </is>
      </c>
      <c r="C56" s="10" t="n">
        <v>0.9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secutive trading days in period | patent</t>
        </is>
      </c>
      <c r="B57" s="4" t="inlineStr">
        <is>
          <t xml:space="preserve"> </t>
        </is>
      </c>
      <c r="C57" s="6" t="n">
        <v>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tible Debt | 2026 Notes | Embedded Conversion Derivati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ayment costs related to hedge transactions</t>
        </is>
      </c>
      <c r="B60" s="4" t="inlineStr">
        <is>
          <t xml:space="preserve"> </t>
        </is>
      </c>
      <c r="C60" s="5" t="n">
        <v>93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mbedded derivative, fair value of embedded derivative liability</t>
        </is>
      </c>
      <c r="B61" s="4" t="inlineStr">
        <is>
          <t xml:space="preserve"> </t>
        </is>
      </c>
      <c r="C61" s="6" t="n">
        <v>332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alue of remaining embedded derivative allocated to host contract</t>
        </is>
      </c>
      <c r="B62" s="4" t="inlineStr">
        <is>
          <t xml:space="preserve"> </t>
        </is>
      </c>
      <c r="C62" s="5" t="n">
        <v>116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rivative interest rate</t>
        </is>
      </c>
      <c r="B63" s="4" t="inlineStr">
        <is>
          <t xml:space="preserve"> </t>
        </is>
      </c>
      <c r="C63" s="11" t="n">
        <v>0.06710000000000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maining unamortized debt discount</t>
        </is>
      </c>
      <c r="B64" s="4" t="inlineStr">
        <is>
          <t xml:space="preserve"> </t>
        </is>
      </c>
      <c r="C64" s="4" t="inlineStr">
        <is>
          <t xml:space="preserve"> </t>
        </is>
      </c>
      <c r="D64" s="4" t="inlineStr">
        <is>
          <t xml:space="preserve"> </t>
        </is>
      </c>
      <c r="E64" s="5" t="n">
        <v>116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maining debt discount amortization period</t>
        </is>
      </c>
      <c r="B65" s="4" t="inlineStr">
        <is>
          <t xml:space="preserve"> </t>
        </is>
      </c>
      <c r="C65" s="4" t="inlineStr">
        <is>
          <t xml:space="preserve"> </t>
        </is>
      </c>
      <c r="D65" s="4" t="inlineStr">
        <is>
          <t xml:space="preserve"> </t>
        </is>
      </c>
      <c r="E65" s="4" t="inlineStr">
        <is>
          <t>1 year 3 months 18 day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tible Debt | Additional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ption period to purchase additional notes</t>
        </is>
      </c>
      <c r="B68" s="4" t="inlineStr">
        <is>
          <t xml:space="preserve"> </t>
        </is>
      </c>
      <c r="C68" s="4" t="inlineStr">
        <is>
          <t>13 day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dditional aggregate principal amount purchased</t>
        </is>
      </c>
      <c r="B69" s="4" t="inlineStr">
        <is>
          <t xml:space="preserve"> </t>
        </is>
      </c>
      <c r="C69" s="5" t="n">
        <v>203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tible Debt | Notes Hed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conversion price (in dollars per share) | $ / shares</t>
        </is>
      </c>
      <c r="B72" s="4" t="inlineStr">
        <is>
          <t xml:space="preserve"> </t>
        </is>
      </c>
      <c r="C72" s="8" t="n">
        <v>20.8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version price premium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3" t="n">
        <v>0.75</v>
      </c>
    </row>
    <row r="74">
      <c r="A74" s="4" t="inlineStr">
        <is>
          <t>Number of shares that can initially be converted into common stock | patent</t>
        </is>
      </c>
      <c r="B74" s="4" t="inlineStr">
        <is>
          <t xml:space="preserve"> </t>
        </is>
      </c>
      <c r="C74" s="6" t="n">
        <v>74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rike price of warrants (in dollar per share) | $ / shares</t>
        </is>
      </c>
      <c r="B75" s="4" t="inlineStr">
        <is>
          <t xml:space="preserve"> </t>
        </is>
      </c>
      <c r="C75" s="8" t="n">
        <v>26.5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nior notes hedge balance</t>
        </is>
      </c>
      <c r="B76" s="4" t="inlineStr">
        <is>
          <t xml:space="preserve"> </t>
        </is>
      </c>
      <c r="C76" s="5" t="n">
        <v>332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s purchased under the notes hedge (in shares) | shares</t>
        </is>
      </c>
      <c r="B77" s="4" t="inlineStr">
        <is>
          <t xml:space="preserve"> </t>
        </is>
      </c>
      <c r="C77" s="4" t="inlineStr">
        <is>
          <t xml:space="preserve"> </t>
        </is>
      </c>
      <c r="D77" s="4" t="inlineStr">
        <is>
          <t xml:space="preserve"> </t>
        </is>
      </c>
      <c r="E77" s="6"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rease in additional paid-in-capital for sale or warrants</t>
        </is>
      </c>
      <c r="B78" s="4" t="inlineStr">
        <is>
          <t xml:space="preserve"> </t>
        </is>
      </c>
      <c r="C78" s="4" t="inlineStr">
        <is>
          <t xml:space="preserve"> </t>
        </is>
      </c>
      <c r="D78" s="5" t="n">
        <v>239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arrants exercised (in shares) | shares</t>
        </is>
      </c>
      <c r="B79" s="4" t="inlineStr">
        <is>
          <t xml:space="preserve"> </t>
        </is>
      </c>
      <c r="C79" s="4" t="inlineStr">
        <is>
          <t xml:space="preserve"> </t>
        </is>
      </c>
      <c r="D79" s="4" t="inlineStr">
        <is>
          <t xml:space="preserve"> </t>
        </is>
      </c>
      <c r="E79" s="6" t="n">
        <v>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s outstanding (in shares) | shares</t>
        </is>
      </c>
      <c r="B80" s="4" t="inlineStr">
        <is>
          <t xml:space="preserve"> </t>
        </is>
      </c>
      <c r="C80" s="4" t="inlineStr">
        <is>
          <t xml:space="preserve"> </t>
        </is>
      </c>
      <c r="D80" s="4" t="inlineStr">
        <is>
          <t xml:space="preserve"> </t>
        </is>
      </c>
      <c r="E80" s="6" t="n">
        <v>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vertible Debt | Notes Hedge | Observation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nsecutive trading days in period | patent</t>
        </is>
      </c>
      <c r="B83" s="4" t="inlineStr">
        <is>
          <t xml:space="preserve"> </t>
        </is>
      </c>
      <c r="C83" s="6" t="n">
        <v>8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remental dilution of earnings per share of warrants (in shares) | shares</t>
        </is>
      </c>
      <c r="B84" s="4" t="inlineStr">
        <is>
          <t xml:space="preserve"> </t>
        </is>
      </c>
      <c r="C84" s="4" t="inlineStr">
        <is>
          <t xml:space="preserve"> </t>
        </is>
      </c>
      <c r="D84" s="4" t="inlineStr">
        <is>
          <t xml:space="preserve"> </t>
        </is>
      </c>
      <c r="E84" s="6" t="n">
        <v>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ine of Credit | Revolving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ssuance costs</t>
        </is>
      </c>
      <c r="B87" s="5" t="n">
        <v>3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aximum borrowing capacity</t>
        </is>
      </c>
      <c r="B88" s="6" t="n">
        <v>35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dditional value, line of credit facility, maximum borrowing capacity</t>
        </is>
      </c>
      <c r="B89" s="6" t="n">
        <v>15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mmitment fees</t>
        </is>
      </c>
      <c r="B90" s="6" t="n">
        <v>875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debtedness amount</t>
        </is>
      </c>
      <c r="B91" s="5" t="n">
        <v>5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Maximum net leverage ratio</t>
        </is>
      </c>
      <c r="B92" s="4" t="inlineStr">
        <is>
          <t xml:space="preserve"> </t>
        </is>
      </c>
      <c r="C92" s="4" t="inlineStr">
        <is>
          <t xml:space="preserve"> </t>
        </is>
      </c>
      <c r="D92" s="4" t="inlineStr">
        <is>
          <t xml:space="preserve"> </t>
        </is>
      </c>
      <c r="E92" s="10" t="n">
        <v>2.2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Maximum net leverage ratio if engaged in a share purchase program</t>
        </is>
      </c>
      <c r="B93" s="4" t="inlineStr">
        <is>
          <t xml:space="preserve"> </t>
        </is>
      </c>
      <c r="C93" s="4" t="inlineStr">
        <is>
          <t xml:space="preserve"> </t>
        </is>
      </c>
      <c r="D93" s="4" t="inlineStr">
        <is>
          <t xml:space="preserve"> </t>
        </is>
      </c>
      <c r="E93" s="6" t="n">
        <v>2</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et leverage ratio</t>
        </is>
      </c>
      <c r="B94" s="4" t="inlineStr">
        <is>
          <t xml:space="preserve"> </t>
        </is>
      </c>
      <c r="C94" s="4" t="inlineStr">
        <is>
          <t xml:space="preserve"> </t>
        </is>
      </c>
      <c r="D94" s="4" t="inlineStr">
        <is>
          <t xml:space="preserve"> </t>
        </is>
      </c>
      <c r="E94" s="10" t="n">
        <v>1.8</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Outstanding borrowings</t>
        </is>
      </c>
      <c r="B95" s="4" t="inlineStr">
        <is>
          <t xml:space="preserve"> </t>
        </is>
      </c>
      <c r="C95" s="4" t="inlineStr">
        <is>
          <t xml:space="preserve"> </t>
        </is>
      </c>
      <c r="D95" s="4" t="inlineStr">
        <is>
          <t xml:space="preserve"> </t>
        </is>
      </c>
      <c r="E95" s="5" t="n">
        <v>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Foreign Letter Of Credit | Revolving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ash deposit, percentage</t>
        </is>
      </c>
      <c r="B98" s="9" t="n">
        <v>1.1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Costs Recognized on 2026 Notes (Details) - USD ($) $ in Thousands</t>
        </is>
      </c>
      <c r="B1" s="2" t="inlineStr">
        <is>
          <t>12 Months Ended</t>
        </is>
      </c>
    </row>
    <row r="2">
      <c r="B2" s="2" t="inlineStr">
        <is>
          <t>Sep. 30, 2024</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Total interest expense recognized</t>
        </is>
      </c>
      <c r="B4" s="5" t="n">
        <v>9259</v>
      </c>
      <c r="C4" s="5" t="n">
        <v>9063</v>
      </c>
      <c r="D4" s="5" t="n">
        <v>8232</v>
      </c>
    </row>
    <row r="5">
      <c r="A5" s="4" t="inlineStr">
        <is>
          <t>Convertible Debt | 2026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1174</v>
      </c>
      <c r="C7" s="6" t="n">
        <v>1615</v>
      </c>
      <c r="D7" s="6" t="n">
        <v>1179</v>
      </c>
    </row>
    <row r="8">
      <c r="A8" s="4" t="inlineStr">
        <is>
          <t>Amortization of debt discount and issuance costs</t>
        </is>
      </c>
      <c r="B8" s="6" t="n">
        <v>8085</v>
      </c>
      <c r="C8" s="6" t="n">
        <v>7546</v>
      </c>
      <c r="D8" s="6" t="n">
        <v>7053</v>
      </c>
    </row>
    <row r="9">
      <c r="A9" s="4" t="inlineStr">
        <is>
          <t>Total interest expense recognized</t>
        </is>
      </c>
      <c r="B9" s="5" t="n">
        <v>9259</v>
      </c>
      <c r="C9" s="5" t="n">
        <v>9161</v>
      </c>
      <c r="D9" s="5" t="n">
        <v>82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Maturities of Principal Amounts of Our Other Borrowings (Details) $ in Thousands</t>
        </is>
      </c>
      <c r="B1" s="2" t="inlineStr">
        <is>
          <t>Sep. 30, 2024 USD ($)</t>
        </is>
      </c>
    </row>
    <row r="2">
      <c r="A2" s="3" t="inlineStr">
        <is>
          <t>Debt Disclosure [Abstract]</t>
        </is>
      </c>
      <c r="B2" s="4" t="inlineStr">
        <is>
          <t xml:space="preserve"> </t>
        </is>
      </c>
    </row>
    <row r="3">
      <c r="A3" s="4" t="inlineStr">
        <is>
          <t>2025</t>
        </is>
      </c>
      <c r="B3" s="5" t="n">
        <v>279</v>
      </c>
    </row>
    <row r="4">
      <c r="A4" s="4" t="inlineStr">
        <is>
          <t>2026</t>
        </is>
      </c>
      <c r="B4" s="6" t="n">
        <v>266</v>
      </c>
    </row>
    <row r="5">
      <c r="A5" s="4" t="inlineStr">
        <is>
          <t>2027</t>
        </is>
      </c>
      <c r="B5" s="6" t="n">
        <v>385</v>
      </c>
    </row>
    <row r="6">
      <c r="A6" s="4" t="inlineStr">
        <is>
          <t>2028</t>
        </is>
      </c>
      <c r="B6" s="6" t="n">
        <v>525</v>
      </c>
    </row>
    <row r="7">
      <c r="A7" s="4" t="inlineStr">
        <is>
          <t>2029</t>
        </is>
      </c>
      <c r="B7" s="6" t="n">
        <v>356</v>
      </c>
    </row>
    <row r="8">
      <c r="A8" s="4" t="inlineStr">
        <is>
          <t>Thereafter</t>
        </is>
      </c>
      <c r="B8" s="6" t="n">
        <v>886</v>
      </c>
    </row>
    <row r="9">
      <c r="A9" s="4" t="inlineStr">
        <is>
          <t>Carrying amount</t>
        </is>
      </c>
      <c r="B9" s="5" t="n">
        <v>26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2" customWidth="1" min="11" max="11"/>
  </cols>
  <sheetData>
    <row r="1">
      <c r="A1" s="1" t="inlineStr">
        <is>
          <t>COMMITMENTS AND CONTINGENCIES (Details) $ in Thousands</t>
        </is>
      </c>
      <c r="H1" s="2" t="inlineStr">
        <is>
          <t>12 Months Ended</t>
        </is>
      </c>
    </row>
    <row r="2">
      <c r="B2" s="2" t="inlineStr">
        <is>
          <t>Sep. 02, 2022 EUR (€)</t>
        </is>
      </c>
      <c r="C2" s="2" t="inlineStr">
        <is>
          <t>Jun. 07, 2022 EUR (€)</t>
        </is>
      </c>
      <c r="D2" s="2" t="inlineStr">
        <is>
          <t>Jun. 02, 2022 USD ($)</t>
        </is>
      </c>
      <c r="E2" s="2" t="inlineStr">
        <is>
          <t>Dec. 13, 2021 USD ($)</t>
        </is>
      </c>
      <c r="F2" s="2" t="inlineStr">
        <is>
          <t>Dec. 18, 2020 patent</t>
        </is>
      </c>
      <c r="G2" s="2" t="inlineStr">
        <is>
          <t>Jul. 31, 2019 patent</t>
        </is>
      </c>
      <c r="H2" s="2" t="inlineStr">
        <is>
          <t>Sep. 30, 2024 USD ($)</t>
        </is>
      </c>
      <c r="I2" s="2" t="inlineStr">
        <is>
          <t>Sep. 30, 2023 USD ($)</t>
        </is>
      </c>
      <c r="J2" s="2" t="inlineStr">
        <is>
          <t>Sep. 30, 2022 USD ($)</t>
        </is>
      </c>
      <c r="K2" s="2" t="inlineStr">
        <is>
          <t>Jun. 19, 2020 USD ($)</t>
        </is>
      </c>
    </row>
    <row r="3">
      <c r="A3" s="3" t="inlineStr">
        <is>
          <t>Employee 401(k)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any contribution, percent of designated deferral of eligible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5</v>
      </c>
      <c r="I4" s="4" t="inlineStr">
        <is>
          <t xml:space="preserve"> </t>
        </is>
      </c>
      <c r="J4" s="4" t="inlineStr">
        <is>
          <t xml:space="preserve"> </t>
        </is>
      </c>
      <c r="K4" s="4" t="inlineStr">
        <is>
          <t xml:space="preserve"> </t>
        </is>
      </c>
    </row>
    <row r="5">
      <c r="A5" s="4" t="inlineStr">
        <is>
          <t>Company contribution, percent of employee compensation eligible for company mat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6</v>
      </c>
      <c r="I5" s="4" t="inlineStr">
        <is>
          <t xml:space="preserve"> </t>
        </is>
      </c>
      <c r="J5" s="4" t="inlineStr">
        <is>
          <t xml:space="preserve"> </t>
        </is>
      </c>
      <c r="K5" s="4" t="inlineStr">
        <is>
          <t xml:space="preserve"> </t>
        </is>
      </c>
    </row>
    <row r="6">
      <c r="A6" s="4" t="inlineStr">
        <is>
          <t>Employer contribution related to 401(k)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00</v>
      </c>
      <c r="I6" s="5" t="n">
        <v>500</v>
      </c>
      <c r="J6" s="5" t="n">
        <v>700</v>
      </c>
      <c r="K6" s="4" t="inlineStr">
        <is>
          <t xml:space="preserve"> </t>
        </is>
      </c>
    </row>
    <row r="7">
      <c r="A7" s="4" t="inlineStr">
        <is>
          <t>Maplebear, Inc (dba Instacart) | Subscription To Mobile Verify Advance Serv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commitment, annual amount commit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00</v>
      </c>
    </row>
    <row r="10">
      <c r="A10" s="4" t="inlineStr">
        <is>
          <t>Pending Litigation | UrbanFT,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patents allegedly infringed | patent</t>
        </is>
      </c>
      <c r="B12" s="4" t="inlineStr">
        <is>
          <t xml:space="preserve"> </t>
        </is>
      </c>
      <c r="C12" s="4" t="inlineStr">
        <is>
          <t xml:space="preserve"> </t>
        </is>
      </c>
      <c r="D12" s="4" t="inlineStr">
        <is>
          <t xml:space="preserve"> </t>
        </is>
      </c>
      <c r="E12" s="4" t="inlineStr">
        <is>
          <t xml:space="preserve"> </t>
        </is>
      </c>
      <c r="F12" s="6" t="n">
        <v>2</v>
      </c>
      <c r="G12" s="6" t="n">
        <v>5</v>
      </c>
      <c r="H12" s="4" t="inlineStr">
        <is>
          <t xml:space="preserve"> </t>
        </is>
      </c>
      <c r="I12" s="4" t="inlineStr">
        <is>
          <t xml:space="preserve"> </t>
        </is>
      </c>
      <c r="J12" s="4" t="inlineStr">
        <is>
          <t xml:space="preserve"> </t>
        </is>
      </c>
      <c r="K12" s="4" t="inlineStr">
        <is>
          <t xml:space="preserve"> </t>
        </is>
      </c>
    </row>
    <row r="13">
      <c r="A13" s="4" t="inlineStr">
        <is>
          <t>Number of patents invalid | patent</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patents not infringed | patent</t>
        </is>
      </c>
      <c r="B14" s="4" t="inlineStr">
        <is>
          <t xml:space="preserve"> </t>
        </is>
      </c>
      <c r="C14" s="4" t="inlineStr">
        <is>
          <t xml:space="preserve"> </t>
        </is>
      </c>
      <c r="D14" s="4" t="inlineStr">
        <is>
          <t xml:space="preserve"> </t>
        </is>
      </c>
      <c r="E14" s="4" t="inlineStr">
        <is>
          <t xml:space="preserve"> </t>
        </is>
      </c>
      <c r="F14" s="6" t="n">
        <v>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lobal Equity &amp; Corporate Consulting, S.L. | ICAR Vision Systems, S.L.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i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amages awarded</t>
        </is>
      </c>
      <c r="B17" s="4" t="inlineStr">
        <is>
          <t xml:space="preserve"> </t>
        </is>
      </c>
      <c r="C17" s="14" t="n">
        <v>800000</v>
      </c>
      <c r="D17" s="4" t="inlineStr">
        <is>
          <t xml:space="preserve"> </t>
        </is>
      </c>
      <c r="E17" s="4" t="inlineStr">
        <is>
          <t xml:space="preserve"> </t>
        </is>
      </c>
      <c r="F17" s="4" t="inlineStr">
        <is>
          <t xml:space="preserve"> </t>
        </is>
      </c>
      <c r="G17" s="4" t="inlineStr">
        <is>
          <t xml:space="preserve"> </t>
        </is>
      </c>
      <c r="H17" s="5" t="n">
        <v>800</v>
      </c>
      <c r="I17" s="4" t="inlineStr">
        <is>
          <t xml:space="preserve"> </t>
        </is>
      </c>
      <c r="J17" s="4" t="inlineStr">
        <is>
          <t xml:space="preserve"> </t>
        </is>
      </c>
      <c r="K17" s="4" t="inlineStr">
        <is>
          <t xml:space="preserve"> </t>
        </is>
      </c>
    </row>
    <row r="18">
      <c r="A18" s="4" t="inlineStr">
        <is>
          <t>Global Equity &amp; Corporate Consulting, S.L.- Breach of Services Agreement | ICAR Vision Systems, S.L.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i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ttlement interest (as a percent)</t>
        </is>
      </c>
      <c r="B20" s="9" t="n">
        <v>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tigation settlement interest | €</t>
        </is>
      </c>
      <c r="B21" s="14" t="n">
        <v>1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ims against the escrow funds | €</t>
        </is>
      </c>
      <c r="B22" s="6" t="n">
        <v>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crow deposit | €</t>
        </is>
      </c>
      <c r="B23" s="6" t="n">
        <v>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rued interest | €</t>
        </is>
      </c>
      <c r="B24" s="6" t="n">
        <v>164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tigation expense | €</t>
        </is>
      </c>
      <c r="B25" s="14" t="n">
        <v>109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rbanFT, Inc. | Settled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i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 awarded to the Company</t>
        </is>
      </c>
      <c r="B28" s="4" t="inlineStr">
        <is>
          <t xml:space="preserve"> </t>
        </is>
      </c>
      <c r="C28" s="4" t="inlineStr">
        <is>
          <t xml:space="preserve"> </t>
        </is>
      </c>
      <c r="D28" s="5" t="n">
        <v>23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rbanFT, Inc. | Settled Litigation | Compensatory Dama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i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awarded to the Company</t>
        </is>
      </c>
      <c r="B31" s="4" t="inlineStr">
        <is>
          <t xml:space="preserve"> </t>
        </is>
      </c>
      <c r="C31" s="4" t="inlineStr">
        <is>
          <t xml:space="preserve"> </t>
        </is>
      </c>
      <c r="D31" s="6" t="n">
        <v>17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rbanFT, Inc. | Settled Litigation | Costs of Judgement Awar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awarded to the Company</t>
        </is>
      </c>
      <c r="B34" s="4" t="inlineStr">
        <is>
          <t xml:space="preserve"> </t>
        </is>
      </c>
      <c r="C34" s="4" t="inlineStr">
        <is>
          <t xml:space="preserve"> </t>
        </is>
      </c>
      <c r="D34" s="6" t="n">
        <v>26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rbanFT, Inc. | Settled Litigation | Attorneys'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unt awarded to the Company</t>
        </is>
      </c>
      <c r="B37" s="4" t="inlineStr">
        <is>
          <t xml:space="preserve"> </t>
        </is>
      </c>
      <c r="C37" s="4" t="inlineStr">
        <is>
          <t xml:space="preserve"> </t>
        </is>
      </c>
      <c r="D37" s="5" t="n">
        <v>6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plebear, Inc (dba Instacart) | Pending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i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 claimed during court proceedings</t>
        </is>
      </c>
      <c r="B40" s="4" t="inlineStr">
        <is>
          <t xml:space="preserve"> </t>
        </is>
      </c>
      <c r="C40" s="4" t="inlineStr">
        <is>
          <t xml:space="preserve"> </t>
        </is>
      </c>
      <c r="D40" s="4" t="inlineStr">
        <is>
          <t xml:space="preserve"> </t>
        </is>
      </c>
      <c r="E40" s="5" t="n">
        <v>2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A1:A2"/>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784</v>
      </c>
      <c r="C4" s="5" t="n">
        <v>2025</v>
      </c>
      <c r="D4" s="5" t="n">
        <v>1881</v>
      </c>
    </row>
    <row r="5">
      <c r="A5" s="4" t="inlineStr">
        <is>
          <t>Variable lease cost</t>
        </is>
      </c>
      <c r="B5" s="6" t="n">
        <v>633</v>
      </c>
      <c r="C5" s="6" t="n">
        <v>319</v>
      </c>
      <c r="D5" s="6" t="n">
        <v>385</v>
      </c>
    </row>
    <row r="6">
      <c r="A6" s="4" t="inlineStr">
        <is>
          <t>Total lease cost</t>
        </is>
      </c>
      <c r="B6" s="5" t="n">
        <v>2417</v>
      </c>
      <c r="C6" s="5" t="n">
        <v>2344</v>
      </c>
      <c r="D6" s="5" t="n">
        <v>226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Right of use assets acquired under new operating leases</t>
        </is>
      </c>
      <c r="B4" s="5" t="n">
        <v>1947</v>
      </c>
      <c r="C4" s="5" t="n">
        <v>0</v>
      </c>
      <c r="D4" s="5" t="n">
        <v>0</v>
      </c>
    </row>
    <row r="5">
      <c r="A5" s="4" t="inlineStr">
        <is>
          <t>Cash paid for amounts included in the measurement of lease liabilities</t>
        </is>
      </c>
      <c r="B5" s="5" t="n">
        <v>1960</v>
      </c>
      <c r="C5" s="5" t="n">
        <v>2368</v>
      </c>
      <c r="D5" s="5" t="n">
        <v>21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S - Schedule of Leases Statement of Financial Position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average remaining lease term (years) - operating leases</t>
        </is>
      </c>
      <c r="B3" s="4" t="inlineStr">
        <is>
          <t>5 years 3 months 18 days</t>
        </is>
      </c>
      <c r="C3" s="4" t="inlineStr">
        <is>
          <t>4 years 3 months 18 days</t>
        </is>
      </c>
    </row>
    <row r="4">
      <c r="A4" s="4" t="inlineStr">
        <is>
          <t>Weighted-average discount rate - operating leases</t>
        </is>
      </c>
      <c r="B4" s="11" t="n">
        <v>0.036</v>
      </c>
      <c r="C4" s="11" t="n">
        <v>0.0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ities (Details) $ in Thousands</t>
        </is>
      </c>
      <c r="B1" s="2" t="inlineStr">
        <is>
          <t>Sep. 30, 2024 USD ($)</t>
        </is>
      </c>
    </row>
    <row r="2">
      <c r="A2" s="3" t="inlineStr">
        <is>
          <t>Leases [Abstract]</t>
        </is>
      </c>
      <c r="B2" s="4" t="inlineStr">
        <is>
          <t xml:space="preserve"> </t>
        </is>
      </c>
    </row>
    <row r="3">
      <c r="A3" s="4" t="inlineStr">
        <is>
          <t>2025</t>
        </is>
      </c>
      <c r="B3" s="5" t="n">
        <v>1008</v>
      </c>
    </row>
    <row r="4">
      <c r="A4" s="4" t="inlineStr">
        <is>
          <t>2026</t>
        </is>
      </c>
      <c r="B4" s="6" t="n">
        <v>1191</v>
      </c>
    </row>
    <row r="5">
      <c r="A5" s="4" t="inlineStr">
        <is>
          <t>2027</t>
        </is>
      </c>
      <c r="B5" s="6" t="n">
        <v>1141</v>
      </c>
    </row>
    <row r="6">
      <c r="A6" s="4" t="inlineStr">
        <is>
          <t>2028</t>
        </is>
      </c>
      <c r="B6" s="6" t="n">
        <v>840</v>
      </c>
    </row>
    <row r="7">
      <c r="A7" s="4" t="inlineStr">
        <is>
          <t>2029</t>
        </is>
      </c>
      <c r="B7" s="6" t="n">
        <v>664</v>
      </c>
    </row>
    <row r="8">
      <c r="A8" s="4" t="inlineStr">
        <is>
          <t>Thereafter</t>
        </is>
      </c>
      <c r="B8" s="6" t="n">
        <v>843</v>
      </c>
    </row>
    <row r="9">
      <c r="A9" s="4" t="inlineStr">
        <is>
          <t>Total lease payments</t>
        </is>
      </c>
      <c r="B9" s="6" t="n">
        <v>5687</v>
      </c>
    </row>
    <row r="10">
      <c r="A10" s="4" t="inlineStr">
        <is>
          <t>Less: amount representing interest</t>
        </is>
      </c>
      <c r="B10" s="6" t="n">
        <v>-652</v>
      </c>
    </row>
    <row r="11">
      <c r="A11" s="4" t="inlineStr">
        <is>
          <t>Present value of future lease payments</t>
        </is>
      </c>
      <c r="B11" s="5" t="n">
        <v>50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Sep. 30, 2024</t>
        </is>
      </c>
      <c r="D2" s="2" t="inlineStr">
        <is>
          <t>Sep. 30, 2023</t>
        </is>
      </c>
      <c r="E2" s="2" t="inlineStr">
        <is>
          <t>Sep. 30, 2022</t>
        </is>
      </c>
    </row>
    <row r="3">
      <c r="A3" s="3" t="inlineStr">
        <is>
          <t>Operating activities:</t>
        </is>
      </c>
      <c r="C3" s="4" t="inlineStr">
        <is>
          <t xml:space="preserve"> </t>
        </is>
      </c>
      <c r="D3" s="4" t="inlineStr">
        <is>
          <t xml:space="preserve"> </t>
        </is>
      </c>
      <c r="E3" s="4" t="inlineStr">
        <is>
          <t xml:space="preserve"> </t>
        </is>
      </c>
    </row>
    <row r="4">
      <c r="A4" s="4" t="inlineStr">
        <is>
          <t>Net income (loss)</t>
        </is>
      </c>
      <c r="C4" s="5" t="n">
        <v>3278</v>
      </c>
      <c r="D4" s="5" t="n">
        <v>8027</v>
      </c>
      <c r="E4" s="5" t="n">
        <v>3694</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Stock-based compensation expense</t>
        </is>
      </c>
      <c r="C6" s="6" t="n">
        <v>12624</v>
      </c>
      <c r="D6" s="6" t="n">
        <v>10463</v>
      </c>
      <c r="E6" s="6" t="n">
        <v>13346</v>
      </c>
    </row>
    <row r="7">
      <c r="A7" s="4" t="inlineStr">
        <is>
          <t>Amortization of intangible assets</t>
        </is>
      </c>
      <c r="C7" s="6" t="n">
        <v>15156</v>
      </c>
      <c r="D7" s="6" t="n">
        <v>16992</v>
      </c>
      <c r="E7" s="6" t="n">
        <v>13547</v>
      </c>
    </row>
    <row r="8">
      <c r="A8" s="4" t="inlineStr">
        <is>
          <t>Amortization of costs capitalized to obtain revenue contracts</t>
        </is>
      </c>
      <c r="B8" s="4" t="inlineStr">
        <is>
          <t>[1]</t>
        </is>
      </c>
      <c r="C8" s="6" t="n">
        <v>1662</v>
      </c>
      <c r="D8" s="6" t="n">
        <v>1514</v>
      </c>
      <c r="E8" s="6" t="n">
        <v>1306</v>
      </c>
    </row>
    <row r="9">
      <c r="A9" s="4" t="inlineStr">
        <is>
          <t>Depreciation and amortization</t>
        </is>
      </c>
      <c r="C9" s="6" t="n">
        <v>1755</v>
      </c>
      <c r="D9" s="6" t="n">
        <v>1727</v>
      </c>
      <c r="E9" s="6" t="n">
        <v>1401</v>
      </c>
    </row>
    <row r="10">
      <c r="A10" s="4" t="inlineStr">
        <is>
          <t>Bad debt expense</t>
        </is>
      </c>
      <c r="B10" s="4" t="inlineStr">
        <is>
          <t>[1]</t>
        </is>
      </c>
      <c r="C10" s="6" t="n">
        <v>647</v>
      </c>
      <c r="D10" s="6" t="n">
        <v>737</v>
      </c>
      <c r="E10" s="6" t="n">
        <v>469</v>
      </c>
    </row>
    <row r="11">
      <c r="A11" s="4" t="inlineStr">
        <is>
          <t>Amortization of investment premiums &amp; other</t>
        </is>
      </c>
      <c r="C11" s="6" t="n">
        <v>-2624</v>
      </c>
      <c r="D11" s="6" t="n">
        <v>-722</v>
      </c>
      <c r="E11" s="6" t="n">
        <v>1684</v>
      </c>
    </row>
    <row r="12">
      <c r="A12" s="4" t="inlineStr">
        <is>
          <t>Accretion and amortization on debt securities</t>
        </is>
      </c>
      <c r="C12" s="6" t="n">
        <v>8085</v>
      </c>
      <c r="D12" s="6" t="n">
        <v>7546</v>
      </c>
      <c r="E12" s="6" t="n">
        <v>7053</v>
      </c>
    </row>
    <row r="13">
      <c r="A13" s="4" t="inlineStr">
        <is>
          <t>Net changes in estimated fair value of acquisition-related contingent consideration</t>
        </is>
      </c>
      <c r="C13" s="6" t="n">
        <v>136</v>
      </c>
      <c r="D13" s="6" t="n">
        <v>2056</v>
      </c>
      <c r="E13" s="6" t="n">
        <v>-1358</v>
      </c>
    </row>
    <row r="14">
      <c r="A14" s="4" t="inlineStr">
        <is>
          <t>Deferred taxes</t>
        </is>
      </c>
      <c r="C14" s="6" t="n">
        <v>-10434</v>
      </c>
      <c r="D14" s="6" t="n">
        <v>-5496</v>
      </c>
      <c r="E14" s="6" t="n">
        <v>-8988</v>
      </c>
    </row>
    <row r="15">
      <c r="A15" s="3" t="inlineStr">
        <is>
          <t>Changes in assets and liabilities, net of acquisitions:</t>
        </is>
      </c>
      <c r="C15" s="4" t="inlineStr">
        <is>
          <t xml:space="preserve"> </t>
        </is>
      </c>
      <c r="D15" s="4" t="inlineStr">
        <is>
          <t xml:space="preserve"> </t>
        </is>
      </c>
      <c r="E15" s="4" t="inlineStr">
        <is>
          <t xml:space="preserve"> </t>
        </is>
      </c>
    </row>
    <row r="16">
      <c r="A16" s="4" t="inlineStr">
        <is>
          <t>Accounts receivable</t>
        </is>
      </c>
      <c r="B16" s="4" t="inlineStr">
        <is>
          <t>[1]</t>
        </is>
      </c>
      <c r="C16" s="6" t="n">
        <v>489</v>
      </c>
      <c r="D16" s="6" t="n">
        <v>3579</v>
      </c>
      <c r="E16" s="6" t="n">
        <v>-19473</v>
      </c>
    </row>
    <row r="17">
      <c r="A17" s="4" t="inlineStr">
        <is>
          <t>Contract assets</t>
        </is>
      </c>
      <c r="C17" s="6" t="n">
        <v>4600</v>
      </c>
      <c r="D17" s="6" t="n">
        <v>-12471</v>
      </c>
      <c r="E17" s="6" t="n">
        <v>-3095</v>
      </c>
    </row>
    <row r="18">
      <c r="A18" s="4" t="inlineStr">
        <is>
          <t>Other assets</t>
        </is>
      </c>
      <c r="B18" s="4" t="inlineStr">
        <is>
          <t>[1]</t>
        </is>
      </c>
      <c r="C18" s="6" t="n">
        <v>-1534</v>
      </c>
      <c r="D18" s="6" t="n">
        <v>-2638</v>
      </c>
      <c r="E18" s="6" t="n">
        <v>-889</v>
      </c>
    </row>
    <row r="19">
      <c r="A19" s="4" t="inlineStr">
        <is>
          <t>Accounts payable</t>
        </is>
      </c>
      <c r="C19" s="6" t="n">
        <v>-450</v>
      </c>
      <c r="D19" s="6" t="n">
        <v>2535</v>
      </c>
      <c r="E19" s="6" t="n">
        <v>2183</v>
      </c>
    </row>
    <row r="20">
      <c r="A20" s="4" t="inlineStr">
        <is>
          <t>Accrued payroll and related taxes</t>
        </is>
      </c>
      <c r="C20" s="6" t="n">
        <v>240</v>
      </c>
      <c r="D20" s="6" t="n">
        <v>18</v>
      </c>
      <c r="E20" s="6" t="n">
        <v>-2195</v>
      </c>
    </row>
    <row r="21">
      <c r="A21" s="4" t="inlineStr">
        <is>
          <t>Income taxes payable</t>
        </is>
      </c>
      <c r="C21" s="6" t="n">
        <v>-4560</v>
      </c>
      <c r="D21" s="6" t="n">
        <v>5577</v>
      </c>
      <c r="E21" s="6" t="n">
        <v>422</v>
      </c>
    </row>
    <row r="22">
      <c r="A22" s="4" t="inlineStr">
        <is>
          <t>Deferred revenue</t>
        </is>
      </c>
      <c r="C22" s="6" t="n">
        <v>3221</v>
      </c>
      <c r="D22" s="6" t="n">
        <v>-5217</v>
      </c>
      <c r="E22" s="6" t="n">
        <v>9950</v>
      </c>
    </row>
    <row r="23">
      <c r="A23" s="4" t="inlineStr">
        <is>
          <t>Restructuring accrual</t>
        </is>
      </c>
      <c r="C23" s="6" t="n">
        <v>0</v>
      </c>
      <c r="D23" s="6" t="n">
        <v>-977</v>
      </c>
      <c r="E23" s="6" t="n">
        <v>991</v>
      </c>
    </row>
    <row r="24">
      <c r="A24" s="4" t="inlineStr">
        <is>
          <t>Other liabilities</t>
        </is>
      </c>
      <c r="C24" s="6" t="n">
        <v>-603</v>
      </c>
      <c r="D24" s="6" t="n">
        <v>-1664</v>
      </c>
      <c r="E24" s="6" t="n">
        <v>1071</v>
      </c>
    </row>
    <row r="25">
      <c r="A25" s="4" t="inlineStr">
        <is>
          <t>Net cash provided by (used in) operating activities</t>
        </is>
      </c>
      <c r="C25" s="6" t="n">
        <v>31688</v>
      </c>
      <c r="D25" s="6" t="n">
        <v>31586</v>
      </c>
      <c r="E25" s="6" t="n">
        <v>21119</v>
      </c>
    </row>
    <row r="26">
      <c r="A26" s="3" t="inlineStr">
        <is>
          <t>Investing activities:</t>
        </is>
      </c>
      <c r="C26" s="4" t="inlineStr">
        <is>
          <t xml:space="preserve"> </t>
        </is>
      </c>
      <c r="D26" s="4" t="inlineStr">
        <is>
          <t xml:space="preserve"> </t>
        </is>
      </c>
      <c r="E26" s="4" t="inlineStr">
        <is>
          <t xml:space="preserve"> </t>
        </is>
      </c>
    </row>
    <row r="27">
      <c r="A27" s="4" t="inlineStr">
        <is>
          <t>Purchases of investments</t>
        </is>
      </c>
      <c r="C27" s="6" t="n">
        <v>-62433</v>
      </c>
      <c r="D27" s="6" t="n">
        <v>-71733</v>
      </c>
      <c r="E27" s="6" t="n">
        <v>-47818</v>
      </c>
    </row>
    <row r="28">
      <c r="A28" s="4" t="inlineStr">
        <is>
          <t>Maturities of investments</t>
        </is>
      </c>
      <c r="B28" s="4" t="inlineStr">
        <is>
          <t>[1]</t>
        </is>
      </c>
      <c r="C28" s="6" t="n">
        <v>92617</v>
      </c>
      <c r="D28" s="6" t="n">
        <v>66250</v>
      </c>
      <c r="E28" s="6" t="n">
        <v>90822</v>
      </c>
    </row>
    <row r="29">
      <c r="A29" s="4" t="inlineStr">
        <is>
          <t>Sales of investments</t>
        </is>
      </c>
      <c r="B29" s="4" t="inlineStr">
        <is>
          <t>[1]</t>
        </is>
      </c>
      <c r="C29" s="6" t="n">
        <v>0</v>
      </c>
      <c r="D29" s="6" t="n">
        <v>0</v>
      </c>
      <c r="E29" s="6" t="n">
        <v>82494</v>
      </c>
    </row>
    <row r="30">
      <c r="A30" s="4" t="inlineStr">
        <is>
          <t>Acquisitions, net of cash acquired</t>
        </is>
      </c>
      <c r="C30" s="6" t="n">
        <v>0</v>
      </c>
      <c r="D30" s="6" t="n">
        <v>-267</v>
      </c>
      <c r="E30" s="6" t="n">
        <v>-122672</v>
      </c>
    </row>
    <row r="31">
      <c r="A31" s="4" t="inlineStr">
        <is>
          <t>Purchases of property and equipment, net</t>
        </is>
      </c>
      <c r="C31" s="6" t="n">
        <v>-1438</v>
      </c>
      <c r="D31" s="6" t="n">
        <v>-1034</v>
      </c>
      <c r="E31" s="6" t="n">
        <v>-1126</v>
      </c>
    </row>
    <row r="32">
      <c r="A32" s="4" t="inlineStr">
        <is>
          <t>Net cash provided by (used in) investing activities</t>
        </is>
      </c>
      <c r="C32" s="6" t="n">
        <v>28746</v>
      </c>
      <c r="D32" s="6" t="n">
        <v>-6784</v>
      </c>
      <c r="E32" s="6" t="n">
        <v>1700</v>
      </c>
    </row>
    <row r="33">
      <c r="A33" s="3" t="inlineStr">
        <is>
          <t>Financing activities:</t>
        </is>
      </c>
      <c r="C33" s="4" t="inlineStr">
        <is>
          <t xml:space="preserve"> </t>
        </is>
      </c>
      <c r="D33" s="4" t="inlineStr">
        <is>
          <t xml:space="preserve"> </t>
        </is>
      </c>
      <c r="E33" s="4" t="inlineStr">
        <is>
          <t xml:space="preserve"> </t>
        </is>
      </c>
    </row>
    <row r="34">
      <c r="A34" s="4" t="inlineStr">
        <is>
          <t>Payment of revolving credit line issuance costs</t>
        </is>
      </c>
      <c r="C34" s="6" t="n">
        <v>-290</v>
      </c>
      <c r="D34" s="6" t="n">
        <v>0</v>
      </c>
      <c r="E34" s="6" t="n">
        <v>0</v>
      </c>
    </row>
    <row r="35">
      <c r="A35" s="4" t="inlineStr">
        <is>
          <t>Proceeds from the issuance of equity plan common stock</t>
        </is>
      </c>
      <c r="C35" s="6" t="n">
        <v>1889</v>
      </c>
      <c r="D35" s="6" t="n">
        <v>1737</v>
      </c>
      <c r="E35" s="6" t="n">
        <v>1725</v>
      </c>
    </row>
    <row r="36">
      <c r="A36" s="4" t="inlineStr">
        <is>
          <t>Repurchases and retirements of common stock</t>
        </is>
      </c>
      <c r="C36" s="6" t="n">
        <v>-24180</v>
      </c>
      <c r="D36" s="6" t="n">
        <v>0</v>
      </c>
      <c r="E36" s="6" t="n">
        <v>-15176</v>
      </c>
    </row>
    <row r="37">
      <c r="A37" s="4" t="inlineStr">
        <is>
          <t>Payment of acquisition-related contingent consideration</t>
        </is>
      </c>
      <c r="C37" s="6" t="n">
        <v>-4641</v>
      </c>
      <c r="D37" s="6" t="n">
        <v>0</v>
      </c>
      <c r="E37" s="6" t="n">
        <v>-7656</v>
      </c>
    </row>
    <row r="38">
      <c r="A38" s="4" t="inlineStr">
        <is>
          <t>Proceeds from other borrowings</t>
        </is>
      </c>
      <c r="C38" s="6" t="n">
        <v>1496</v>
      </c>
      <c r="D38" s="6" t="n">
        <v>0</v>
      </c>
      <c r="E38" s="6" t="n">
        <v>0</v>
      </c>
    </row>
    <row r="39">
      <c r="A39" s="4" t="inlineStr">
        <is>
          <t>Principal payments on other borrowings</t>
        </is>
      </c>
      <c r="C39" s="6" t="n">
        <v>-156</v>
      </c>
      <c r="D39" s="6" t="n">
        <v>-36</v>
      </c>
      <c r="E39" s="6" t="n">
        <v>-36</v>
      </c>
    </row>
    <row r="40">
      <c r="A40" s="4" t="inlineStr">
        <is>
          <t>Net cash provided by (used in) financing activities</t>
        </is>
      </c>
      <c r="C40" s="6" t="n">
        <v>-25882</v>
      </c>
      <c r="D40" s="6" t="n">
        <v>1701</v>
      </c>
      <c r="E40" s="6" t="n">
        <v>-21143</v>
      </c>
    </row>
    <row r="41">
      <c r="A41" s="4" t="inlineStr">
        <is>
          <t>Foreign currency effect on cash and cash equivalents</t>
        </is>
      </c>
      <c r="C41" s="6" t="n">
        <v>-9</v>
      </c>
      <c r="D41" s="6" t="n">
        <v>351</v>
      </c>
      <c r="E41" s="6" t="n">
        <v>71</v>
      </c>
    </row>
    <row r="42">
      <c r="A42" s="4" t="inlineStr">
        <is>
          <t>Net increase in cash and cash equivalents</t>
        </is>
      </c>
      <c r="C42" s="6" t="n">
        <v>34543</v>
      </c>
      <c r="D42" s="6" t="n">
        <v>26854</v>
      </c>
      <c r="E42" s="6" t="n">
        <v>1747</v>
      </c>
    </row>
    <row r="43">
      <c r="A43" s="4" t="inlineStr">
        <is>
          <t>Cash and cash equivalents at beginning of period</t>
        </is>
      </c>
      <c r="C43" s="6" t="n">
        <v>58913</v>
      </c>
      <c r="D43" s="6" t="n">
        <v>32059</v>
      </c>
      <c r="E43" s="6" t="n">
        <v>30312</v>
      </c>
    </row>
    <row r="44">
      <c r="A44" s="4" t="inlineStr">
        <is>
          <t>Cash and cash equivalents at end of period</t>
        </is>
      </c>
      <c r="C44" s="6" t="n">
        <v>93456</v>
      </c>
      <c r="D44" s="6" t="n">
        <v>58913</v>
      </c>
      <c r="E44" s="6" t="n">
        <v>32059</v>
      </c>
    </row>
    <row r="45">
      <c r="A45" s="3" t="inlineStr">
        <is>
          <t>Supplemental disclosures of cash flow information:</t>
        </is>
      </c>
      <c r="C45" s="4" t="inlineStr">
        <is>
          <t xml:space="preserve"> </t>
        </is>
      </c>
      <c r="D45" s="4" t="inlineStr">
        <is>
          <t xml:space="preserve"> </t>
        </is>
      </c>
      <c r="E45" s="4" t="inlineStr">
        <is>
          <t xml:space="preserve"> </t>
        </is>
      </c>
    </row>
    <row r="46">
      <c r="A46" s="4" t="inlineStr">
        <is>
          <t>Cash paid for interest</t>
        </is>
      </c>
      <c r="C46" s="6" t="n">
        <v>1274</v>
      </c>
      <c r="D46" s="6" t="n">
        <v>1413</v>
      </c>
      <c r="E46" s="6" t="n">
        <v>1164</v>
      </c>
    </row>
    <row r="47">
      <c r="A47" s="4" t="inlineStr">
        <is>
          <t>Cash paid for income taxes</t>
        </is>
      </c>
      <c r="C47" s="6" t="n">
        <v>11989</v>
      </c>
      <c r="D47" s="6" t="n">
        <v>3836</v>
      </c>
      <c r="E47" s="6" t="n">
        <v>750</v>
      </c>
    </row>
    <row r="48">
      <c r="A48" s="3" t="inlineStr">
        <is>
          <t>Supplemental disclosures of non-cash investing and financing activities:</t>
        </is>
      </c>
      <c r="C48" s="4" t="inlineStr">
        <is>
          <t xml:space="preserve"> </t>
        </is>
      </c>
      <c r="D48" s="4" t="inlineStr">
        <is>
          <t xml:space="preserve"> </t>
        </is>
      </c>
      <c r="E48" s="4" t="inlineStr">
        <is>
          <t xml:space="preserve"> </t>
        </is>
      </c>
    </row>
    <row r="49">
      <c r="A49" s="4" t="inlineStr">
        <is>
          <t>Reclassification of convertible senior notes hedge and embedded conversion derivative to additional paid-in capital</t>
        </is>
      </c>
      <c r="C49" s="6" t="n">
        <v>0</v>
      </c>
      <c r="D49" s="6" t="n">
        <v>0</v>
      </c>
      <c r="E49" s="6" t="n">
        <v>28516</v>
      </c>
    </row>
    <row r="50">
      <c r="A50" s="4" t="inlineStr">
        <is>
          <t>Acquisition-related shares issued</t>
        </is>
      </c>
      <c r="C50" s="6" t="n">
        <v>3471</v>
      </c>
      <c r="D50" s="6" t="n">
        <v>0</v>
      </c>
      <c r="E50" s="6" t="n">
        <v>1836</v>
      </c>
    </row>
    <row r="51">
      <c r="A51" s="4" t="inlineStr">
        <is>
          <t>Unrealized holding gain (loss) on available-for-sale investments</t>
        </is>
      </c>
      <c r="C51" s="5" t="n">
        <v>301</v>
      </c>
      <c r="D51" s="5" t="n">
        <v>889</v>
      </c>
      <c r="E51" s="5" t="n">
        <v>283</v>
      </c>
    </row>
    <row r="52"/>
    <row r="53">
      <c r="A53" s="4" t="inlineStr">
        <is>
          <t>[1]Consolidated statements of cash flows for the twelve months ended September 30, 2023 and September 30, 2022 reflect revisions and reclassifications to conform to the current year presentation.</t>
        </is>
      </c>
    </row>
  </sheetData>
  <mergeCells count="4">
    <mergeCell ref="A1:B2"/>
    <mergeCell ref="C1:E1"/>
    <mergeCell ref="A52:D52"/>
    <mergeCell ref="A53:D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ONCENTRATION - Narrative (Details) - USD ($) $ in Thousands</t>
        </is>
      </c>
      <c r="B1" s="2" t="inlineStr">
        <is>
          <t>12 Months Ended</t>
        </is>
      </c>
    </row>
    <row r="2">
      <c r="B2" s="2" t="inlineStr">
        <is>
          <t>Sep. 30, 2024</t>
        </is>
      </c>
      <c r="C2" s="2" t="inlineStr">
        <is>
          <t>Sep. 30, 2023</t>
        </is>
      </c>
      <c r="D2" s="2" t="inlineStr">
        <is>
          <t>Sep. 30, 2022</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5" t="n">
        <v>172083</v>
      </c>
      <c r="C4" s="5" t="n">
        <v>172552</v>
      </c>
      <c r="D4" s="5" t="n">
        <v>144804</v>
      </c>
    </row>
    <row r="5">
      <c r="A5" s="4" t="inlineStr">
        <is>
          <t>Accounts receivable, net</t>
        </is>
      </c>
      <c r="B5" s="6" t="n">
        <v>31682</v>
      </c>
      <c r="C5" s="6" t="n">
        <v>32132</v>
      </c>
      <c r="D5" s="6" t="n">
        <v>35922</v>
      </c>
    </row>
    <row r="6">
      <c r="A6" s="4" t="inlineStr">
        <is>
          <t>All other countri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t>
        </is>
      </c>
      <c r="B8" s="6" t="n">
        <v>19132</v>
      </c>
      <c r="C8" s="6" t="n">
        <v>37595</v>
      </c>
      <c r="D8" s="6" t="n">
        <v>31305</v>
      </c>
    </row>
    <row r="9">
      <c r="A9" s="4" t="inlineStr">
        <is>
          <t>Revenue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t>
        </is>
      </c>
      <c r="B11" s="5" t="n">
        <v>29600</v>
      </c>
      <c r="C11" s="5" t="n">
        <v>27700</v>
      </c>
      <c r="D11" s="5" t="n">
        <v>25000</v>
      </c>
    </row>
    <row r="12">
      <c r="A12" s="4" t="inlineStr">
        <is>
          <t>Revenue | Customer Concentration Risk | Customer On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a percent)</t>
        </is>
      </c>
      <c r="B14" s="9" t="n">
        <v>0.17</v>
      </c>
      <c r="C14" s="9" t="n">
        <v>0.16</v>
      </c>
      <c r="D14" s="9" t="n">
        <v>0.17</v>
      </c>
    </row>
    <row r="15">
      <c r="A15" s="4" t="inlineStr">
        <is>
          <t>Accounts Receivable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Accounts receivable, net</t>
        </is>
      </c>
      <c r="B17" s="5" t="n">
        <v>5500</v>
      </c>
      <c r="C17" s="5" t="n">
        <v>2700</v>
      </c>
      <c r="D17" s="5" t="n">
        <v>8000</v>
      </c>
    </row>
    <row r="18">
      <c r="A18" s="4" t="inlineStr">
        <is>
          <t>Long-Term Assets | Geographic Concentration Risk | All other countrie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as a percent)</t>
        </is>
      </c>
      <c r="B20" s="9" t="n">
        <v>0.78</v>
      </c>
      <c r="C20" s="9" t="n">
        <v>0.76</v>
      </c>
      <c r="D20" s="4" t="inlineStr">
        <is>
          <t xml:space="preserve"> </t>
        </is>
      </c>
    </row>
    <row r="21">
      <c r="A21" s="4" t="inlineStr">
        <is>
          <t>Long-Term Assets, Excluding Goodwill and Intangible Assets | Geographic Concentration Risk | All other countri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as a percent)</t>
        </is>
      </c>
      <c r="B23" s="9" t="n">
        <v>0.19</v>
      </c>
      <c r="C23" s="9" t="n">
        <v>0.23</v>
      </c>
      <c r="D2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ONCENTRATION - Schedule of Revenue from External Customers by Geographic Areas (Details) - USD ($) $ in Thousand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72083</v>
      </c>
      <c r="C4" s="5" t="n">
        <v>172552</v>
      </c>
      <c r="D4" s="5" t="n">
        <v>14480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35344</v>
      </c>
      <c r="C7" s="6" t="n">
        <v>134957</v>
      </c>
      <c r="D7" s="6" t="n">
        <v>113499</v>
      </c>
    </row>
    <row r="8">
      <c r="A8" s="4" t="inlineStr">
        <is>
          <t>United Kingdo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7607</v>
      </c>
      <c r="C10" s="4" t="inlineStr">
        <is>
          <t xml:space="preserve"> </t>
        </is>
      </c>
      <c r="D10" s="4" t="inlineStr">
        <is>
          <t xml:space="preserve"> </t>
        </is>
      </c>
    </row>
    <row r="11">
      <c r="A11" s="4" t="inlineStr">
        <is>
          <t>All other countr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9132</v>
      </c>
      <c r="C13" s="5" t="n">
        <v>37595</v>
      </c>
      <c r="D13" s="5" t="n">
        <v>313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Chief Executive Officer $ in Millions</t>
        </is>
      </c>
      <c r="B1" s="2" t="inlineStr">
        <is>
          <t>Oct. 01, 2024 USD ($) shares</t>
        </is>
      </c>
    </row>
    <row r="2">
      <c r="A2" s="3" t="inlineStr">
        <is>
          <t>Subsequent Event [Line Items]</t>
        </is>
      </c>
      <c r="B2" s="4" t="inlineStr">
        <is>
          <t xml:space="preserve"> </t>
        </is>
      </c>
    </row>
    <row r="3">
      <c r="A3" s="4" t="inlineStr">
        <is>
          <t>Share-based compensation arrangement by grant date fair value | $</t>
        </is>
      </c>
      <c r="B3" s="5" t="n">
        <v>8</v>
      </c>
    </row>
    <row r="4">
      <c r="A4" s="4" t="inlineStr">
        <is>
          <t>Performance RSUs</t>
        </is>
      </c>
      <c r="B4" s="4" t="inlineStr">
        <is>
          <t xml:space="preserve"> </t>
        </is>
      </c>
    </row>
    <row r="5">
      <c r="A5" s="3" t="inlineStr">
        <is>
          <t>Subsequent Event [Line Items]</t>
        </is>
      </c>
      <c r="B5" s="4" t="inlineStr">
        <is>
          <t xml:space="preserve"> </t>
        </is>
      </c>
    </row>
    <row r="6">
      <c r="A6" s="4" t="inlineStr">
        <is>
          <t>Share-based compensation arrangement by grant date fair value | $</t>
        </is>
      </c>
      <c r="B6" s="15" t="n">
        <v>6.4</v>
      </c>
    </row>
    <row r="7">
      <c r="A7" s="4" t="inlineStr">
        <is>
          <t>Performance RSUs | Tranche One</t>
        </is>
      </c>
      <c r="B7" s="4" t="inlineStr">
        <is>
          <t xml:space="preserve"> </t>
        </is>
      </c>
    </row>
    <row r="8">
      <c r="A8" s="3" t="inlineStr">
        <is>
          <t>Subsequent Event [Line Items]</t>
        </is>
      </c>
      <c r="B8" s="4" t="inlineStr">
        <is>
          <t xml:space="preserve"> </t>
        </is>
      </c>
    </row>
    <row r="9">
      <c r="A9" s="4" t="inlineStr">
        <is>
          <t>Share-based compensation arrangement by other than options, grants</t>
        </is>
      </c>
      <c r="B9" s="6" t="n">
        <v>562283</v>
      </c>
    </row>
    <row r="10">
      <c r="A10" s="4" t="inlineStr">
        <is>
          <t>Performance RSUs | Tranche Two</t>
        </is>
      </c>
      <c r="B10" s="4" t="inlineStr">
        <is>
          <t xml:space="preserve"> </t>
        </is>
      </c>
    </row>
    <row r="11">
      <c r="A11" s="3" t="inlineStr">
        <is>
          <t>Subsequent Event [Line Items]</t>
        </is>
      </c>
      <c r="B11" s="4" t="inlineStr">
        <is>
          <t xml:space="preserve"> </t>
        </is>
      </c>
    </row>
    <row r="12">
      <c r="A12" s="4" t="inlineStr">
        <is>
          <t>Share-based compensation arrangement by other than options, grants</t>
        </is>
      </c>
      <c r="B12" s="6" t="n">
        <v>173010</v>
      </c>
    </row>
    <row r="13">
      <c r="A13" s="4" t="inlineStr">
        <is>
          <t>Time-Based RSUs</t>
        </is>
      </c>
      <c r="B13" s="4" t="inlineStr">
        <is>
          <t xml:space="preserve"> </t>
        </is>
      </c>
    </row>
    <row r="14">
      <c r="A14" s="3" t="inlineStr">
        <is>
          <t>Subsequent Event [Line Items]</t>
        </is>
      </c>
      <c r="B14" s="4" t="inlineStr">
        <is>
          <t xml:space="preserve"> </t>
        </is>
      </c>
    </row>
    <row r="15">
      <c r="A15" s="4" t="inlineStr">
        <is>
          <t>Share-based compensation arrangement by grant date fair value | $</t>
        </is>
      </c>
      <c r="B15" s="15" t="n">
        <v>1.6</v>
      </c>
    </row>
    <row r="16">
      <c r="A16" s="4" t="inlineStr">
        <is>
          <t>Time-Based RSUs | Tranche Three</t>
        </is>
      </c>
      <c r="B16" s="4" t="inlineStr">
        <is>
          <t xml:space="preserve"> </t>
        </is>
      </c>
    </row>
    <row r="17">
      <c r="A17" s="3" t="inlineStr">
        <is>
          <t>Subsequent Event [Line Items]</t>
        </is>
      </c>
      <c r="B17" s="4" t="inlineStr">
        <is>
          <t xml:space="preserve"> </t>
        </is>
      </c>
    </row>
    <row r="18">
      <c r="A18" s="4" t="inlineStr">
        <is>
          <t>Share-based compensation arrangement by other than options, grants</t>
        </is>
      </c>
      <c r="B18" s="6" t="n">
        <v>187427</v>
      </c>
    </row>
    <row r="19">
      <c r="A19" s="4" t="inlineStr">
        <is>
          <t>Russell 2000 PSUs | Tranche One</t>
        </is>
      </c>
      <c r="B19" s="4" t="inlineStr">
        <is>
          <t xml:space="preserve"> </t>
        </is>
      </c>
    </row>
    <row r="20">
      <c r="A20" s="3" t="inlineStr">
        <is>
          <t>Subsequent Event [Line Items]</t>
        </is>
      </c>
      <c r="B20" s="4" t="inlineStr">
        <is>
          <t xml:space="preserve"> </t>
        </is>
      </c>
    </row>
    <row r="21">
      <c r="A21" s="4" t="inlineStr">
        <is>
          <t>Share-based compensation arrangement by other than options, grants</t>
        </is>
      </c>
      <c r="B21" s="6" t="n">
        <v>185553</v>
      </c>
    </row>
    <row r="22">
      <c r="A22" s="4" t="inlineStr">
        <is>
          <t>Stock Price PSUs | Tranche Two</t>
        </is>
      </c>
      <c r="B22" s="4" t="inlineStr">
        <is>
          <t xml:space="preserve"> </t>
        </is>
      </c>
    </row>
    <row r="23">
      <c r="A23" s="3" t="inlineStr">
        <is>
          <t>Subsequent Event [Line Items]</t>
        </is>
      </c>
      <c r="B23" s="4" t="inlineStr">
        <is>
          <t xml:space="preserve"> </t>
        </is>
      </c>
    </row>
    <row r="24">
      <c r="A24" s="4" t="inlineStr">
        <is>
          <t>Share-based compensation arrangement by other than options, grants</t>
        </is>
      </c>
      <c r="B24" s="6" t="n">
        <v>570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Mitek Systems, Inc. (“Mitek,” the “Company,” “we,” “us,” and “our”) is a provider of mobile image capture and digital identity verification solutions. We are a software development company with expertise in artificial intelligence and machine learning. We currently serve more than 7,900 financial services organizations and leading marketplace and financial technology (“fintech”) brands around the globe. Mitek markets and sells its products and services worldwide through internal, direct sales teams located in the U.S., Europe, and Latin America as well as through channel partners. Our partner sales strategy includes channel partners who are financial services technology, and identity verification providers. These partners integrate our products into their solutions to meet the needs of their customers, typically provisioning Mitek services through their respective platforms. Summary of Significant Accounting Policies Basis of Presentation The financial statements are prepared in accordance with accounting principles generally accepted in the U.S. (“GAAP”). Principles of Consolidation The consolidated financial statements include the accounts of the Company and its wholly owned subsidiaries. All significant intercompany balances and transactions have been eliminated in consolidation. Reclassifications and Revisions A reclassification has been made to the prior periods’ consolidated financial statements in order to conform to the current period presentation. Accrued liabilities were included in the other current liabilities line in the consolidated balance sheet as of September 30, 2023, however, they have been presented separately in the consolidated balance sheet as of September 30, 2024 so that the total of the other current liabilities line is less than five percent of total current liabilities. Certain amounts within the prior period’s consolidated statement of cash flows have been reclassified and revised to conform to the current period presentation. Within “Changes in assets and liabilities, net of acquisitions,” “Income taxes payable,” which had previously been combined with “Other liabilities,” was reclassified as a separate line item. Within “Investing activities,” “Sales of investments” and “Maturities of investments” were previously combined as “Sales and maturities of investments” and were reclassified as separate line items. Non-cash expense associated with amortization of costs capitalized to obtain revenue contracts and bad debt expense were revised to be presented separately as adjustments to reconcile net income to net cash provided by operating activities. The reclassifications and revisions, which are considered to be immaterial to the previously issued consolidated financial statements for the corresponding prior periods in fiscal 2023 and 2022, had no impact on net cash provided by operating activities or investing activities and did not change other amounts reported within the consolidated balance sheets, statements of operations and comprehensive income (loss), or statements of stockholders’ equity. Foreign Currency 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The Company’s cumulative translation adjustment balance as of September 30, 2024 and 2023 were deficits of $2.8 million and $15.1 million, respectively. Resulting currency translation adjustments are recorded in accumulated other comprehensive loss in the consolidated balance sheet. The Company recorded net gains resulting from foreign exchange translation of $11.6 million and $13.1 million for the twelve months ended September 30, 2024 and 2023, respectively. The Company recorded net losses resulting from foreign exchange translation of $27.6 million for the twelve months ended September 30, 2022. The Company recorded net gains in the consolidated statements of operations and comprehensive income (loss) resulting from foreign exchange transactions of $1.0 million for the twelve months ended September 30, 2024. The Company recorded net losses in net income resulting from foreign exchange transactions of $0.7 million and $0.8 million for the twelve months ended September 30, 2023 and 2022, respectively. 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useful lives of intangible assets, standalone selling price related to revenue recognition, contingent consideration, and income taxes. Revenue Recognition The Company generates revenue primarily from the delivery of licenses and related services to customers (for both on premise and software as a service (“SaaS”) products), as well as the delivery of hardware and professional services. Revenue is recognized when control of these services is transferred to the Company’s customers, in an amount that reflects the consideration the Company expects to be entitled to in exchange for those services. The Company determined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 Note 2 describes the nature of the Company’s primary types of revenue and the revenue recognition policies and payment terms as they pertain to the types of transactions the Company enters into with its customers. Contract Balances: The timing of revenue recognition may differ from the timing of invoicing to customers, and these timing differences result in receivables (billed or unbilled), contract assets, or contract liabilities (deferred revenue) on the Company’s consolidated balance sheets. The Company records a contract asset when revenue is recognized prior to the right to invoice, or deferred revenue when revenue is recognized subsequent to invoicing. The Company records an unbilled receivable when revenue is recognized and it has an unconditional right to invoice and receive payment. The Company reports net contract asset or liability positions on a contract by contract basis at the end of each reporting period. Unbilled receivables are included within accounts receivable on the consolidated balance sheets and were $0.4 million and $0.9 million as of September 30, 2024 and 2023, respectively. Contract Costs: The Company defers incremental and recoverable costs to obtain a contract, consisting primarily of sales commissions, which are payable only if a contract is obtained or renewed. Such costs are capitalized and amortized using a portfolio approach consistent with the pattern of transfer of the good or service to which the asset relates. We recognize an asset for the incremental costs of obtaining a contract with a customer if we expect the benefit of those costs to be longer than one year. We apply a practical expedient to expense costs as incurred for costs to obtain a contract with a customer when the amortization period would have been one year or less. Contract costs are recorded in other current and non-current assets in the consolidated balance sheets. Restructuring Costs Restructuring costs consist of employee severance obligations and other related costs. Restructuring costs were $1.8 million, $2.1 million, and $1.8 million for the twelve months ended September 30, 2024, 2023, and 2022, respectively. Net Income (Loss) Per Share The Company calculates net income (loss) per share in accordance with ASC Topic 260, Earnings per Share . Basic net income (loss) per share is based on the weighted-average number of common shares outstanding during the period. Diluted net income (loss) per share also gives effect to all potentially dilutive securities outstanding during the period, such as restricted stock units (“RSUs”), performance-based restricted stock units (“performance RSUs”), stock options, Performance options (defined below), and Employee Stock Purchase Plan ("ESPP") shares, if dilutive. In a period with a net loss position, potentially dilutive securities are not included in the computation of diluted net loss per share because to do so would be antidilutive, and the number of shares used to calculate basic and diluted net loss per share is the same. For the twelve months ended September 30, 2024, 2023 and 2022, the following potentially dilutive common shares were excluded from the calculation of net income (loss) per share, as they would have been antidilutive (amounts in thousands) : 2024 2023 2022 Stock options 335 437 506 RSUs 1,646 1,455 960 ESPP common stock equivalents 8 6 7 Performance options 680 755 623 Performance RSUs 303 268 281 Convertible senior notes 7,448 7,448 7,448 Warrants 7,448 7,448 7,448 Total potentially dilutive common shares outstanding 17,868 17,817 17,273 The calculation of basic and diluted net income (loss) per share for the twelve months ended September 30, 2024, 2023 and 2022, is as follows (amounts in thousands, except per share data): 2024 2023 2022 Net income $ 3,278 $ 8,027 $ 3,694 Weighted-average shares outstanding—basic 46,560 45,533 44,595 Common stock equivalents 908 928 1,185 Weighted-average shares outstanding—diluted 47,468 46,461 45,780 Net income per share: Basic $ 0.07 $ 0.18 $ 0.08 Diluted $ 0.07 $ 0.17 $ 0.08 Cash and Cash Equivalents Cash and cash equivalents are defined as highly liquid financial instruments with original maturities of three months or less. The Company's cash and cash equivalents are composed of interest and non-interest-bearing deposits and money market funds. Cash and cash equivalents are maintained with various financial institutions. Investments Investments consist of corporate notes and bonds, U.S. Treasury securities, and asset-backed securities. The Company determines the appropriate designation of investments at the time of purchase and reevaluates such designation as of each balance sheet date. All of the Company’s investments are designated as available-for-sale debt securities. All investments whose maturity or sale is expected within one year are classified as “current” on the consolidated balance sheets. All other securities are classified as “long-term” on the consolidated balance sheets. All investments are recorded at their estimated fair value. Unrealized gains and losses for available-for-sale securities are included in accumulated other comprehensive income (loss),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If the Company intends to sell an impaired investment or it is more likely than not that the Company will be required to sell the investment prior to recovering its amortized cost basis, an other-than-temporary impairment is deemed to have occurred. Realized gains and losses, amortization of premiums, accretion of discounts, interest, dividend income, and declines in value judged to be other-than-temporary are determined based on the specific identification method and are reported in other income (expense), net in the consolidated statements of operations and comprehensive income (loss). Accounts Receivable and Allowance for Credit Losses Trade accounts receivable are recorded at the net invoice value and are not interest bearing. The Company considers receivables past due based on the contractual payment terms. Allowances for credit losse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had $0.2 million and $0.1 million of write-offs to the allowance for credit losses for the twelve months ended September 30, 2024 and 2023, respectively. The Company had no write-offs for the twelve months ended September 30, 2022. The Company maintained an allowance for credit losses of $2.1 million, $1.5 million, and $0.9 million as of September 30, 2024, 2023, and 2022, respectively. Additions to the allowance were $0.7 million, $0.7 million, and $0.5 million during the twelve months ended September 30, 2024, 2023, and 2022, respectively. Concentration of Credit Risk Financial instruments that potentially subject the Company to significant concentrations of credit risk consist principally of cash and cash equivalents, investments, and accounts receivable. The Company reduces credit risk by placing its cash and cash equivalents with major financial institutions with high credit ratings and invests its cash equivalents in highly rated market funds. At times, to the extent eligible, such amounts may exceed federally insured limits. The Company believes that minimal credit risk exists with respect to these investments due to the credit ratings of the financial institutions that hold its short- and long-term investments. Property and Equipment Property and equipment are carried at cost less accumulated depreciation and amortization. The following is a summary of property and equipment as of September 30, 2024 and 2023 (amounts in thousands): 2024 2023 Property and equipment—at cost: Leasehold improvements $ 1,195 $ 2,612 Machinery and equipment 2,797 3,657 Capitalized software development costs 4,343 3,610 Furniture and fixtures 707 728 9,042 10,607 Less: accumulated depreciation and amortization (6,478) (7,778) Total property and equipment, net $ 2,564 $ 2,829 Depreciation and amortization of property and equipment are calculated using the straight-line method over estimated useful lives ranging from three Leases The Company determines if an arrangement is a lease at inception in accordance with ASC Topic 842, Leases (“ASC 842”).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Right of use (“ROU”) assets represent the Company’s right to use an underlying asset for the lease term and lease liabilities represent the Company’s obligation to make payments arising from the lease. As a practical expedient, lease agreements with lease and non-lease components are accounted for as a single lease component for all asset classes, which are comprised of real estate leases. ROU assets and lease liabilities are recognized at the commencement date based up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of each lease. The determination of the incremental borrowing rate requires judgment. The Company determines the incremental borrowing rate using the Company’s current secured borrowing rate. The Company elected the short-term lease recognition exemption for all leases that qualify. Therefore, leases with an initial term of twelve months or less are not recorded on the consolidated balance sheet; instead, lease payments are recognized as lease expenses on a straight-line basis over the lease term. See Note 12 for additional details. Operating lease assets and liabilities are recognized for leases with lease terms greater than 12 months based on the present value of the future lease payments over the lease term at the commencement date. Operating lease expense is recognized on a straight-line basis over the lease term. Long-Lived Assets The Company evaluates the carrying value of long-lived assets, including license agreements and other intangible assets, when events and circumstances indicate that these assets may be impaired or in order to determine whether any revision to the related useful lives should be made. This evaluation is based on management’s projections of the undiscounted future cash flows associated with each product or asset. If management’s evaluation indicates that the carrying values of these assets are impaired, the impairment to be recognized is measured by the amount by which the carrying amount of the assets exceeds the fair value of the assets. The Company did not record any impairment of long-lived assets during the twelve months ended September 30, 2024, 2023, or 2022. 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Amortization expense of capitalized development costs would be included in research and development in the consolidated statements of other comprehensive income (loss). For the twelve months ended September 30, 2024, 2023, and 2022, no software development costs were capitalized because the time period and costs incurred between technological feasibility and general release for all software product releases were not material or were not realizable. The Company had no amortization expense from capitalized software costs during the twelve months ended September 30, 2024, 2023, or 2022. Qualifying costs related to software acquired, developed, or modified solely to meet the Company’s internal requirements, with no substantive plans to market such software at the time of development, are capitalized. Costs incurred during the preliminary planning and evaluation stage of the project and during the post-implementation operational stage are expensed as incurred. Costs incurred during the application development stage of the project are capitalized. The Company defines the design, configuration, and coding process as the application development stage. Amortization expense of capitalized development costs are included in research and development in the consolidated statements of other comprehensive income (loss). The Company capitalized $0.7 million, $0.7 million, and $0.8 million of costs related to computer software developed for internal use during the twelve months ended September 30, 2024, 2023 and 2022, respectively. The Company recognized $0.9 million, $0.7 million and $0.4 million of amortization expense from internal use software during the twelve months ended September 30, 2024, 2023 and 2022, respectively. Goodwill and Purchased Intangible Assets The Company’s goodwill and intangible assets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Topic 350”), the Company reviews its goodwill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The Company’s goodwill is considered to be impaired if management determines that the carrying value of the reporting unit to which the goodwill has been assigned exceeds management’s estimate of its fair value. Based on the guidance provided by ASC Topic 350 and ASC Topic 280, Segment Reporting , management has determined that the Company operates in one segment and consists of one reporting unit. Management uses its market capitalization as of the test date of July 1 as an approximation of the fair value of the reporting unit. In the fourth quarter of fiscal 2024, management completed its annual goodwill impairment test and concluded that the Company’s goodwill was not impaired.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group to the future undiscounted cash flows the asset is expected to generate. The carrying amount of such assets is reduced to fair value if the undiscounted cash flows used in the test for recoverability are less than the carrying amount of such assets. No impairment charge related to the impairment of intangible assets was recorded during the twelve months ended September 30, 2024, 2023, or 2022. Segment Reporting FASB ASC Topic 280, Segment Reporting , requires the use of a management approach in identifying segments of an enterprise. During the twelve months ended September 30, 2024, management determined that the Company has only one operating segment: the development, sale, and service of proprietary software solutions related to mobile imaging. The Company’s chief operating decision maker is comprised of its Chief Executive Officer and Chief Financial Officer, who review financial information presented on a consolidated basis for purposes of making operating decisions, assessing financial performance and allocating resources. Other Borrowings The Company has certain loan agreements with Spanish government agencies which were assumed when the Company acquired ICAR Vision Systems, S.L. (“ICAR”) in 2017. These agreements have repayment periods of five 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 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9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benefit (provision) in the consolidated statements of operations and comprehensive income (loss). See Note 9 for additional details. Stock-Based Compensation The Company issues RSUs, stock options, Performance options, and Performance RSUs as awards to its employees. Stock-based compensation expense is measured based on the closing stock price of its common stock, par value $0.001 (“Common Stock”) on the date of grant for RSUs. Additionally, eligible employees may participate in the Company’s ESPP. Employee stock awards are measured at fair value on the date of grant and expense is recognized using the straight-line single-option method in accordance with FASB ASC Topic 718, Compensation—Stock Compensation (“ASC 718”). Forfeitures are recorded as they occur.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 Company issues shares upon settlement of employee awards from the available shares of the equity plan the award was granted from and does not repurchase shares in subsequent periods. These factors could change in the future, affecting the determination of stock-based compensation expense in future periods. The Company estimates the fair value of Performance options, Performance RSUs, and similar awards using the Monte-Carlo simulation. The Monte-Carlo simulation requires subjective assumptions, including the Company’s valuation date stock price, the annual risk-free interest rate, expected volatility, the probability of reaching the stock performance targets, and a 20-trading-day average stock price. Cost of Revenue Cost of revenue includes personnel costs related to billable services and software support, direct costs associated with our hardware products and hosting costs. Depreciation and amortization that are excluded from cost of revenue are included in research and development and selling and marketing on the consolidated statement of operations and other comprehensive income (loss). Advertising Expense Advertising costs are expensed as incurred and totaled $1.4 million, $1.2 million and $1.1 million during the twelve months ended September 30, 2024, 2023, and 2022, respectively. Research and Development Research and development costs are expensed in the period incurred. Comprehensive Income (Loss) Comprehensive income (loss) consists of net income (loss), unrealized gains and losses on available-for-sale securities, and foreign currency translation adjustments. Adjustments During 2024, certain adjustments were recorded to current period financial statement amounts that relate to prior period activity. These adjustments resulted in an increase to revenue in 2024 of $1.4 million, a decrease to stock-based compensation expense within total operating expenses of $0.5 million, and a resulting increase to operating income of $1.9 million. The adjustments are not considered material to the current or prior period financial statements. Recently Adopted Accounting Pronouncements The Company did not adopt any new accounting pronouncements in the twelve months ended September 30, 2024. Recently Issued Accounting Pronouncements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beginning after December 15, 2024 on a retrospective basis, with early adoption permitted. The Company is evaluating the effect of adopting ASU 2023-07. In December 2023, the FASB issued an Accounting Standards Update (“ASU”) 2023-09, Income Taxes (Topic 740): Improvements to Income Tax Disclosures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e ASU to determine its impact on its income tax disclosures. In March 2020, the FASB issued ASU 2020-04, Reference Rate Reform (Topic 848): Facilitation of the Effects of Reference Rate Reform on Financial Reporting (ASU 2020-04) and also issued subsequent amendments to the initial guidance (collectively, Topic 848). Topic 848 provides optional guidance for contract modifications and certain hedging relationships associated with the transition from reference rates that are expected to be discontinued. The Company will adopt Topic 848 when the relevant contracts are modified upon transition to alternative reference rates. The Company does not expect the adoption of Topic 848 will have a material impact on the consolidated financial statements. No other new accounting pronouncement issued or effective during the twelve months ended September 30, 2024 had, or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1:53:41Z</dcterms:created>
  <dcterms:modified xmlns:dcterms="http://purl.org/dc/terms/" xmlns:xsi="http://www.w3.org/2001/XMLSchema-instance" xsi:type="dcterms:W3CDTF">2024-12-16T21:53:41Z</dcterms:modified>
</cp:coreProperties>
</file>